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Business Combinations" sheetId="12" state="visible" r:id="rId12"/>
    <sheet xmlns:r="http://schemas.openxmlformats.org/officeDocument/2006/relationships" name="Asset Acquisition"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debtednes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Net (Loss) Income Attributable " sheetId="23" state="visible" r:id="rId23"/>
    <sheet xmlns:r="http://schemas.openxmlformats.org/officeDocument/2006/relationships" name="Revenu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Investments and Fair Value of_2" sheetId="27" state="visible" r:id="rId27"/>
    <sheet xmlns:r="http://schemas.openxmlformats.org/officeDocument/2006/relationships" name="Balance Sheet Components (Table" sheetId="28" state="visible" r:id="rId28"/>
    <sheet xmlns:r="http://schemas.openxmlformats.org/officeDocument/2006/relationships" name="Asset Acquisition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Net (Loss) Income Attributabl_2" sheetId="36" state="visible" r:id="rId36"/>
    <sheet xmlns:r="http://schemas.openxmlformats.org/officeDocument/2006/relationships" name="Revenues (Tables)" sheetId="37" state="visible" r:id="rId37"/>
    <sheet xmlns:r="http://schemas.openxmlformats.org/officeDocument/2006/relationships" name="Selected Quarterly Financial _2" sheetId="38" state="visible" r:id="rId38"/>
    <sheet xmlns:r="http://schemas.openxmlformats.org/officeDocument/2006/relationships" name="Summary of Significant Accoun_3" sheetId="39" state="visible" r:id="rId39"/>
    <sheet xmlns:r="http://schemas.openxmlformats.org/officeDocument/2006/relationships" name="Investments and Fair Value of_3" sheetId="40" state="visible" r:id="rId40"/>
    <sheet xmlns:r="http://schemas.openxmlformats.org/officeDocument/2006/relationships" name="Investments and Fair Value of_4" sheetId="41" state="visible" r:id="rId41"/>
    <sheet xmlns:r="http://schemas.openxmlformats.org/officeDocument/2006/relationships" name="Investments and Fair Value of_5" sheetId="42" state="visible" r:id="rId42"/>
    <sheet xmlns:r="http://schemas.openxmlformats.org/officeDocument/2006/relationships" name="Investments and Fair Value of_6" sheetId="43" state="visible" r:id="rId43"/>
    <sheet xmlns:r="http://schemas.openxmlformats.org/officeDocument/2006/relationships" name="Investments and Fair Value of_7" sheetId="44" state="visible" r:id="rId44"/>
    <sheet xmlns:r="http://schemas.openxmlformats.org/officeDocument/2006/relationships" name="Investments and Fair Value of_8" sheetId="45" state="visible" r:id="rId45"/>
    <sheet xmlns:r="http://schemas.openxmlformats.org/officeDocument/2006/relationships" name="Balance Sheet Components - Acco" sheetId="46" state="visible" r:id="rId46"/>
    <sheet xmlns:r="http://schemas.openxmlformats.org/officeDocument/2006/relationships" name="Balance Sheet Components - Inve"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Balance Sheet Components - Prod" sheetId="50" state="visible" r:id="rId50"/>
    <sheet xmlns:r="http://schemas.openxmlformats.org/officeDocument/2006/relationships" name="Balance Sheet Components - Othe" sheetId="51" state="visible" r:id="rId51"/>
    <sheet xmlns:r="http://schemas.openxmlformats.org/officeDocument/2006/relationships" name="Business Combinations - Narrati" sheetId="52" state="visible" r:id="rId52"/>
    <sheet xmlns:r="http://schemas.openxmlformats.org/officeDocument/2006/relationships" name="Asset Acquisition (Details)" sheetId="53" state="visible" r:id="rId53"/>
    <sheet xmlns:r="http://schemas.openxmlformats.org/officeDocument/2006/relationships" name="Asset Acquisition - Fair Value " sheetId="54" state="visible" r:id="rId54"/>
    <sheet xmlns:r="http://schemas.openxmlformats.org/officeDocument/2006/relationships" name="Intangible Assets - Intangible " sheetId="55" state="visible" r:id="rId55"/>
    <sheet xmlns:r="http://schemas.openxmlformats.org/officeDocument/2006/relationships" name="Intangible Assets - Narrative (" sheetId="56" state="visible" r:id="rId56"/>
    <sheet xmlns:r="http://schemas.openxmlformats.org/officeDocument/2006/relationships" name="Intangible Assets - Amortizatio" sheetId="57" state="visible" r:id="rId57"/>
    <sheet xmlns:r="http://schemas.openxmlformats.org/officeDocument/2006/relationships" name="Intangible Assets - Future Amor" sheetId="58" state="visible" r:id="rId58"/>
    <sheet xmlns:r="http://schemas.openxmlformats.org/officeDocument/2006/relationships" name="Goodwill (Details)" sheetId="59" state="visible" r:id="rId59"/>
    <sheet xmlns:r="http://schemas.openxmlformats.org/officeDocument/2006/relationships" name="Indebtedness (Details)" sheetId="60" state="visible" r:id="rId60"/>
    <sheet xmlns:r="http://schemas.openxmlformats.org/officeDocument/2006/relationships" name="Leases - Schedule of Impact on " sheetId="61" state="visible" r:id="rId61"/>
    <sheet xmlns:r="http://schemas.openxmlformats.org/officeDocument/2006/relationships" name="Leases - Narrative (Details)" sheetId="62" state="visible" r:id="rId62"/>
    <sheet xmlns:r="http://schemas.openxmlformats.org/officeDocument/2006/relationships" name="Leases - Summary of Lease Cost " sheetId="63" state="visible" r:id="rId63"/>
    <sheet xmlns:r="http://schemas.openxmlformats.org/officeDocument/2006/relationships" name="Leases - Schedule of Maturity o" sheetId="64" state="visible" r:id="rId64"/>
    <sheet xmlns:r="http://schemas.openxmlformats.org/officeDocument/2006/relationships" name="Leases - Supplemental Cash Flow" sheetId="65" state="visible" r:id="rId65"/>
    <sheet xmlns:r="http://schemas.openxmlformats.org/officeDocument/2006/relationships" name="Commitments and Contingencies -" sheetId="66" state="visible" r:id="rId66"/>
    <sheet xmlns:r="http://schemas.openxmlformats.org/officeDocument/2006/relationships" name="Stockholders' Equity - Preferre" sheetId="67" state="visible" r:id="rId67"/>
    <sheet xmlns:r="http://schemas.openxmlformats.org/officeDocument/2006/relationships" name="Stockholders' Equity - Issuance" sheetId="68" state="visible" r:id="rId68"/>
    <sheet xmlns:r="http://schemas.openxmlformats.org/officeDocument/2006/relationships" name="Stockholders' Equity - Stock Pl" sheetId="69" state="visible" r:id="rId69"/>
    <sheet xmlns:r="http://schemas.openxmlformats.org/officeDocument/2006/relationships" name="Stockholders' Equity - Stock Op" sheetId="70" state="visible" r:id="rId70"/>
    <sheet xmlns:r="http://schemas.openxmlformats.org/officeDocument/2006/relationships" name="Stockholders' Equity - Restrict" sheetId="71" state="visible" r:id="rId71"/>
    <sheet xmlns:r="http://schemas.openxmlformats.org/officeDocument/2006/relationships" name="Stockholders' Equity - Stock _2" sheetId="72" state="visible" r:id="rId72"/>
    <sheet xmlns:r="http://schemas.openxmlformats.org/officeDocument/2006/relationships" name="Stockholders' Equity - Stock-ba" sheetId="73" state="visible" r:id="rId73"/>
    <sheet xmlns:r="http://schemas.openxmlformats.org/officeDocument/2006/relationships" name="Accumulated Other Comprehensi_3" sheetId="74" state="visible" r:id="rId74"/>
    <sheet xmlns:r="http://schemas.openxmlformats.org/officeDocument/2006/relationships" name="Employee Benefit Plan (Details)" sheetId="75" state="visible" r:id="rId75"/>
    <sheet xmlns:r="http://schemas.openxmlformats.org/officeDocument/2006/relationships" name="Income Taxes - Income (Loss) be" sheetId="76" state="visible" r:id="rId76"/>
    <sheet xmlns:r="http://schemas.openxmlformats.org/officeDocument/2006/relationships" name="Income Taxes - Provision for (B" sheetId="77" state="visible" r:id="rId77"/>
    <sheet xmlns:r="http://schemas.openxmlformats.org/officeDocument/2006/relationships" name="Income Taxes - Effective Income" sheetId="78" state="visible" r:id="rId78"/>
    <sheet xmlns:r="http://schemas.openxmlformats.org/officeDocument/2006/relationships" name="Income Taxes - Schedule of Defe" sheetId="79" state="visible" r:id="rId79"/>
    <sheet xmlns:r="http://schemas.openxmlformats.org/officeDocument/2006/relationships" name="Income Taxes - Operating Loss C" sheetId="80" state="visible" r:id="rId80"/>
    <sheet xmlns:r="http://schemas.openxmlformats.org/officeDocument/2006/relationships" name="Income Taxes - Tax Credit Carry" sheetId="81" state="visible" r:id="rId81"/>
    <sheet xmlns:r="http://schemas.openxmlformats.org/officeDocument/2006/relationships" name="Income Taxes - Valuation Allowa" sheetId="82" state="visible" r:id="rId82"/>
    <sheet xmlns:r="http://schemas.openxmlformats.org/officeDocument/2006/relationships" name="Income Taxes - Unrecognized Tax" sheetId="83" state="visible" r:id="rId83"/>
    <sheet xmlns:r="http://schemas.openxmlformats.org/officeDocument/2006/relationships" name="Net (Loss) Income Attributabl_3" sheetId="84" state="visible" r:id="rId84"/>
    <sheet xmlns:r="http://schemas.openxmlformats.org/officeDocument/2006/relationships" name="Net (Loss) Income Attributabl_4" sheetId="85" state="visible" r:id="rId85"/>
    <sheet xmlns:r="http://schemas.openxmlformats.org/officeDocument/2006/relationships" name="Revenues - Disaggregation of Re" sheetId="86" state="visible" r:id="rId86"/>
    <sheet xmlns:r="http://schemas.openxmlformats.org/officeDocument/2006/relationships" name="Selected Quarterly Financial _3" sheetId="87" state="visible" r:id="rId87"/>
    <sheet xmlns:r="http://schemas.openxmlformats.org/officeDocument/2006/relationships" name="Selected Quarterly Financial _4" sheetId="88" state="visible" r:id="rId88"/>
    <sheet xmlns:r="http://schemas.openxmlformats.org/officeDocument/2006/relationships" name="Uncategorized Items - pen-20201"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557</t>
        </is>
      </c>
    </row>
    <row r="9">
      <c r="A9" s="4" t="inlineStr">
        <is>
          <t>Entity Registrant Name</t>
        </is>
      </c>
      <c r="B9" s="4" t="inlineStr">
        <is>
          <t>Penumbra, Inc.</t>
        </is>
      </c>
    </row>
    <row r="10">
      <c r="A10" s="4" t="inlineStr">
        <is>
          <t>Entity Incorporation, State or Country Code</t>
        </is>
      </c>
      <c r="B10" s="4" t="inlineStr">
        <is>
          <t>DE</t>
        </is>
      </c>
    </row>
    <row r="11">
      <c r="A11" s="4" t="inlineStr">
        <is>
          <t>Entity Tax Identification Number</t>
        </is>
      </c>
      <c r="B11" s="4" t="inlineStr">
        <is>
          <t>05-0605598</t>
        </is>
      </c>
    </row>
    <row r="12">
      <c r="A12" s="4" t="inlineStr">
        <is>
          <t>Entity Address, Address Line One</t>
        </is>
      </c>
      <c r="B12" s="4" t="inlineStr">
        <is>
          <t>One Penumbra Place</t>
        </is>
      </c>
    </row>
    <row r="13">
      <c r="A13" s="4" t="inlineStr">
        <is>
          <t>Entity Address, City or Town</t>
        </is>
      </c>
      <c r="B13" s="4" t="inlineStr">
        <is>
          <t>Alameda</t>
        </is>
      </c>
    </row>
    <row r="14">
      <c r="A14" s="4" t="inlineStr">
        <is>
          <t>Entity Address, State or Province</t>
        </is>
      </c>
      <c r="B14" s="4" t="inlineStr">
        <is>
          <t>CA</t>
        </is>
      </c>
    </row>
    <row r="15">
      <c r="A15" s="4" t="inlineStr">
        <is>
          <t>Entity Address, Postal Zip Code</t>
        </is>
      </c>
      <c r="B15" s="4" t="inlineStr">
        <is>
          <t>94502</t>
        </is>
      </c>
    </row>
    <row r="16">
      <c r="A16" s="4" t="inlineStr">
        <is>
          <t>City Area Code</t>
        </is>
      </c>
      <c r="B16" s="4" t="inlineStr">
        <is>
          <t>510</t>
        </is>
      </c>
    </row>
    <row r="17">
      <c r="A17" s="4" t="inlineStr">
        <is>
          <t>Local Phone Number</t>
        </is>
      </c>
      <c r="B17" s="4" t="inlineStr">
        <is>
          <t>748-3200</t>
        </is>
      </c>
    </row>
    <row r="18">
      <c r="A18" s="4" t="inlineStr">
        <is>
          <t>Title of 12(b) Security</t>
        </is>
      </c>
      <c r="B18" s="4" t="inlineStr">
        <is>
          <t>Common Stock, Par value $0.001 per share</t>
        </is>
      </c>
    </row>
    <row r="19">
      <c r="A19" s="4" t="inlineStr">
        <is>
          <t>Trading Symbol</t>
        </is>
      </c>
      <c r="B19" s="4" t="inlineStr">
        <is>
          <t>PE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v>
      </c>
    </row>
    <row r="31">
      <c r="A31" s="4" t="inlineStr">
        <is>
          <t>Entity Common Stock, Shares Outstanding</t>
        </is>
      </c>
      <c r="C31" s="6" t="n">
        <v>36448693</v>
      </c>
    </row>
    <row r="32">
      <c r="A32" s="4" t="inlineStr">
        <is>
          <t>Documents Incorporated by Reference</t>
        </is>
      </c>
      <c r="B32" s="4" t="inlineStr">
        <is>
          <t>Portions of the registrant’s definitive proxy statement for its 2021 annual meeting of stockholders, which is to be filed not more than 120 days after the registrant’s fiscal year ended December 31, 2020, are incorporated by reference into Part III of this Annual Report on Form 10-K.</t>
        </is>
      </c>
    </row>
    <row r="33">
      <c r="A33" s="4" t="inlineStr">
        <is>
          <t>Entity Central Index Key</t>
        </is>
      </c>
      <c r="B33" s="4" t="inlineStr">
        <is>
          <t>0001321732</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12 Months Ended</t>
        </is>
      </c>
    </row>
    <row r="2">
      <c r="B2" s="2" t="inlineStr">
        <is>
          <t>Dec. 31, 2020</t>
        </is>
      </c>
    </row>
    <row r="3">
      <c r="A3" s="3" t="inlineStr">
        <is>
          <t>Fair Value Disclosures [Abstract]</t>
        </is>
      </c>
    </row>
    <row r="4">
      <c r="A4" s="4" t="inlineStr">
        <is>
          <t>Investments and Fair Value of Financial Instruments</t>
        </is>
      </c>
      <c r="B4" s="4" t="inlineStr">
        <is>
          <t xml:space="preserve">3. Investments and Fair Value of Financial Instruments Marketable Investments The Company’s marketable investments have been classified and accounted for as available-for-sale. The Company’s marketable investments as of December 31, 2020 and 2019 were as follows (in thousands): December 31, 2020 Securities with net gains or losses in accumulated other comprehensive income (loss) Cost Gross Unrealized Gains Gross Unrealized Losses Allowance for Credit Loss Fair Value Commercial paper $ 4,242 $ 4 $ — $ — $ 4,246 U.S. agency and government sponsored securities 7,846 11 — — 7,857 U.S. states and municipalities 47,934 162 (1) — 48,095 Corporate bonds 134,298 669 (3) — 134,964 Total $ 194,320 $ 846 $ (4) $ — $ 195,162 December 31, 2019 Cost Gross Unrealized Gross Unrealized Fair Value Commercial paper $ 7,456 $ 1 $ — $ 7,457 U.S. treasury 4,972 7 — 4,979 U.S. agency securities and government sponsored securities 2,499 19 — 2,518 U.S. states and municipalities 4,889 4 — 4,893 Corporate bonds 96,484 282 (3) 96,763 Total $ 116,300 $ 313 $ (3) $ 116,610 As of December 31, 2020, the total amortized cost basis of the Company’s impaired available-for-sale securities exceeded its fair value by a nominal amount. The Company reviewed its impaired available-for-sale securities and concluded that the decline in fair value was not related to credit losses and is recoverable. During the year ended December 31, 2020, no allowance for credit losses was recorded and instead the unrealized losses are reported as a component of accumulated other comprehensive loss. Prior to the adoption of ASU 2016-13, the Company recognized losses, if any, in consolidated net income when the security was sold. The following tables present the gross unrealized losses and the fair value for those marketable investments that were in an unrealized loss position for less than and more than twelve months as of December 31, 2020 and 2019 (in thousands): December 31, 2020 Less than 12 months More than 12 months Total Fair Value Gross Unrealized Losses Fair Value Gross Unrealized Losses Fair Value Gross Unrealized Losses U.S. states and municipalities 1,408 (1) — — 1,408 (1) Corporate bonds $ 12,552 $ (3) $ — $ — $ 12,552 $ (3) Total $ 13,960 $ (4) $ — $ — $ 13,960 $ (4) December 31, 2019 Less than 12 months More than 12 months Total Fair Value Gross Unrealized Losses Fair Value Gross Unrealized Losses Fair Value Gross Unrealized Losses Corporate bonds 7,875 (3) — — 7,875 (3) Total $ 7,875 $ (3) $ — $ — $ 7,875 $ (3) The contractual maturities of the Company’s marketable investments as of December 31, 2020 and 2019 were as follows (in thousands): December 31, 2020 2019 Marketable Investments Fair Value Fair Value Due in one year $ 120,487 $ 51,990 Due in one to five years 74,675 64,620 Total $ 195,162 $ 116,610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hold any Level 3 marketable investments as of December 31, 2020 or December 31, 2019. Additionally, the Company did not have any financial assets and liabilities measured at fair value on a non-recurring basis as of December 31, 2020 and 2019. The following tables set forth the Company’s financial assets and liabilities measured at fair value by level within the fair value hierarchy (in thousands): As of December 31, 2020 Level 1 Level 2 Level 3 Fair Value Financial Assets Cash equivalents: Money market funds 33,054 — — 33,054 Marketable investments: Commercial paper — 4,246 — 4,246 U.S. agency and government sponsored securities — 7,857 — 7,857 U.S. states and municipalities — 48,095 — 48,095 Corporate bonds — 134,964 — 134,964 Total $ 33,054 $ 195,162 $ — $ 228,216 As of December 31, 2019 Level 1 Level 2 Level 3 Fair Value Financial Assets Cash equivalents: Commercial paper $ — $ 9,474 $ — $ 9,474 Money market funds 24,054 — — 24,054 Marketable investments: Commercial paper — 7,457 — 7,457 U.S. treasury 4,979 — — 4,979 U.S. agency and government sponsored securities — 2,518 — 2,518 U.S. states and municipalities — 4,893 — 4,893 Corporate bonds — 96,763 — 96,763 Total $ 29,033 $ 121,105 $ — $ 150,138 Contingent Consideration Obligations As of December 31, 2020 and December 31, 2019, there were no contingent consideration liabilities classified as Level 3. As of December 31, 2019, the Company’s contingent consideration liability balance of $1.2 million related to milestone payments due in connection with the 2017 acquisition of Crossmed S.p.a. (“Crossmed”) which was based on actual revenue performance for the year ended December 31, 2019 and not based on unobservable inputs. The Company made this payment during the year ended December 31, 2020. For more information related to the payment of the contingent consideration liabilities refer to Note “5. Business Combinations.” The following table summarizes the changes in fair value of the contingent consideration obligation for the year ended December 31, 2020 (in thousands): Fair Value of Contingent Consideration Balance at December 31, 2019 $ 1,206 Payments of contingent consideration liabilities (1,186) Changes in fair value — Foreign currency remeasurement (20) Balance at December 31, 2020 $ — Fair Value of Contingent Consideration Balance at December 31, 2018 $ 2,571 Payments of contingent consideration liabilities (1,296) Changes in fair value (35) Foreign currency remeasurement (34) Balance at December 31, 2019 $ 1,2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4. Balance Sheet Components Accounts Receivable, Net The Company’s allowance for doubtful accounts comprised of the following (in thousands): Balance At Charged To Costs And Expenses Deductions (1) Balance At For the year ended: December 31, 2018 $ 1,290 $ 1,563 $ (71) $ 2,782 December 31, 2019 2,782 656 $ (492) 2,946 (1) Represents the effect of currency translation adjustments and write-offs of uncollectible accounts, net of recoveries. The Company’s allowance for credit losses related to accounts receivable balances was comprised of the following (in thousands): Balance At Write-offs Provision for Credit loss (1) Balance At For the year ended: December 31, 2020 $ 2,946 $ (2,361) $ 1,613 $ 2,198 (1 ) On January 1, 2020, the Company recorded a $1.3 million adjustment to opening retained earnings upon the adoption of ASU 2016-13. Inventories The components of inventories consisted of the following (in thousands): December 31, 2020 2019 Raw materials $ 45,341 $ 21,646 Work in process 22,099 21,651 Finished goods 152,087 109,695 Inventories $ 219,527 $ 152,992 In the fourth quarter of 2020, the Company reclassified $17.7 million of Real System products and components from Property and equipment, net to Inventories as a result of changes in its go to market strategy. The Company classified cash flows associated with its Real System prior to its change in its go to market strategy during the fourth quarter of 2020 as investing activities, which is consistent with the Company's intent when the cash flows occurred. As of December 31, 2020, the Company’s Inventories balance includes $31.1 million of inventory related to the Real System, whereas $6.2 million of Real System products and components are presented in Property and equipment, net as of December 31, 2019. Property and Equipment, Net Property and equipment, net consisted of the following (in thousands): December 31, 2020 2019 Machinery and equipment $ 26,300 $ 20,959 Furniture and fixtures 10,000 9,307 Leasehold improvements 20,945 20,283 Software 8,623 5,830 Computers 7,298 5,702 Construction in progress 4,946 11,146 Total property and equipment 78,112 73,227 Less: Accumulated depreciation and amortization (29,943) (21,415) Property and equipment, net $ 48,169 $ 51,812 Depreciation and amortization expense, excluding intangible assets and software, was $8.0 million, $5.9 million and $4.4 million for the years ended December 31, 2020, 2019 and 2018, respectively. Software amortization expense was $1.0 million, $0.9 million and $0.7 million for the years ended December 31, 2020, 2019 and 2018, respectively. The Company had accumulated software amortization of $3.7 million and $2.3 million for the years ended December 31, 2020 and 2019, respectively. Accrued Liabilities The following table shows the components of accrued liabilities as of December 31, 2020 and 2019 (in thousands): December 31, 2020 December 31, 2019 Payroll and employee-related expenses $ 50,083 $ 37,727 Accrued expenses 9,246 7,811 Sales return reserve 9,812 1,821 Product warranty 2,896 2,318 Other acquisition-related costs (1) 3,000 4,291 Other accrued liabilities 10,758 13,662 Total accrued liabilities $ 85,795 $ 67,630 (1) Amount consists primarily of a contingent liability related to an anti-dilution provision from the asset acquisition of MVI Health Inc. (“MVI”) in 2018. The following table shows the changes in the Company’s estimated product warranty accrual, included in accrued liabilities, as of December 31, 2020, 2019 and 2018 (in thousands): December 31, 2020 2019 2018 Balance at the beginning of the year $ 2,318 $ 1,875 $ 1,088 Accruals of warranties issued 1,589 1,065 1,336 Settlements of warranty claims (1,011) (622) (549) Balance at the end of the year $ 2,896 $ 2,318 $ 1,875 Other Non-Current Liabilities The following table shows the components of other non-current liabilities as of December 31, 2020 and 2019 (in thousands): December 31, 2020 2019 Deferred tax liabilities $ 4,781 $ 4,005 Licensing-related cost (1) — 10,878 Other non-current liabilities 3,233 367 Total other non-current liabilities $ 8,014 $ 15,250 (1) Amount relates to the non-current liability recorded for future milestone payments which were deemed probable to be made as of December 31, 2019, under the indefinite-lived intangible assets related to licensed technology described in Note “7. Intangible Assets.” Refer therein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5. Business Combinations On July 3, 2017 (the “Closing Date”), the Company completed the acquisition of Crossmed, a joint stock company organized under the laws of Italy. Crossmed is engaged in the business of distributing medical supplies and equipment in Italy, San Marino, Vatican City and Switzerland. Crossmed was the Company’s exclusive distributor in Italy, San Marino, and Vatican City and the acquisition provides the Company with a direct relationship with its customers in these regions. Payments Related to the 2017 Crossmed Acquisition The Company was obligated to pay additional consideration in the form of milestone payments based on Crossmed’s net revenue and incremental net revenue for each of the years ended December 31, 2017, 2018, and 2019. There was no limit on the milestone payments that could be paid out. As of December 31, 2019, the Company’s consolidated balance sheet included $1.2 million in current liabilities primarily related to the final milestone payment due which was paid during the first quarter of 2020. For more information with respect to the nature and fair value of the Company’s contingent consideration obligations, refer to Note “3. Investments and Fair Value of Financial Instruments.” During the year ended December 31, 2020, the Company made $1.2 million in milestone payments of which $0.5 million is presented in operating activities and $0.7 million is presented in financing activities in the consolidated statements of cash flows. During the year ended December 31, 2019, the Company made $1.3 million in milestone payments of which $0.6 million is presented in operating activities and $0.7 million is presented in financing activities in the consolidated statements of cash flows. During the year ended December 31, 2018, the Company made $4.5 million in cash payments to the Sellers, of which $3.0 million related to the achievement of the 2017 milestones and the remainder related to working capital and financial debt adjustments. These payments have been presented as a component of financing activities in the consolidated statements of cash flows due to the nature and timing of th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0</t>
        </is>
      </c>
    </row>
    <row r="3">
      <c r="A3" s="3" t="inlineStr">
        <is>
          <t>Asset Acquisition [Abstract]</t>
        </is>
      </c>
    </row>
    <row r="4">
      <c r="A4" s="4" t="inlineStr">
        <is>
          <t>Asset Acquisition</t>
        </is>
      </c>
      <c r="B4" s="4" t="inlineStr">
        <is>
          <t>6. Asset Acquisition In the second quarter of 2017, the Company and Sixense Enterprises, Inc. (“Sixense”) formed MVI as a privately-held joint venture for the purpose of exploring healthcare applications of virtual reality technology, with each party holding 50% of the issued and outstanding equity of MVI. On August 31, 2018 (“Transfer Agreement Closing Date”), the Company entered into a Stock Transfer Agreement (the “Transfer Agreement”) between the Company, MVI and Sixense, to purchase an additional 40% of the equity interest in MVI from Sixense for an initial cash purchase price of $20.0 million, excluding the additional $4.5 million of probable future payments relating to an anti-dilution provision in the Transfer Agreement. Following the Transfer Agreement Closing Date, the Company owns a 90% controlling interest in MVI and Sixense retains the remaining 10% minority interest. Prior to the Transfer Agreement Closing Date, the Company accounted for its investment in MVI under the equity method and was not required to consolidate MVI and determined that MVI was not a variable interest entity (“VIE”). Furthermore, pursuant to agreements between the parties at the time of MVI’s formation, the Company was obligated to perform certain services or make additional cash contributions to MVI for no additional equity interest. These services included, but were not limited to, information technology, accounting, other administrative services and research and development. The Company’s contributions made prior to the Transfer Agreement Closing Date are presented as a component of the “Contributions to non-marketable investments” in the consolidated statements of cash flows. For the eight months ended August 31, 2018, prior to the Transfer Agreement Closing Date, MVI had no revenue and recorded a net loss of $6.2 million. The Company reflected its 50% share of MVI’s losses as equity in losses of unconsolidated investee in the consolidated statements of operations through the Transfer Agreement Closing Date. Prior to the Transfer Agreement Closing Date, the unconsolidated balance sheet of MVI had total assets of $5.2 million, total liabilities of $1.0 million and total equity of $4.2 million. Impact of Transfer Agreement on Non-Marketable Equity Investments The Company accounted for the Transfer Agreement as an asset acquisition, as it was determined that the transaction did not meet the definition of a business under the framework of the authoritative accounting guidance for business combinations. The total consideration transferred has been allocated to the non-monetary assets acquired and liabilities assumed based on their relative fair value. The following table presents the components of the consideration transferred at fair value as of the Transfer Agreement Closing Date (amounts presented in thousands): Amount Cash transferred $ 20,000 Anti-dilution protection at Transfer Agreement Closing Date 4,500 Carrying amount of Penumbra’s equity method investment in MVI 2,202 Fair value of the remaining non-controlling interest 3,365 Total consideration transferred $ 30,067 In addition to the cash transferred, the consideration included a probable contingent liability related to an anti-dilution provision whereby the Company may be obligated to contribute funds for the issuance of additional shares of MVI to Sixense with an aggregate value of up to $4.5 million. The consideration transferred also included the $2.2 million carrying amount of the Company’s equity method investment in MVI as of the Transfer Agreement Closing Date, which was written-off as part of the accounting for the Transfer Agreement. The Company also recorded $3.4 million in non-controlling interest on the consolidated financial statements related to the fair value of the remaining minority interest held by Sixense as of the Transfer Agreement Closing Date. The primary asset acquired in the Transfer Agreement constitutes an in-process research and development asset (“IPR&amp;D”). Due to the nature of the other assets acquired and liabilities assumed, the difference between the fair value of the consideration transferred and the fair value of the tangible net liabilities acquired was allocated solely to the IPR&amp;D. The Company recorded a charge of $30.8 million to acquired in-process research and development expense in the consolidated statements of operations at the Transfer Agreement Closing Date because the Company determined that (1) the IPR&amp;D asset had not yet reached technological feasibility and MVI had not yet obtained the appropriate regulatory approval for any products and (2) the asset had no alternative future use as of the Transfer Agreement Closing Date. Following the Transfer Agreement Closing Date, the financial results of MVI have been consolidated into the accompanying consolidated financial statements, with the amounts attributable to the non-controlling interest classified separately. Payments Related to the 2018 MVI Asset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7. Intangible Assets The following table presents details of the Company’s acquired intangible assets as of December 31, 2020 and 2019 (in thousands, except weighted-average amortization period): As of December 31, 2020 Weighted-Average Amortization Period Gross Carrying Amount Accumulated Amortization Net Customer relationships 15.0 years $ 7,311 $ (1,706) $ 5,605 Trade secrets and processes 20.0 years 5,256 (788) 4,468 Other 5.0 years 1,885 (1,319) 566 Total intangible assets subject to amortization 16.6 years $ 14,452 $ (3,813) $ 10,639 As of December 31, 2019 Weighted-Average Gross Carrying Amount Accumulated Amortization Net Customer relationships 15.0 years $ 6,686 $ (1,114) $ 5,572 Trade secrets and processes 20.0 years 5,256 (526) 4,730 Other 5.0 years 1,724 (862) 862 Total intangible assets subject to amortization 16.4 years $ 13,666 $ (2,502) $ 11,164 Indefinite-lived intangible assets: Intangible assets related to licensed technology 14,243 — 14,243 Total intangible assets $ 27,909 $ (2,502) $ 25,407 The gross carrying amount and accumulated amortization of the customer relationships and other intangible assets are subject to foreign currency translation effects. The Company’s $5.3 million trade secrets and processes intangible asset was recognized in connection with a royalty buyout agreement during the first quarter of 2018, which is discussed further in Note “11. Commitments and Contingencies” and Note “12. Stockholders’ Equity.” The following table presents the amortization recorded related to the Company’s finite-lived intangible assets for the years ended December 31, 2020, 2019 and 2018 (in thousands): Year Ended December 31, 2020 2019 2018 Cost of revenue $ 263 $ 263 $ 263 Sales, general and administrative 804 789 832 Total $ 1,067 $ 1,052 $ 1,095 As of December 31, 2020, expected amortization expense for the unamortized acquired intangible assets for the next five years and thereafter is as follows (in thousands): Amortization Expense 2021 $ 1,127 2022 939 2023 750 2024 750 2025 750 Thereafter 6,323 Total amortization $ 10,639 Licensed technology During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accounted for the transaction as an asset acquisition and recorded an indefinite-lived intangible asset as it was determined to have alternative future use. The Company recorded an indefinite-lived intangible asset equal to the total payments made and expected to be made under the License Agreement and a corresponding contingent liability for the probable future milestone payments not yet paid. At the end of each reporting period the Company adjusted the contingent liability to reflect the amount of future milestone payments that were probable to be paid. Prior to the commercialization of products utilizing the underlying technology, any changes in the contingent liability were recorded as an adjustment between the liability balances and the gross carrying amount of the indefinite-lived intangible asset. As of December 31, 2020, there was no contingent liability balance related to probable future milestone payments under the License Agreement. As of December 31, 2019, the balance of the contingent liability related to probable future milestone payments under the License Agreement was $11.7 million, of which $0.8 million and $10.9 million were included in accrued liabilities and other non-current liabilities on the consolidated balance shee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8. Goodwill The following table presents the changes in goodwill during the year ended December 31, 2020 (in thousands): Total Company Balance as of December 31, 2019 $ 7,656 Foreign currency translation adjustments 716 Balance as of December 31, 2020 $ 8,372 Goodwill Impairment Review The Company reviews goodwill for impairment annually during the fourth quarter, or more frequently if events or circumstances indicate that an impairment loss may have occurred. During the fourth quarter of 2020 and 2019, the Company reviewed goodwill for impairment and no impairment was ident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 xml:space="preserve">9. Indebtedness Credit Agreement On April 24, 2020, the Company entered into a Credit Agreement (the “Credit Agreement”) with JPMorgan Chase Bank, N.A., as administrative agent and lender, and Bank of America, N.A. and Citibank, N.A. as lenders. The Credit Agreement is secured and provides for up to $100 million in available revolving borrowing capacity with an option, subject to certain conditions, for the Company to increase the aggregate borrowing capacity to up to $150 million, and matures on April 23, 2021. The revolving loans under the Credit Agreement will be available for general corporate purposes, including working capital and capital expenditures. In addition to allowing borrowings in US dollars, the Credit Agreement provides for borrowings in euros, Pounds Sterling and any other currency that is subsequently approved by JPMorgan and each lender. The initial commitment of the lenders under the Credit Agreement is $100 million. Subject to customary conditions and the approval of any lender whose commitment would be increased, the Company has the option to increase the maximum principal amount available under the Credit Agreement by up to an additional $50 million, resulting in a maximum available principal amount under the Credit Agreement of $150 million. The Credit Agreement provides a sublimit of up to $10 million for letters of credit, a sublimit of up to $10 million for swing-line loans, and a sublimit of up to $15 million for borrowings in available foreign currencies. The Credit Agreement requires the Company to maintain a minimum fixed charge coverage ratio and to not exceed a maximum leverage ratio. As of December 31, 2020, the Company was not in compliance with the minimum fixed charge coverage ratio requirement. The Company subsequently entered into an amended one-year credit agreement with JPMorgan Chase Bank, N.A., as administrative agent and lender, and Bank of America, N.A. and Citibank, N.A. as lenders.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0. Leases Adoption of ASC Topic 842, “Leases” The Company adopted the guidance under ASC 842 on January 1, 2019 using the modified retrospective transition approach. Therefore the comparative prior year information has not been adjusted and continues to be reported under ASC 840. The impact of the adoption of ASC 842 on the Company’s consolidated balance sheet as of January 1, 2019 was as follows (in thousands): December 31, 2018 Adjustments due to the adoption of Topic 842 January 1, 2019 Assets Prepaid expenses and other current assets (1) $ 12,200 $ (424) $ 11,776 Total current assets 410,726 (424) 410,302 Operating lease right-of-use assets (1) — 43,277 43,277 Total assets $ 515,006 $ 42,853 $ 557,859 Liabilities and Stockholders’ Equity Accrued liabilities (2) $ 57,886 $ (132) $ 57,754 Current operating lease liabilities (2) — 3,608 3,608 Total current liabilities 66,062 3,476 69,538 Deferred rent (2) 7,586 (7,586) — Non-current operating lease liabilities (2) — 46,963 46,963 Total liabilities 92,591 42,853 135,444 Total liabilities and stockholders’ equity $ 515,006 $ 42,853 $ 557,859 (1) Up on the adoption of ASC 842, prepaid rent is included in the operating lease right-of-use assets. (2) Upon the adoption of ASC 842, current and non-current deferred rent is included in the current and non-current operating lease liabilities. Lease Overview As of December 31, 2019 and December 31, 2020, the Company’s contracts that contained a lease consisted of real estate, equipment and vehicle leases. The Company leases real estate for office and warehouse space under non-cancelable operating and finance leases that expire at various dates through 2035 five The following table presents the components of the Company’s lease cost, lease term and discount rate during the year ended December 31, 2020 (in thousands, except years and percentages): Year Ended December 31, 2020 Year Ended December 31, 2019 Lease Cost Operating lease cost $ 7,602 7,293 Finance lease cost: Amortization of right-of-use assets 2,787 284 Interest on lease liabilities 1,517 186 Variable lease cost (1) 5,139 3,570 Total lease costs $ 17,045 $ 11,333 Weighted Average Remaining Lease Term Operating leases 9.1 years 10.0 years Finance leases 13.5 years 15.0 years Weighted Average Discount Rate Operating leases 6.16 % 6.20 % Finance leases 5.36 % 5.42 % (1) Variable lease costs represent payments that are dependent on usage, a rate or index. Variable lease cost primarily relates to common area maintenance charges for its real estate leases as the Company elected not to separate non-lease components from lease components upon adoption of ASC 842. Prior to January 1, 2019, the Company recorded operating lease rent expense under ASC 840 on a straight-line basis over the non-cancelable lease term. Rent expense for the year ended December 31, 2018 was $5.8 million. During the third quarter of 2019, the Company signed a fifteen year lease for additional space at the Company’s headquarters located at 1310 Harbor Bay Business Park, Alameda, California (the “1310 Harbor Bay Lease”) which has not yet commenced as of December 31, 2020. The 1310 Harbor Bay Lease is expected to commence upon substantial completion of lessor owned improvements in connection with the development of the building, which the Company anticipates will occur by the end of 2021. In the fourth quarter of 2019, the fifteen year term Roseville lease commenced once the building was made ready and available for its intended use. The Company determined that the Roseville lease is a non-cancelable finance lease which will expire in 2035. The following table is a schedule, by years, of maturities of the Company's operating and finance lease liabilities as of December 31, 2020 (in thousands): Operating Lease Payments (1) Finance Lease Payments Year Ending December 31: 2021 $ 7,538 $ 2,805 2022 7,157 2,853 2023 6,739 2,902 2024 6,459 2,952 2025 6,271 2,877 Thereafter 30,277 26,219 Total undiscounted lease payments 64,441 40,608 Less imputed interest (15,561) (12,211) Present value of lease liabilities $ 48,880 $ 28,397 (1) The table above excludes the estimated future minimum lease payment for the 1310 Harbor Bay Lease due to uncertainty around the timing of when the 1310 Harbor Bay Lease will commence and payments will be due. The total estimated lease payments over the fifteen year lease term will be calculated based on the total development costs incurred in connection with the development of the building which will be determined upon substantial completion of the building. Supplemental cash flow information related to leases during the years ended December 31, 2020 and 2019 are as follows (in thousands): Year Ended December 31, 2020 Year Ended December 31, 2019 Cash paid for amounts included in the measurement of lease liabilities: Operating cash flows from operating leases $ 7,561 $ 6,829 Financing cash flows from finance leases $ 3,418 $ 2,570 Right-of-use assets obtained in exchange for lease obligations: Operating leases $ 1,515 $ 4,261 Finance leases $ 1,632 $ 33,283 </t>
        </is>
      </c>
    </row>
    <row r="5">
      <c r="A5" s="4" t="inlineStr">
        <is>
          <t>Leases</t>
        </is>
      </c>
      <c r="B5" s="4" t="inlineStr">
        <is>
          <t xml:space="preserve">10. Leases Adoption of ASC Topic 842, “Leases” The Company adopted the guidance under ASC 842 on January 1, 2019 using the modified retrospective transition approach. Therefore the comparative prior year information has not been adjusted and continues to be reported under ASC 840. The impact of the adoption of ASC 842 on the Company’s consolidated balance sheet as of January 1, 2019 was as follows (in thousands): December 31, 2018 Adjustments due to the adoption of Topic 842 January 1, 2019 Assets Prepaid expenses and other current assets (1) $ 12,200 $ (424) $ 11,776 Total current assets 410,726 (424) 410,302 Operating lease right-of-use assets (1) — 43,277 43,277 Total assets $ 515,006 $ 42,853 $ 557,859 Liabilities and Stockholders’ Equity Accrued liabilities (2) $ 57,886 $ (132) $ 57,754 Current operating lease liabilities (2) — 3,608 3,608 Total current liabilities 66,062 3,476 69,538 Deferred rent (2) 7,586 (7,586) — Non-current operating lease liabilities (2) — 46,963 46,963 Total liabilities 92,591 42,853 135,444 Total liabilities and stockholders’ equity $ 515,006 $ 42,853 $ 557,859 (1) Up on the adoption of ASC 842, prepaid rent is included in the operating lease right-of-use assets. (2) Upon the adoption of ASC 842, current and non-current deferred rent is included in the current and non-current operating lease liabilities. Lease Overview As of December 31, 2019 and December 31, 2020, the Company’s contracts that contained a lease consisted of real estate, equipment and vehicle leases. The Company leases real estate for office and warehouse space under non-cancelable operating and finance leases that expire at various dates through 2035 five The following table presents the components of the Company’s lease cost, lease term and discount rate during the year ended December 31, 2020 (in thousands, except years and percentages): Year Ended December 31, 2020 Year Ended December 31, 2019 Lease Cost Operating lease cost $ 7,602 7,293 Finance lease cost: Amortization of right-of-use assets 2,787 284 Interest on lease liabilities 1,517 186 Variable lease cost (1) 5,139 3,570 Total lease costs $ 17,045 $ 11,333 Weighted Average Remaining Lease Term Operating leases 9.1 years 10.0 years Finance leases 13.5 years 15.0 years Weighted Average Discount Rate Operating leases 6.16 % 6.20 % Finance leases 5.36 % 5.42 % (1) Variable lease costs represent payments that are dependent on usage, a rate or index. Variable lease cost primarily relates to common area maintenance charges for its real estate leases as the Company elected not to separate non-lease components from lease components upon adoption of ASC 842. Prior to January 1, 2019, the Company recorded operating lease rent expense under ASC 840 on a straight-line basis over the non-cancelable lease term. Rent expense for the year ended December 31, 2018 was $5.8 million. During the third quarter of 2019, the Company signed a fifteen year lease for additional space at the Company’s headquarters located at 1310 Harbor Bay Business Park, Alameda, California (the “1310 Harbor Bay Lease”) which has not yet commenced as of December 31, 2020. The 1310 Harbor Bay Lease is expected to commence upon substantial completion of lessor owned improvements in connection with the development of the building, which the Company anticipates will occur by the end of 2021. In the fourth quarter of 2019, the fifteen year term Roseville lease commenced once the building was made ready and available for its intended use. The Company determined that the Roseville lease is a non-cancelable finance lease which will expire in 2035. The following table is a schedule, by years, of maturities of the Company's operating and finance lease liabilities as of December 31, 2020 (in thousands): Operating Lease Payments (1) Finance Lease Payments Year Ending December 31: 2021 $ 7,538 $ 2,805 2022 7,157 2,853 2023 6,739 2,902 2024 6,459 2,952 2025 6,271 2,877 Thereafter 30,277 26,219 Total undiscounted lease payments 64,441 40,608 Less imputed interest (15,561) (12,211) Present value of lease liabilities $ 48,880 $ 28,397 (1) The table above excludes the estimated future minimum lease payment for the 1310 Harbor Bay Lease due to uncertainty around the timing of when the 1310 Harbor Bay Lease will commence and payments will be due. The total estimated lease payments over the fifteen year lease term will be calculated based on the total development costs incurred in connection with the development of the building which will be determined upon substantial completion of the building. Supplemental cash flow information related to leases during the years ended December 31, 2020 and 2019 are as follows (in thousands): Year Ended December 31, 2020 Year Ended December 31, 2019 Cash paid for amounts included in the measurement of lease liabilities: Operating cash flows from operating leases $ 7,561 $ 6,829 Financing cash flows from finance leases $ 3,418 $ 2,570 Right-of-use assets obtained in exchange for lease obligations: Operating leases $ 1,515 $ 4,261 Finance leases $ 1,632 $ 33,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Purchase Commitments As of December 31, 2020, the Company had non-cancelable purchase obligations to suppliers of $14.1 million. Royalty Obligations In March 2005, the Company entered into a license agreement that requires the Company to make minimum royalty payments to the licensor on a quarterly basis. As of December 31, 2018, the license agreement requires minimum annual royalty payments of $0.1 million in equal quarterly installments. In July 2019, the Company amended the license agreement to extend its term for an additional ten years and to increase the required minimum annual royalty payments by $0.2 million. As of both December 31, 2020 and December 31, 2019, the amended license agreement required minimum annual royalty payments of $0.3 million payable in equal quarterly installments.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amended license agreement shall expire June 30, 2029.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In November 2013, the Company entered into an agreement that requires the Company to pay, on a quarterly basis, a 3% royalty on the first $5 million in sales and a 1% royalty on sales thereafter of products covered under applicable patents. The agreement was terminated effective January 1, 2018. In April 2015, the Company entered into a royalty agreement that required the Company to pay a 2% royalty on sales of certain products covered by the agreement, on a quarterly basis, in exchange for certain trade secrets and processes which were used to develop such covered products. The Company began the first commercial sale of the covered products in July 2015. In the first quarter of 2018, the Company entered into a buyout of this agreement (the “Buyout Agreement”) in which future royalty payments were canceled in exchange for shares of the Company’s common stock with a fair value of $5.3 million. The Company recorded an intangible asset equal to the $5.3 million buyout amount which will be amortized into cost of revenue over the period in which the Company receives future economic benefit. After determining that the pattern of future cash flows associated with this intangible asset could not be reliably estimated with a high level of precision, the Company concluded that the intangible asset will be amortized on a straight-line basis over its estimated useful life. For more information refer to Note “12. Stockholders’ Equity.” Royalty expense included in cost of sales for the years ended December 31, 2020, 2019 and 2018 was $2.5 million, $3.8 million and $3.4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Refer to Note “3. Investments and Fair Value of Financial Instruments,” Note “5. Business Combinations” and Note “7. Intangible Assets” for more information on contingent liabilities recorded on the consolidated balance sheet.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On January 15, 2021, a putative securities class action complaint was filed against the Company and its CEO, Adam Elsesser, and Executive Vice President, Global Marketing and Public Relations, Gita Barry, on behalf of a single shareholder in the U.S. District Court for the Northern District of California, asserting claims under Sections 10(b) and 20(a) of the Securities Exchange Act of 1934 and Rule 10b-5 promulgated thereunder. The complaint seeks unspecified damages on behalf of a purported class that would comprise all individuals who purchased or otherwise acquired the Company's common stock between August 3, 2020 and December 15, 2020. The complaint alleges securities law violations based on allegedly misleading statements and/or omissions made in connection with the Company’s JET 7 Xtra Flex product. The case is in the initial pleadings stage. The Company believes the claim lacks merit, and intends to defend itself vigorously. Given the early stage of these proceedings, it is not yet possible to reliably determine any potential liability that could result from this matter. Accordingly, the Company has not accrued any amount for potential loss associated with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12. Stockholders’ Equity Stockholders’ Equity Preferred Stock The Company has 5,000,000 of authorized preferred stock issuable. There is no preferred stock outstanding as of December 31, 2020 and 2019.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In the first quarter of 2018, the Company issued 53,256 fully vested restricted stock units with a fair value of $5.3 million in connection with the Buyout Agreement, as discussed in Note “11. Commitments and Contingencies.” The Company recorded the $5.3 million fair value of the shares issued to additional-paid in capital on the consolidated balance sheet upon the issuance of the awards, with the associated expense being amortized into cost of sales over the period in which the Company receives future economic benefit from the buyout. Issuance of Common Stock in Public Offerings In June 2020, the Company issued and sold an aggregate of 865,963 shares of common stock at a public offering price of $166.00 per share, less the underwriters’ discounts and commissions, pursuant to an underwritten public offering. The Company received approximately $134.8 million in net cash proceeds after deducting underwriting discounts and commissions of $8.6 million and other offering expenses of $0.4 million. Stock-Based Benefit Plans 2005 Stock Plan The Company adopted the Penumbra, Inc. 2005 Stock Plan (the “2005 Plan”) in January 2005. The 2005 Plan was subsequently amended and restated in 2006, 2007, 2008 and 2010. Under the 2005 Plan, the board of directors could grant incentive stock options (“ISOs”), non-qualified stock options (“NSOs”), and/or stock awards to eligible persons, including employees, non-employees, directors, consultants and other independent advisors who provide services to the Company. Stock purchase rights could also be granted under the 2005 Plan. The board of directors had the authority to determine to whom options would be granted, the number of options, the term and the exercise price. ISOs could only be granted to Company employees, which include officers and directors of the Company. NSOs and stock purchase rights could be granted to employees and consultants. For individuals holding more than 10% of the voting rights of all classes of stock, the exercise price for an ISO could not be less than 110% of the fair market value of a share of common stock on the date of grant. Options granted under the 2005 Plan permitted an optionee to exercise options immediately upon grant irrespective of the vesting term. Options generally vest annually at a rate of 1/4 after the first year and 1/48 per month thereafter. The term of the options is no longer than five years for ISOs, for which the grantee owns greater than 10% of the voting power of all classes of stock and no longer than 10 years for all other options. On September 17, 2015, the Penumbra, Inc. 2014 Equity Incentive Plan (as amended and restated, the “2014 Plan”) replaced the 2005 Plan and no further equity awards may be granted under the 2005 Plan. The remaining 564 shares of common stock available for issuance from the 2005 Plan were transferred to and may be granted under the 2014 Plan. As of December 31, 2020, 50,274 shares of common stock were reserved for issuance under the 2005 Plan. 2011 Equity Incentive Plan The Company adopted the Penumbra, Inc. 2011 Equity Incentive Plan (the “2011 Plan”) in October 2011. Under the 2011 Plan, the board of directors could grant ISOs, NSOs, restricted stock, and/or RSUs to eligible persons, including employees, directors and consultants who provide services to the Company. Stock Appreciation Rights (“SAR”) could also be granted under the 2011 Plan. The board of directors had the authority to determine to whom options would be granted, the number of options, the term and the exercise price. ISOs could only be granted to Company employees, which include officers and directors of the Company. NSOs, SARs, restricted stock and RSUs could be granted to employees and consultants. For individuals holding more than 10% of the voting rights of all classes of stock, the exercise price for an ISO could not be less than 110% of the fair market value of a share of common stock on the date of grant. Stock options granted under the 2011 Plan generally have a contractual life of ten years, and generally vest over a period of four years. On September 17, 2015, the 2014 Plan replaced the 2011 Plan and no further equity awards may be granted under the 2011 Plan. The remaining 89,559 shares of common stock available for issuance under the 2011 Plan were transferred to and may be granted under the 2014 Plan. As of December 31, 2020, 145,000 shares of common stock were reserved for issuance under the 2011 Plan. Amended and Restated 2014 Equity Incentive Plan The Company adopted the Penumbra, Inc. 2014 Equity Incentive Plan in May 2014. The plan was amended and restated as of September 17, 2015 (as amended and restated, the “2014 Plan”). The 2014 Plan replaced the 2011 Plan and the 2005 Plan and no further equity awards may be granted under the 2011 Plan or the 2005 Plan. As of December 31, 2020, 8,044,802 shares of common stock were reserved for issuance and 6,849,469 shares of common stock were available for grant under the 2014 Plan. Employee Stock Purchase Plan The Penumbra, Inc. Employee Stock Purchase Plan (the “ESPP”), became effective on September 17, 2015. The ESPP initially reserved 600,000 shares of common stock for purchase under the ESPP, with the number of shares reserved for purchase increasing each year pursuant to an “evergreen” provision set forth in the ESPP. As of December 31, 2020, 1,018,167 shares of common stock were reserved and available for issuance under the plan. All qualifying employees of the Company and its designated subsidiaries are eligible to participate in the ESPP. Each offering to the Company’s employees to purchase stock under the ESPP will begin on each May 20 and November 20 and will end on the following November 19 and May 19, respectively, each referred to as offering periods except that the first offering period under the ESPP began on September 17, 2015 and ended on May 19, 2016. Under the ESPP, each employee may purchase shares by authorizing payroll deductions at a minimum of 1% and up to 15% of his or her eligible compensation for each pay period during the offering period. Unless the participating employee withdraws from the offering, his or her accumulated payroll deductions will be used to purchase the Company’s common stock on the last business day of the offering period at a price equal to 85% of the fair market value of the common stock on either the first or the last day of the offering period, whichever is lower, provided that no more than 2,000 shares of the Company’s common stock or such other lesser maximum number established by the ESPP administrator may be purchased by any one employee during each offering period. Under applicable tax rules, an employee may purchase no more than $25,000 worth of common stock, valued at the start of the purchase period (corresponding to an offering period), under the ESPP in any calendar year. Early Exercises The 2005 Plan and 2011 Plan allow the board of directors to grant stock options that provide employee option holders the right to elect to exercise unvested options in exchange for restricted common stock. As of December 31, 2020 and 2019, there were no such early exercised unvested shares. Stock-Based Benefit Plan Activity and Stock-Based Compensation Stock Options Activity of stock options under the 2005 Plan, 2011 Plan and 2014 Plan (collectively, the "Plans") is set forth below: Number of Shares Weighted-Average Weighted Average Remaining Contractual Life (in years) Aggregate Intrinsic Value Balance at December 31, 2019 1,379,075 $ 21.02 Grants — $ — Exercised (358,097) $ 14.28 Canceled/Forfeited — $ — Balance at December 31, 2020 1,020,978 $ 23.38 Vested and expected to vest—December 31, 2020 1,020,659 $ 23.34 4.32 $ 154,795 Exercisable—December 31, 2020 1,015,053 $ 22.59 4.30 $ 154,701 The total intrinsic value of stock options exercised during the years ended December 31, 2020, 2019 and 2018 was $70.1 million, $46.1 million and $49.1 million, respectively. The intrinsic value is calculated as the difference between the estimated fair value of the Company’s common stock at the exercise date and the exercise price of the stock option. The weighted average grant date fair value of stock options was $69.73 per share for the year ended December 31, 2019, respectively. The Company did not grant stock options during the years ended December 31, 2020 and 2018. Restricted Stock and Restricted Stock Units The activity of unvested restricted stock and restricted stock units ("RSU") under the Plans is set forth below: Number Weighted Average Unvested at December 31, 2019 371,206 $ 130.47 Granted 172,204 189.62 Released/Vested - Restricted Stock/RSUs (162,088) 118.15 Canceled/Forfeited (11,693) 143.21 Unvested at December 31, 2020 369,629 $ 163.03 The fair value of the restricted stock and RSUs that vested during the years ended December 31, 2020, 2019 and 2018 was $32.1 million, $42.7 million and $47.0 million, respectively. As of December 31, 2020, 348,564 RSUs are expected to vest. Employee Stock Purchase Plan Under the ESPP, employees purchased 77,528 shares, 81,644 shares, and 74,344 shares for $11.3 million, $9.0 million, and $7.2 million during the years ended December 31, 2020, 2019, and 2018, respectively. Stock-based Compensation The Company uses the Black-Scholes option pricing model to determine the fair value of stock options and ESPP rights. The valuation model for stock compensation expense requires the Company to make assumptions and judgments about the variables used in the calculation including the expected term (weighted average period of time that the options granted are expected to be outstanding); expected volatility of the Company’s common stock and an assumed risk-free interest rate. The Company used the following assumptions in its Black-Scholes option pricing model to determine the fair value of stock options and ESPP rights: Stock Options ESPP Rights Year Ended December 31, Year Ended December 31, 2019 2020 2019 2018 Expected term (in years) 6.89 0.50 0.50 0.50 Expected volatility 40 % 48% 45% 42% Risk-free interest rate 1.82 % 0.70% 2.30% 2.36% Expected dividend yield — % 0% 0% 0% The Company did not grant stock options during the years ended December 31, 2020 and 2018. Weighted Average Expected Term. The Company’s expected term for stock options and ESPP rights is based on historical data. Volatility. In 2020, 2019 and 2018, volatility assumptions used in the valuation of options and ESPP rights were calculated based on the historical volatility of the Company’s stock. Risk-Free Interest Rate. The risk-free interest rate is based upon U.S. Treasury zero-coupon issues with remaining terms similar to the expected term of the stock options or ESPP rights. Dividend Yield. The Company has never paid any dividends and does not plan to pay dividends in the foreseeable future, and therefore, used an expected dividend yield of zero in the valuation model. Forfeitures. The Company estimates forfeitures at the time of grant, and revises those estimates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following table sets forth the stock-based compensation expense included in the consolidated statements of operations (in thousands): Year Ended December 31, 2020 2019 2018 Cost of sales $ 2,304 $ 1,396 $ 1,004 Research and development 3,686 2,835 1,597 Sales, general and administrative 19,551 17,254 15,821 $ 25,541 $ 21,485 $ 18,422 As of December 31, 2020, total unrecognized compensation cost was $51.1 million related to unvested stock-based compensation arrangements which is expected to be recognized over a weighted average period of 2.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9670</v>
      </c>
      <c r="C3" s="5" t="n">
        <v>72779</v>
      </c>
    </row>
    <row r="4">
      <c r="A4" s="4" t="inlineStr">
        <is>
          <t>Marketable investments</t>
        </is>
      </c>
      <c r="B4" s="6" t="n">
        <v>195162</v>
      </c>
      <c r="C4" s="6" t="n">
        <v>116610</v>
      </c>
    </row>
    <row r="5">
      <c r="A5" s="4" t="inlineStr">
        <is>
          <t>Accounts receivable, net of allowance for credit losses of $2,198 at December 31, 2020 and net of doubtful accounts of $2,946 at December 31, 2019</t>
        </is>
      </c>
      <c r="B5" s="6" t="n">
        <v>114608</v>
      </c>
      <c r="C5" s="6" t="n">
        <v>105901</v>
      </c>
    </row>
    <row r="6">
      <c r="A6" s="4" t="inlineStr">
        <is>
          <t>Inventories</t>
        </is>
      </c>
      <c r="B6" s="6" t="n">
        <v>219527</v>
      </c>
      <c r="C6" s="6" t="n">
        <v>152992</v>
      </c>
    </row>
    <row r="7">
      <c r="A7" s="4" t="inlineStr">
        <is>
          <t>Prepaid expenses and other current assets</t>
        </is>
      </c>
      <c r="B7" s="6" t="n">
        <v>18735</v>
      </c>
      <c r="C7" s="6" t="n">
        <v>14852</v>
      </c>
    </row>
    <row r="8">
      <c r="A8" s="4" t="inlineStr">
        <is>
          <t>Total current assets</t>
        </is>
      </c>
      <c r="B8" s="6" t="n">
        <v>617702</v>
      </c>
      <c r="C8" s="6" t="n">
        <v>463134</v>
      </c>
    </row>
    <row r="9">
      <c r="A9" s="4" t="inlineStr">
        <is>
          <t>Property and equipment, net</t>
        </is>
      </c>
      <c r="B9" s="6" t="n">
        <v>48169</v>
      </c>
      <c r="C9" s="6" t="n">
        <v>51812</v>
      </c>
    </row>
    <row r="10">
      <c r="A10" s="4" t="inlineStr">
        <is>
          <t>Operating lease right-of-use assets</t>
        </is>
      </c>
      <c r="B10" s="6" t="n">
        <v>41192</v>
      </c>
      <c r="C10" s="6" t="n">
        <v>43717</v>
      </c>
    </row>
    <row r="11">
      <c r="A11" s="4" t="inlineStr">
        <is>
          <t>Finance lease right-of-use assets</t>
        </is>
      </c>
      <c r="B11" s="6" t="n">
        <v>38065</v>
      </c>
      <c r="C11" s="6" t="n">
        <v>39924</v>
      </c>
    </row>
    <row r="12">
      <c r="A12" s="4" t="inlineStr">
        <is>
          <t>Intangible assets, net</t>
        </is>
      </c>
      <c r="B12" s="6" t="n">
        <v>10639</v>
      </c>
      <c r="C12" s="6" t="n">
        <v>25407</v>
      </c>
    </row>
    <row r="13">
      <c r="A13" s="4" t="inlineStr">
        <is>
          <t>Goodwill</t>
        </is>
      </c>
      <c r="B13" s="6" t="n">
        <v>8372</v>
      </c>
      <c r="C13" s="6" t="n">
        <v>7656</v>
      </c>
    </row>
    <row r="14">
      <c r="A14" s="4" t="inlineStr">
        <is>
          <t>Deferred taxes</t>
        </is>
      </c>
      <c r="B14" s="6" t="n">
        <v>50139</v>
      </c>
      <c r="C14" s="6" t="n">
        <v>31305</v>
      </c>
    </row>
    <row r="15">
      <c r="A15" s="4" t="inlineStr">
        <is>
          <t>Other non-current assets</t>
        </is>
      </c>
      <c r="B15" s="6" t="n">
        <v>8705</v>
      </c>
      <c r="C15" s="6" t="n">
        <v>2946</v>
      </c>
    </row>
    <row r="16">
      <c r="A16" s="4" t="inlineStr">
        <is>
          <t>Total assets</t>
        </is>
      </c>
      <c r="B16" s="6" t="n">
        <v>822983</v>
      </c>
      <c r="C16" s="6" t="n">
        <v>665901</v>
      </c>
    </row>
    <row r="17">
      <c r="A17" s="3" t="inlineStr">
        <is>
          <t>Current liabilities:</t>
        </is>
      </c>
    </row>
    <row r="18">
      <c r="A18" s="4" t="inlineStr">
        <is>
          <t>Accounts payable</t>
        </is>
      </c>
      <c r="B18" s="6" t="n">
        <v>14109</v>
      </c>
      <c r="C18" s="6" t="n">
        <v>15111</v>
      </c>
    </row>
    <row r="19">
      <c r="A19" s="4" t="inlineStr">
        <is>
          <t>Accrued liabilities</t>
        </is>
      </c>
      <c r="B19" s="6" t="n">
        <v>85795</v>
      </c>
      <c r="C19" s="6" t="n">
        <v>67630</v>
      </c>
    </row>
    <row r="20">
      <c r="A20" s="4" t="inlineStr">
        <is>
          <t>Current operating lease liabilities</t>
        </is>
      </c>
      <c r="B20" s="6" t="n">
        <v>4697</v>
      </c>
      <c r="C20" s="6" t="n">
        <v>4142</v>
      </c>
    </row>
    <row r="21">
      <c r="A21" s="4" t="inlineStr">
        <is>
          <t>Current finance lease liabilities</t>
        </is>
      </c>
      <c r="B21" s="6" t="n">
        <v>1331</v>
      </c>
      <c r="C21" s="6" t="n">
        <v>4165</v>
      </c>
    </row>
    <row r="22">
      <c r="A22" s="4" t="inlineStr">
        <is>
          <t>Total current liabilities</t>
        </is>
      </c>
      <c r="B22" s="6" t="n">
        <v>105932</v>
      </c>
      <c r="C22" s="6" t="n">
        <v>91048</v>
      </c>
    </row>
    <row r="23">
      <c r="A23" s="4" t="inlineStr">
        <is>
          <t>Non-current operating lease liabilities</t>
        </is>
      </c>
      <c r="B23" s="6" t="n">
        <v>44183</v>
      </c>
      <c r="C23" s="6" t="n">
        <v>47242</v>
      </c>
    </row>
    <row r="24">
      <c r="A24" s="4" t="inlineStr">
        <is>
          <t>Non-current finance lease liabilities</t>
        </is>
      </c>
      <c r="B24" s="6" t="n">
        <v>27066</v>
      </c>
      <c r="C24" s="6" t="n">
        <v>26748</v>
      </c>
    </row>
    <row r="25">
      <c r="A25" s="4" t="inlineStr">
        <is>
          <t>Other non-current liabilities</t>
        </is>
      </c>
      <c r="B25" s="6" t="n">
        <v>8014</v>
      </c>
      <c r="C25" s="6" t="n">
        <v>15250</v>
      </c>
    </row>
    <row r="26">
      <c r="A26" s="4" t="inlineStr">
        <is>
          <t>Total liabilities</t>
        </is>
      </c>
      <c r="B26" s="6" t="n">
        <v>185195</v>
      </c>
      <c r="C26" s="6" t="n">
        <v>180288</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1 par value per share - 5,000,000 shares authorized, none issued and outstanding at December 31, 2020 and December 31, 2019</t>
        </is>
      </c>
      <c r="B29" s="6" t="n">
        <v>0</v>
      </c>
      <c r="C29" s="6" t="n">
        <v>0</v>
      </c>
    </row>
    <row r="30">
      <c r="A30" s="4" t="inlineStr">
        <is>
          <t>Common stock, $.001 par value per share - 300,000,000 shares authorized, 36,414,732 issued and outstanding at December 31, 2020; 300,000,000 shares authorized, 35,001,581 issued and outstanding at December 31, 2019</t>
        </is>
      </c>
      <c r="B30" s="6" t="n">
        <v>36</v>
      </c>
      <c r="C30" s="6" t="n">
        <v>35</v>
      </c>
    </row>
    <row r="31">
      <c r="A31" s="4" t="inlineStr">
        <is>
          <t>Additional paid-in capital</t>
        </is>
      </c>
      <c r="B31" s="6" t="n">
        <v>598299</v>
      </c>
      <c r="C31" s="6" t="n">
        <v>430659</v>
      </c>
    </row>
    <row r="32">
      <c r="A32" s="4" t="inlineStr">
        <is>
          <t>Accumulated other comprehensive income (loss)</t>
        </is>
      </c>
      <c r="B32" s="6" t="n">
        <v>2541</v>
      </c>
      <c r="C32" s="6" t="n">
        <v>-2324</v>
      </c>
    </row>
    <row r="33">
      <c r="A33" s="4" t="inlineStr">
        <is>
          <t>Retained earnings</t>
        </is>
      </c>
      <c r="B33" s="6" t="n">
        <v>40622</v>
      </c>
      <c r="C33" s="6" t="n">
        <v>57522</v>
      </c>
    </row>
    <row r="34">
      <c r="A34" s="4" t="inlineStr">
        <is>
          <t>Total Penumbra, Inc. stockholders’ equity</t>
        </is>
      </c>
      <c r="B34" s="6" t="n">
        <v>641498</v>
      </c>
      <c r="C34" s="6" t="n">
        <v>485892</v>
      </c>
    </row>
    <row r="35">
      <c r="A35" s="4" t="inlineStr">
        <is>
          <t>Non-controlling interest</t>
        </is>
      </c>
      <c r="B35" s="6" t="n">
        <v>-3710</v>
      </c>
      <c r="C35" s="6" t="n">
        <v>-279</v>
      </c>
    </row>
    <row r="36">
      <c r="A36" s="4" t="inlineStr">
        <is>
          <t>Total stockholders’ equity</t>
        </is>
      </c>
      <c r="B36" s="6" t="n">
        <v>637788</v>
      </c>
      <c r="C36" s="6" t="n">
        <v>485613</v>
      </c>
    </row>
    <row r="37">
      <c r="A37" s="4" t="inlineStr">
        <is>
          <t>Total liabilities and stockholders’ equity</t>
        </is>
      </c>
      <c r="B37" s="5" t="n">
        <v>822983</v>
      </c>
      <c r="C37" s="5" t="n">
        <v>66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13. Accumulated Other Comprehensive (Loss) Income Other comprehensive income (loss) consists of two components: unrealized gains or losses on the Company’s available-for-sale marketable investments and gains or losses from foreign currency translation adjustments. Until realized and reported as a component of consolidated net income, these comprehensive income (loss) items accumulate and are included within accumulated other comprehensive income (loss). Unrealized gains and losses on our marketable investments are reclassified from accumulated other comprehensive income (loss) into earnings when realized upon sale, and are determined based on specific identification of securities sold. Gains and losses from the translation of assets and liabilities denominated in non-U.S. dollar functional currencies are included in accumulated other comprehensive income (loss). The following table summarizes the changes in the accumulated balances during the period, and includes information regarding the manner in which the reclassifications out of accumulated other comprehensive income (loss) into earnings affect our consolidated statements of comprehensive (loss) income (in thousands): Year Ended December 31, 2020 Year Ended December 31, 2019 Marketable Currency Translation Total Marketable Currency Translation Total Balance, beginning of the year $ 238 $ (2,562) $ (2,324) $ (500) $ (1,442) $ (1,942) Other comprehensive income (loss) before reclassifications: Unrealized losses (gains) — marketable investments 530 — 530 811 — 811 Foreign currency translation losses — 4,458 4,458 — (1,120) (1,120) Income tax effect — expense (121) (2) (123) (73) — (73) Net of tax 409 4,456 4,865 738 (1,120) (382) Amounts reclassified from accumulated other comprehensive loss to consolidated net income: Realized (gain) loss — marketable investments — — — — — — Income tax effect — (expense) benefit — — — — — — Net of tax — — — — — — Net current-year other comprehensive income (loss) 409 4,456 4,865 738 (1,120) (382) Balance, end of the year $ 647 $ 1,894 $ 2,541 $ 238 $ (2,562) $ (2,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4. Employee Benefit Plan The Company offers a retirement savings plan under Section 401(k) of the Internal Revenue Code (“IRC”) to its eligible U.S. employees whereby they may contribute up to the maximum amount permitted by the IRC. The Company makes 401(k) matching contributions of eligible compensation under the plan, subject to a maximum dollar threshold. Contribution expense was $4.5 million, $3.2 million, and $1.6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Taxes The Company’s income tax (benefit)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benefit) expense. The Company is incorporated in the United States and operates in various countries with different tax laws and rates. A portion of the Company’s income or (loss) before taxes and the (benefit from) provision for income taxes are generated from international operations. Income (loss) before income taxes and equity in losses of unconsolidated investee for the years ended December 31, 2020, 2019 and 2018 is summarized as follows (in thousands): Year Ended December 31, 2020 2019 2018 United States $ (40,278) $ 46,859 $ (2,790) Foreign 2,260 3,276 4,398 Total (loss) income before income taxes and equity in losses of unconsolidated investee $ (38,018) $ 50,135 $ 1,608 Income tax (benefit) or provision in 2020, 2019 and 2018 is comprised of federal, state, and foreign taxes. The components of the (benefit from) provision for income taxes are summarized as follows (in thousands): Year Ended December 31, 2020 2019 2018 Current: Federal $ (302) $ (738) $ 290 State 357 34 183 Foreign 907 2,458 1,689 Total current $ 962 $ 1,754 $ 2,162 Deferred: Federal (18,129) 1,556 (5,436) State (1,488) 295 (770) Foreign (106) (474) (359) Total deferred $ (19,723) $ 1,377 $ (6,565) (Benefit from) Provision for Income Taxes $ (18,761) $ 3,131 $ (4,403) The Company’s actual (benefit from) or provision for tax differed from the amounts computed by applying the Company’s U.S. federal statutory income tax rate to pretax income as a result of the following: Year Ended December 31, 2020 2019 2018 Income tax at federal statutory rate 21.0 % 21.0 % 21.0 % State income taxes, net of federal benefit 3.2 0.4 (33.1) Foreign taxes differential (1.3) 2.2 37.2 Prepaid tax ASC 810-10 0.8 (0.8) 5.0 IPR&amp;D charge — — 402.5 Stock-based compensation 26.8 (20.8) (809.6) Non-deductible meals and entertainment (1.3) 1.6 31.3 Imputed interest (0.1) 0.6 19.8 Global intangible low-taxed income ("GILTI") — 0.8 14.0 Contingent liabilities — — 12.4 Executive compensation (0.1) 0.4 6.5 Non-deductible expenses — — 15.3 Other 0.3 0.8 3.9 Effective tax rate 49.3 % 6.2 % (273.8) % Deferred income tax assets and liabilities consist of the following (in thousands): December 31, 2020 2019 Deferred tax assets: Net operating loss carryforwards $ 36,236 $ 24,470 Tax credits 22,955 15,992 Accruals and reserves 11,550 4,700 Stock-based compensation 4,558 4,252 Translation adjustment 154 155 UNICAP adjustments 9,923 6,816 ASC 842 Lease Liabilities 18,773 20,183 Other 430 471 Gross deferred tax assets 104,579 77,039 Valuation allowance (28,768) (21,558) Total deferred tax assets 75,811 55,481 Deferred tax liabilities: Depreciation and amortization (7,622) (5,550) Unrealized Gains (195) (73) ASC 842 Lease ROU Assets (19,251) (20,394) Other (255) — Total deferred tax liabilities (27,323) (26,017) Net deferred tax assets $ 48,488 $ 29,464 As of December 31, 2020, the Company had approximately $142.3 million, $93.1 million and $0.2 million of federal, state and foreign net operating loss carryforwards, respectively, available to offset future taxable income. The federal net operating loss will begin to expire in 2036, except for $70.7 million that has an indefinite carryforward period but is limited to offset 80% of taxable income in the year utilized. The state net operating loss carryforwards will expire from 2021. As of December 31, 2020, the Company had federal research credits of $14.1 million and California state tax credits of $14.5 million. The federal research credits are generally carried forward for 20 years. California state tax credits may be carried forward indefinitely. During the year ended December 31, 2020, the Coronavirus Aid, Relief and Economic Security Act (the “CARES Act”) and the Consolidated Appropriations Act (the “CAA”) were enacted, which provides certain tax relief to business taxpayers. Both Acts did not have a material impact to the income tax provision of the Company for the year ended December 31, 2020. The Company maintains that all foreign earnings, with the exception of a portion of the earnings of its German subsidiary, are permanently reinvested outside the U.S. and therefore deferred taxes attributable to such are not provided for in the Company’s financial statements as of December 31, 2020. During the year ended December 31, 2020, the Company repatriated $11.3 million from its German subsidiary, which did not result in any material U.S. and foreign tax consequences. The Company generated significant domestic DTAs in recent years, primarily due to the excess tax benefits from stock option exercises and vesting of restricted stock. The Company assessed its ability to realize the benefits of its domestic DTAs by evaluating all available positive and negative evidence, objective and subjective in nature, including (1) cumulative results of operations in recent years, (2) sources of recent pre-tax income, (3) estimates of future taxable income, (4) respective carryback and/or carryforward periods of tax attributes available to date, and (5) limitations on net operating loss (“NOL”) utilization against taxable income. Despite the operational loss in the year ended December 31, 2020 primarily due to the COVID-19 pandemic, the Company determined that it would be in a three-year cumulative taxable income position, had it not been for the impact of excess tax deductions from stock-based compensation. The Company also measured its current DTA balances against estimates of future income based on objectively verifiable operating results from the Company’s recent history. The Company considered its projections of future taxable income in conjunction with relevant provisions of the Tax Reform Act, including but not limited to, the indefinite carryforward period for NOLs generated in years beginning on or after January 1, 2018. After an evaluation of all available qualitative and quantitative evidence, both positive and negative in nature, the Company concluded that sufficient future taxable income will be generated to realize the benefits of its federal DTAs prior to expiration other than its federal research and development tax credit DTAs. The tax attribute ordering rules provide that net operating losses must be used to offset taxable income prior to the utilization of tax credits. Accordingly, the Company could not assert, at the required more-likely-than-not level of certainty, that it will be able to realize the benefit of its federal research and development tax credit DTAs, with a limited 20 year carryforward period, prior to expiration. As a result, as of December 31, 2020, the Company maintained a full valuation allowance against its federal research and development tax credit DTAs. For years ended December 31, 2020, 2019 and 2018, a full valuation allowance remains against the Company’s California DTA balances. As of December 31, 2020, the Company’s DTA balance included $3.1 million of tax attributes gained upon acquisition of a majority interest ownership in MVI. The acquired DTAs are subject to Separate Return Limitation Year (“SRLY”) rules which will limit the utilization of the pre-acquisition tax attributes to offset future taxable income solely generated by MVI. As of December 31, 2020, the Company could not conclude, at the required more-likely-than-not level of certainty, that MVI will generate sufficient taxable income to realize the benefit of its tax attributes prior to expiration. As a result, a $3.1 million valuation allowance is maintained against the DTAs acquired from MVI. The change in the Company’s deferred tax valuation allowance against net DTAs from January 1, 2018 to December 31, 2020, is as follows (in thousands): Beginning Balance Additions Charged To Expenses or Other Accounts (1) Deductions Credited to Expenses or Other Accounts (2) Ending Balance For the year ended: December 31, 2018 $ 10,295 $ 6,989 $ — $ 17,284 December 31, 2019 17,284 4,395 (121) 21,558 December 31, 2020 21,558 7,322 (112) 28,768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 The Company will continue to closely monitor the need for a valuation allowance against its existing domestic and foreign DTAs and any additional DTAs that are generated in each subsequent reporting period. The need for a valuation allowance can be impacted by actual operating results, forecasted financial performance, variances between the two, and the rate at which future DTAs are generated. IRC Sections 382 and 383 limit the use of net operating losses and business credits if there is a change in ownership. In 2009, the Company determined there were changes in ownership in 2004 and 2008, which did not cause any impairment of tax attributes. A reconciliation of the change in the gross unrecognized tax benefits from January 1, 2018 to December 31, 2020, is as follows (in thousands): December 31, 2020 2019 2018 Beginning Balance $ 6,075 $ 5,174 $ 4,152 Gross increase for tax positions of current year 2,389 1,191 1,421 Gross increase for tax positions of prior years 304 386 238 Gross decrease for tax positions of prior years (143) (565) (616) Lapse of statute of limitations — (111) (21) Ending Balance $ 8,625 $ 6,075 $ 5,174 The Company recognizes interest and penalties related to uncertain tax positions in income tax expense. As of December 31, 2020, 2019 and 2018, the Company had approximately $0.3 million, $0.2 million, and $0.2 million, respectively, of accrued interest and penalties attributable to uncertain tax positions. Included in the $8.6 million balance of unrecognized tax benefits as of December 31, 2020 is $2.5 million of tax benefit that, if recognized, would affect the effective tax rate. The Company files U.S., state and foreign income tax returns in jurisdictions with varying statutes of limitations. Due to net operating loss and credit carryovers, the tax years ending December 31, 2004 through December 31, 2020 remain subject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Income Attributable to Penumbra, Inc. Per Share</t>
        </is>
      </c>
      <c r="B1" s="2" t="inlineStr">
        <is>
          <t>12 Months Ended</t>
        </is>
      </c>
    </row>
    <row r="2">
      <c r="B2" s="2" t="inlineStr">
        <is>
          <t>Dec. 31, 2020</t>
        </is>
      </c>
    </row>
    <row r="3">
      <c r="A3" s="3" t="inlineStr">
        <is>
          <t>Earnings Per Share [Abstract]</t>
        </is>
      </c>
    </row>
    <row r="4">
      <c r="A4" s="4" t="inlineStr">
        <is>
          <t>Net (Loss) Income Attributable to Penumbra, Inc. Per Share</t>
        </is>
      </c>
      <c r="B4" s="4" t="inlineStr">
        <is>
          <t>16. Net (Loss) Income Attributable to Penumbra, Inc. Per Share The Company computed basic net (loss) income attributable to Penumbra, Inc. per share based on the weighted average number of shares of common stock outstanding during the period. The Company computed diluted net (loss) income attributable to Penumbra, Inc. per share based on the weighted average number of shares of common stock outstanding plus potentially dilutive common stock equivalents outstanding during the period. For the purposes of this calculation, stock options, restricted stock, restricted stock units and stock sold through the ESPP are considered common stock equivalents. A reconciliation of the numerator and denominator used in the calculation of the basic and diluted net (loss) income attributable to Penumbra, Inc. is as follows (in thousands, except share and per share amounts): Year Ended December 31, 2020 2019 2018 Numerator: Net (loss) income attributable to Penumbra, Inc. $ (15,702) $ 48,458 $ 6,601 Denominator: Weighted average shares used to compute net (loss) income attributable to common stockholders: Basic 35,766,892 34,750,706 34,138,176 Potential dilutive stock-based options and awards, as calculated using treasury stock method — 1,515,293 1,948,645 Diluted 35,766,892 36,265,999 36,086,821 Net (loss) income attributable to Penumbra, Inc. per share from: Basic $ (0.44) $ 1.39 $ 0.19 Diluted $ (0.44) $ 1.34 $ 0.18 For the year ended December 31, 2020, outstanding stock-based awards of 2.0 million shares were excluded from the computation of diluted net (loss) attributable to Penumbra, Inc. per share as the Company was in a net loss position and their effect would have been anti-dilutive. For the years ended December 31, 2019 and 2018, outstanding stock-based awards of 100 thousand and 49 thousand shares, respectively, were excluded from the computation of diluted net income attributable to Penumbra, Inc. per share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17. Revenues Revenue Recognition Revenue is recognized in an amount that reflects the consideration we expect to be entitled to in exchange for goods or services. All revenue recognized in the income statement is considered to be revenue from contracts with customers. The Company’s revenues, disaggregated by geography, based on the destination to which the Company ships its products, for the years ended December 31, 2020, 2019 and 2018 was as follows (in thousands): Year Ended December 31, 2020 2019 2018 United States $ 400,270 $ 355,222 $ 290,716 Other International 160,142 192,183 154,222 Total $ 560,412 $ 547,405 $ 444,938 The Company’s revenues disaggregated by product category, for the years ended December 31, 2020, 2019 and 2018 was as follows (in thousands): Year Ended December 31, 2020 2019 2018 Vascular $ 267,783 $ 215,720 $ 150,605 Neuro 292,629 331,685 294,333 Total $ 560,412 $ 547,405 $ 444,938 China Distribution and Technology Licensing Agreement In December 2020, the Company entered into a distribution and technology licensing arrangement (the “China Distribution and Technology Licensing Agreement”) with its existing distribution partner in China. In addition to modifying the Company’s standard distribution agreement with its Chinese partner, the Company agreed to license the technology for certain of its products to its Chinese partner to permit the manufacturing and commercialization of such products in China as well as provide certain regulatory support. Apart from the standard distribution agreement, the Company will receive fixed payments upon transferring its distinct licensed technology and providing related regulatory support and receive royalty payments on the downstream sales of the licensed products. During the year ended December 31, 2020, the Company recognized $12.7 million under the China Distribution and Technology Licensing Agreement based on the relative standalone fair value of the performance obligations satisfied. Performance Obligations Delivery of products - The Company’s contracts with customers typically contain a single performance obligation, delivery of the Company’s products. Satisfaction of that performance obligation occurs when control of the promised goods transfers to the customer, which is generally upon shipment for non-consignment sale agreements and upon utilization for consignment sale agreements. Payment terms - Our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December 31, 2020.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8. Selected Quarterly Financial Data (Unaudited) The following tables provide the selected quarterly financial data for 2020 and 2019 (in thousands, except share and per share amounts): 2020 Quarters Ended Selected Statement of Operations Data: March 31 (1) June 30 September 30 December 31 Revenue $ 137,329 $ 105,109 $ 151,076 $ 166,898 Cost of revenue 49,320 40,179 60,153 72,585 Gross profit 88,009 64,930 90,923 94,313 Total operating expenses 87,399 82,579 111,081 96,058 Loss before (benefit from) for income taxes (746) (17,030) (19,731) (511) (Benefit from) income taxes (1,634) (4,129) (9,855) (3,143) Consolidated net income (loss) 888 (12,901) (9,876) 2,632 Net loss attributable to non-controlling interest (537) (941) (1,061) (1,016) Net income (loss) attributable to Penumbra, Inc. $ 1,425 $ (11,960) $ (8,815) $ 3,648 Net income (loss) attributable to Penumbra, Inc. per share: Basic $ 0.04 $ (0.34) $ (0.24) $ 0.10 Diluted $ 0.04 $ (0.34) $ (0.24) $ 0.10 Weighted average shares used to compute net income (loss) per share: Basic 35,042,912 35,400,542 36,207,716 36,357,495 Diluted 36,362,726 35,400,542 36,207,716 37,453,842 2019 Quarters Ended Selected Statement of Operations Data: March 31 (2) June 30 September 30 December 31 Revenue $ 128,439 $ 134,201 $ 139,502 $ 145,263 Cost of revenue 44,529 40,273 43,504 47,135 Gross profit 83,910 93,928 95,998 98,128 Total operating expenses 72,758 81,127 83,022 87,549 Income before provision for (benefit from) income taxes 11,909 13,514 12,963 11,749 Provision for (benefit from) income taxes 1,455 (2,735) 1,963 2,448 Consolidated net income 10,454 16,249 11,000 9,301 Net loss attributable to non-controlling interest (244) (339) (483) (388) Net income attributable to Penumbra, Inc. $ 10,698 $ 16,588 $ 11,483 $ 9,689 Net income per share: Basic $ 0.31 $ 0.48 $ 0.33 $ 0.28 Diluted $ 0.30 $ 0.46 $ 0.32 $ 0.27 Weighted average shares used to compute net income (loss) per share: Basic 34,507,279 34,694,228 34,840,370 34,955,043 Diluted 36,213,164 36,214,321 36,271,394 36,312,471 (1) In the first quarter of 2020, the Company adopted Accounting Standard Update (“ASU”) ASU 2016-13, Credit Losses using the modified retrospective transition approach, with the impact upon adoption reflected in opening retained earnings. As a result of adoption, the cumulative impact related to accounts receivable expected credit losses to our opening retained earnings at January 1, 2020 was $1.2 million . The comparative prior year information has not been adjusted and continues to be reported under legacy GAAP. The standard significantly changed the impairment model for most financial assets and certain other instruments, including accounts receivable and available-for-sale securities. Refer to Note “2. Summary of Significant Accounting Policies,” Note “3. Investments and Fair Value of Financial Instruments” and Note “4. Balance Sheet Components” for more information. (2) In first quarter of 2019, the Company adopted ASU 2016-02, Leases (Topic 842), and its associated amendments. Under the standard, a lessee will be required to recognize a lease liability and right-of-use asset for all leases with terms in excess of twelve months. The Company elected to apply the modified retrospective transition approach to all leases existing at the date of initial application and not restate comparative periods. In addition, the Company elected the following transitional practical expedients: (1) the short-term lease exception and (2) to not separate its non-lease components for its real estate, vehicle and equipment leases. As a result of the adoption, there was no cumulative-effect adjustment recorded to retained earnings upon adoption. Refer to Note “2. Summary of Significant Accounting Policies” and Note “10. Lease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The accompanying consolidated financial statements have been prepared in accordance with generally accepted accounting principles in the United States (“U.S. GAAP”). Certain changes in presentation were made in the consolidated financial statements for the year ended December 31, 2019 and 2018, to conform to the presentation for the year ended December 31, 2020</t>
        </is>
      </c>
    </row>
    <row r="5">
      <c r="A5" s="4" t="inlineStr">
        <is>
          <t>Consolidation</t>
        </is>
      </c>
      <c r="B5" s="4" t="inlineStr">
        <is>
          <t>The consolidated financial statements include the accounts of the Company, its wholly-owned subsidiaries and its majority-owned subsidiary. The portion of equity not attributable to the Company is considered non-controlling interest and is classified separately in the consolidated financial statements. Any subsequent changes in the Company’s ownership interest while the Company retains its controlling interest in its majority-owned subsidiary will be accounted for as equity transaction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standalone selling prices used to allocate revenue to performance obligations which are not directly observable, the amount of variable consideration included in the transaction price, warranty reserve, valuation of inventories, useful lives of property and equipment, operating and finance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is>
      </c>
    </row>
    <row r="7">
      <c r="A7" s="4" t="inlineStr">
        <is>
          <t>Segments</t>
        </is>
      </c>
      <c r="B7" s="4" t="inlineStr">
        <is>
          <t>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CODM”), its Chief Executive Officer, reviews its consolidated operating results for the purpose of allocating resources and evaluating financial performance.</t>
        </is>
      </c>
    </row>
    <row r="8">
      <c r="A8" s="4" t="inlineStr">
        <is>
          <t>Foreign Currency Translation</t>
        </is>
      </c>
      <c r="B8" s="4" t="inlineStr">
        <is>
          <t>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re translated using the exchange rate as of the date of transaction and expenses are translated using the average exchange rates in effect for the year involved. The resulting foreign currency translation adjustments are recorded in accumulated other comprehensive income (loss) in the consolidated balance sheets. Transactions denominated in currencies other than the respective functional currencies are translated at exchange rates as of the date of transaction with foreign currency gains and losses recorded in other expense, net in the consolidated statements of operations. The Company realized net foreign currency transaction losses of a nominal amount, $0.8 million and $0.9 million during the years ended December 31, 2020, 2019 and 2018,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t>
        </is>
      </c>
    </row>
    <row r="9">
      <c r="A9" s="4" t="inlineStr">
        <is>
          <t>Concentration of Credit Risk</t>
        </is>
      </c>
      <c r="B9" s="4" t="inlineStr">
        <is>
          <t xml:space="preserve">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S. in excess of federally insured limits. The Company maintained investments in money market funds that were not federally insured during the year ended December 31, 2020 and held cash in foreign entities of approximately $17.4 million and $17.3 million at December 31, 2020 and 2019, respectively, which was not federally insured. </t>
        </is>
      </c>
    </row>
    <row r="10">
      <c r="A10" s="4" t="inlineStr">
        <is>
          <t>Significant Risks and Uncertainties</t>
        </is>
      </c>
      <c r="B10" s="4" t="inlineStr">
        <is>
          <t xml:space="preserve">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
        </is>
      </c>
    </row>
    <row r="11">
      <c r="A11" s="4" t="inlineStr">
        <is>
          <t>Fair Value of Financial Instruments</t>
        </is>
      </c>
      <c r="B11" s="4" t="inlineStr">
        <is>
          <t>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t>
        </is>
      </c>
    </row>
    <row r="12">
      <c r="A12" s="4" t="inlineStr">
        <is>
          <t>Cash and Cash Equivalents</t>
        </is>
      </c>
      <c r="B12" s="4" t="inlineStr">
        <is>
          <t>Cash, Cash Equivalents and Marketable Investments The Company invests its cash primarily in highly liquid corporate debt securities, debt instruments of U.S. federal, state and municipal governments, and their agencies, in money market funds and in commercial paper.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t>
        </is>
      </c>
    </row>
    <row r="13">
      <c r="A13" s="4" t="inlineStr">
        <is>
          <t>Marketable Investments</t>
        </is>
      </c>
      <c r="B13" s="4" t="inlineStr">
        <is>
          <t xml:space="preserve">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other income (expense), net. Impairment of Marketable Investments As a result of the of the adoption of the ASU 2016-13 during the year ended December 31, 2020, the Company is exposed to credit losses through its investments in available-for-sale securities. An investment is impaired if the fair value of the investment is less than its amortized cost basis. The Company reviews each impaired available-for-sale security held in its portfolio to determine whether the decline in fair value below its amortized cost basis is the result of credit losses or other factors. An allowance for credit losses is to be recorded as a charge to net income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t>
        </is>
      </c>
    </row>
    <row r="14">
      <c r="A14" s="4" t="inlineStr">
        <is>
          <t>Non-Marketable Equity Investments</t>
        </is>
      </c>
      <c r="B14" s="4" t="inlineStr">
        <is>
          <t>Non-Marketable Equity InvestmentsEntities in which the Company has at least a 20%, but not more than a 50%, interest are accounted for under the equity method unless it is determined that the Company has a controlling financial interest in the entity, in which case the entity would be consolidated. Non-marketable equity investments are classified as long-term investments on the consolidated balance sheet. The Company’s proportionate share of the operating results of its non-marketable equity method investments are recorded as profit or loss and presented in equity in losses of unconsolidated investee, in the consolidated statements of operations.</t>
        </is>
      </c>
    </row>
    <row r="15">
      <c r="A15" s="4" t="inlineStr">
        <is>
          <t>Accounts Receivable</t>
        </is>
      </c>
      <c r="B15" s="4" t="inlineStr">
        <is>
          <t>Accounts Receivable As a result of the adoption of ASU 2016-13 on January 1, 2020, accounts receivable are measured at amortized cost less the allowance for credit losses. The Company measures expected credit losses for its accounts receivables utilizing a loss-rate approach. The allowance for expected credit losses assessment requires a degree of estimation and judgement. The expected loss-rate is calculated by utilizing historical credit losses incurred as a percentage of the Company’s historical accounts receivable balances, pooled by customers with similar geographic credit risk characteristics. The loss-rate is adjusted for management’s expectations regarding current conditions and forecasts about future conditions which impact expected credit losses. The Company considers factors such as customers credit risk, geographic related risks and economic conditions that may affect a customer’s credit quality classification. Prior to the adoption of ASU 2016-13, the Company recognized losses when a loss was incurred or deemed probable by recording a specific allowance against amounts due, and thereby reducing the net recognized receivable to the amount reasonably believed to be collectible. In fiscal years prior to the adoption of ASU 2016-13, accounts receivable were stated at invoice value less estimated allowances for doubtful accounts. The Company recognized losses when a loss was incurred or deemed probable by recording a specific allowance against amounts due, and thereby reducing the net recognized receivable to the amount reasonably believed to be collectible. The Company monitored customer payments and maintained a reserve for estimated losses resulting from its customers’ inability to make required payments considering factors such as historical experience, credit quality, age of the accounts receivable balances, geographic related risks and economic conditions that may affect a customer’s ability to pay.</t>
        </is>
      </c>
    </row>
    <row r="16">
      <c r="A16" s="4" t="inlineStr">
        <is>
          <t>Inventories</t>
        </is>
      </c>
      <c r="B16" s="4" t="inlineStr">
        <is>
          <t>Inventories 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t>
        </is>
      </c>
    </row>
    <row r="17">
      <c r="A17" s="4" t="inlineStr">
        <is>
          <t>Property and Equipment, net</t>
        </is>
      </c>
      <c r="B17" s="4" t="inlineStr">
        <is>
          <t>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en year two</t>
        </is>
      </c>
    </row>
    <row r="18">
      <c r="A18" s="4" t="inlineStr">
        <is>
          <t>Impairment of Long-Lived Assets</t>
        </is>
      </c>
      <c r="B18" s="4" t="inlineStr">
        <is>
          <t>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t>
        </is>
      </c>
    </row>
    <row r="19">
      <c r="A19" s="4" t="inlineStr">
        <is>
          <t>Contingent Consideration</t>
        </is>
      </c>
      <c r="B19" s="4" t="inlineStr">
        <is>
          <t>Contingent Consideration Certain agreements the Company enters into involve the potential payment of future consideration that is contingent upon certain performance and revenue milestones being achiev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gnized generally within sales, general and administrative expense, depending on the nature of the contingent consideration liability, in the consolidated statements of operations. Asset acquisitions are accounted for using a cost accumulation and allocation model and the cost of the acquisition is allocated to the assets acquired and liabilities assumed. Contingent consideration obligations incurred in connection with an asset acquisition are recorded when it is probable that they will occur and they can be reasonably estimated.</t>
        </is>
      </c>
    </row>
    <row r="20">
      <c r="A20" s="4" t="inlineStr">
        <is>
          <t>Intangible Assets</t>
        </is>
      </c>
      <c r="B20" s="4" t="inlineStr">
        <is>
          <t>Intangible Asset s Intangible assets primarily consist of purchased rights to licensed technology, customer relationships, and trade secrets and processes. Indefinite-lived intangible assets consisted of an exclusive right to licensed technology. The acquired licensed technology was accounted for as an indefinite-lived intangible asset. Indefinite-lived intangible assets are tested for impairment at least annually, in the fourth quarter, or more frequently if events or circumstances indicate that it is more likely than not that the asset is impaired. If the fair value of the asset is less than the carrying amount, an impairment loss would be recognized in an amount equal to the difference between the carrying amount and the fair value. Refer to Note “7. Intangible Assets” for more information on the Company’s intangible assets. Finite-lived intangible assets are amortized over the estimated economic useful lives of the assets, which is the period during which expected cash flows support the fair value of such intangible assets. The Company reviews finite-lived intangible assets for impairment whenever events or changes in circumstances indicate that the carrying amount of the assets or asset group may not be recoverable. When such an event occurs, management determines whether there has been impairment by comparing the anticipated undiscounted future net cash flows to the related asset group’s carrying value. Refer to Note “7. Intangible Assets” for more information on the Company’s intangible assets.</t>
        </is>
      </c>
    </row>
    <row r="21">
      <c r="A21" s="4" t="inlineStr">
        <is>
          <t>Goodwill</t>
        </is>
      </c>
      <c r="B21" s="4" t="inlineStr">
        <is>
          <t xml:space="preserve">Goodwill Goodwill represents the excess of the purchase price of an acquired business or assets over the fair value of the identifiable assets acquired and liabilities assumed. Goodwill is not amortized, but is tested for impairment annually in the fourth quarter, or </t>
        </is>
      </c>
    </row>
    <row r="22">
      <c r="A22" s="4" t="inlineStr">
        <is>
          <t>Revenue Recognition</t>
        </is>
      </c>
      <c r="B22" s="4" t="inlineStr">
        <is>
          <t>Revenue Recognition Revenue is primarily comprised of product revenue net of returns, discounts, administration fees and sales rebates. The Company adopted the guidance under ASC 606 on January 1, 2018 using the modified retrospective method for all contracts not completed as of the date of adoption. Under ASC 606, the Company recognizes revenue when control of the promised goods or services is transferred to our customers, in an amount that reflects the consideration we expect to be entitled to in exchange for those goods or services. Revenue from product sales is recognized either on the date of shipment or the date of receipt by the customer, but is deferred for certain transactions when control has not yet transferred. With respect to products that the Company consigns to hospitals, which primarily consist of coils, the Company recognizes revenue at the time hospitals utilize products in a procedure. Certain arrangements with customers contain multiple performance obligations. For these contrac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s considering entity-specific factors including, but not limited to, the expected cost and margin of the products and services, geographies, and other market conditions. The use of alternative estimates could result in a different amount of revenue deferral. Deferred revenue represents amounts that the Company has already invoiced and are ultimately expected to be recognized as revenue, but for which not all revenue recognition criteria have been met. As of December 31, 2020 and December 31, 2019, respectively, the Company's deferred revenue balance was not material.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t>
        </is>
      </c>
    </row>
    <row r="23">
      <c r="A23" s="4" t="inlineStr">
        <is>
          <t>Shipping Costs</t>
        </is>
      </c>
      <c r="B23" s="4" t="inlineStr">
        <is>
          <t>Shipping Costs Shipping and handling costs charged to customers are recorded as revenue. Shipping and handling costs are included in cost of revenue.</t>
        </is>
      </c>
    </row>
    <row r="24">
      <c r="A24" s="4" t="inlineStr">
        <is>
          <t>Research and Development (R&amp;D) Costs</t>
        </is>
      </c>
      <c r="B24" s="4" t="inlineStr">
        <is>
          <t>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ternal Use Software The Company capitalizes certain costs incurred for the development of computer software for internal use. These costs generally relate to third-party software as well as the internal development of software associated with our REAL Immersive System offerings. The Company capitalizes these costs when it is determined that it is probable that the project will be completed and the software will be used to perform the function intended, and the preliminary project stage is completed. Capitalized internal use software development costs are included in Property and equipment, net within the consolidated balance sheets. Capitalized internal use software is amortized on a straight-line basis over its estimated useful life. For software that supports our REAL Immersive System, the amortization expense is recorded in cost of revenue within the consolidated statements of operations. Costs related to the preliminary project stage, post-implementation, training and maintenance are expensed as incurred.</t>
        </is>
      </c>
    </row>
    <row r="25">
      <c r="A25" s="4" t="inlineStr">
        <is>
          <t>Advertising Costs</t>
        </is>
      </c>
      <c r="B25" s="4" t="inlineStr">
        <is>
          <t>Advertising CostsAdvertising costs are included in sales, general and administrative expenses and are expensed as incurred.</t>
        </is>
      </c>
    </row>
    <row r="26">
      <c r="A26" s="4" t="inlineStr">
        <is>
          <t>Stock-Based Compensation</t>
        </is>
      </c>
      <c r="B26" s="4" t="inlineStr">
        <is>
          <t>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Prior to the adoption of Accounting Standard Update (“ASU”) No. 2018-07, “Compensation – Stock Compensation,” the Company recorded its equity instruments issued to non-employees at their fair value on the measurement date and were subject to periodic adjustments as the Company remeasured the fair value of the non-employee awards at each reporting period prior to vesting and at the vesting dates of each non-employee award. In the third quarter of 2018, the Company adopted ASU 2018-07 and recognizes the fair value of non-employee awards over the requisite service period (usually the vesting period) on a straight-line basis. Therefore, equity instruments issued to non-employees are recorded at their fair value on the grant date in the same manner as employee awards. The fair value of these equity instruments is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prior to the IPO, the Company used the Staff Accounting Bulletin, No. 110 (“SAB 110”) simplified method to calculate the expected term, which is the average of the contractual term and vesting period. For stock options granted post-IPO, the Company used its historical data to calculate the expected term and volatility used in the valuation of options.</t>
        </is>
      </c>
    </row>
    <row r="27">
      <c r="A27" s="4" t="inlineStr">
        <is>
          <t>Income Taxes</t>
        </is>
      </c>
      <c r="B27" s="4" t="inlineStr">
        <is>
          <t>Income Taxes The Company accounts for income taxes using the asset and liability method, whereby deferred tax asset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t>
        </is>
      </c>
    </row>
    <row r="28">
      <c r="A28" s="4" t="inlineStr">
        <is>
          <t>Comprehensive Income</t>
        </is>
      </c>
      <c r="B28" s="4" t="inlineStr">
        <is>
          <t>Comprehensive Income Comprehensive income consists of net income, unrealized gains or losses on available-for-sale investments and the effects of foreign currency translation adjustments. The Company presents comprehensive income and its components in the consolidated statements of comprehensive (loss) income.</t>
        </is>
      </c>
    </row>
    <row r="29">
      <c r="A29" s="4" t="inlineStr">
        <is>
          <t>Net (Loss) Income Per Share of Common Stock</t>
        </is>
      </c>
      <c r="B29" s="4" t="inlineStr">
        <is>
          <t>Net (Loss) Income Per Share of Common Stock The Company’s basic net (loss) income attributable to Penumbra, Inc. per share is calculated by dividing the net (loss) income attributable to Penumbra, Inc. per share by the weighted average number of shares of common stock outstanding for the period. The diluted net (loss) income per share attributable to Penumbra, Inc. is computed by giving effect to all potential dilutive common stock equivalents outstanding for the period. For purposes of this calculation, options to purchase common stock, restricted stock and restricted stock units are considered common stock equivalents.</t>
        </is>
      </c>
    </row>
    <row r="30">
      <c r="A30" s="4" t="inlineStr">
        <is>
          <t>Leases</t>
        </is>
      </c>
      <c r="B30" s="4" t="inlineStr">
        <is>
          <t xml:space="preserve">Leases The Company adopted the guidance under ASC Topic 842, “Leases” ("ASC 842") on January 1, 2019 using the modified retrospective transition approach. There was no cumulative-effect adjustment recorded to retained earnings upon adoption.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contains a bargain purchase option,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0, the Company's lease population consisted of operating and finance real estate, equipment and vehicle leases. Operating leases are included in operating lease right-of-use assets, current operating lease liabilities, and non-current operating lease liabilities in our consolidated balance sheet. Finance leases are included in finance lease right-of-use assets, current finance lease liabilities, and non-current finance lease liabilities in our consolidated balance sheet.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In determining the present value of lease payments, the </t>
        </is>
      </c>
    </row>
    <row r="31">
      <c r="A31" s="4" t="inlineStr">
        <is>
          <t>Recent Accounting Guidance and Recently Issued Accounting Standards</t>
        </is>
      </c>
      <c r="B31" s="4" t="inlineStr">
        <is>
          <t>Recent Accounting Guidance Recently Adopted Accounting Standards On January 1, 2020, the Company adopted ASU No. 2016-13, Financial Instruments—Credit Losses (“ASU 2016-13”) using the modified retrospective transition approach, with the impact upon adoption reflected in opening retained earnings. The comparative prior year information has not been adjusted and continues to be reported under legacy GAAP. The standard significantly changed the impairment model for most financial assets and certain other instruments, including accounts receivable and available-for-sale securities. For financial assets measured at amortized cost, including our accounts receivable, the standard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standard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As a result of adoption, the cumulative impact related to accounts receivable expected credit losses to our opening retained earnings at January 1, 2020 was $1.2 million. As of the adoption date, the difference between the amortized cost basis and fair value of the Company’s impaired available-for-sale securities held was not material. Accordingly, upon adoption there was no impact to our opening retained earnings for credit losses related to available-for-sale securities. For additional information on the impact of the adoption and disclosures required by ASU 2016-13, refer to Note “3. Investments and Fair Value of Financial Instruments” and Note “4. Balance Sheet Components.” On January 1, 2020, the Company adopted ASU 2018-13, Disclosure Framework—Changes to the Disclosure Requirements for Fair Value Measurement. The primary focus of the standard is to improve the effectiveness of the disclosure requirements for fair value measurements. The Company had no significant changes to the fair value measurement related disclosures due to the adoption of the standard. Recently Issued Accounting Standards In December 2019, the FASB issued ASU No. 2019-12, Income Taxes— Simplifying the Accounting for Income Taxes. The standard intends to simplify and reduce the cost of accounting for income taxes. The new guidance removes certain exceptions for recognizing deferred taxes for foreign investments, the incremental approach to performing intraperiod allocation, and calculating income taxes in interim periods for year to date losses that exceed anticipated full year losses. The standard also adds guidance to reduce complexity in certain areas, including accounting for franchise taxes that are partially based on income, transactions with a government that result with a step up in the tax basis of goodwill, enacted changes in tax law during interim periods, and allocating taxes to members of a consolidated group which are not subject to tax. For public business entities, the amendments in ASU 2019-12 are effective for fiscal years, and interim periods within those fiscal years, beginning after December 15, 2020. Early adoption is permitted for all periods in which financial statements have not yet been issued, including interim periods. The Company does not expect the adoption of this standard will have a material impact on its consolidated financial statements and does not elect to early adopt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Instruments (Tables)</t>
        </is>
      </c>
      <c r="B1" s="2" t="inlineStr">
        <is>
          <t>12 Months Ended</t>
        </is>
      </c>
    </row>
    <row r="2">
      <c r="B2" s="2" t="inlineStr">
        <is>
          <t>Dec. 31, 2020</t>
        </is>
      </c>
    </row>
    <row r="3">
      <c r="A3" s="3" t="inlineStr">
        <is>
          <t>Fair Value Disclosures [Abstract]</t>
        </is>
      </c>
    </row>
    <row r="4">
      <c r="A4" s="4" t="inlineStr">
        <is>
          <t>Schedule of Marketable Investments</t>
        </is>
      </c>
      <c r="B4" s="4" t="inlineStr">
        <is>
          <t xml:space="preserve">The Company’s marketable investments have been classified and accounted for as available-for-sale. The Company’s marketable investments as of December 31, 2020 and 2019 were as follows (in thousands): December 31, 2020 Securities with net gains or losses in accumulated other comprehensive income (loss) Cost Gross Unrealized Gains Gross Unrealized Losses Allowance for Credit Loss Fair Value Commercial paper $ 4,242 $ 4 $ — $ — $ 4,246 U.S. agency and government sponsored securities 7,846 11 — — 7,857 U.S. states and municipalities 47,934 162 (1) — 48,095 Corporate bonds 134,298 669 (3) — 134,964 Total $ 194,320 $ 846 $ (4) $ — $ 195,162 December 31, 2019 Cost Gross Unrealized Gross Unrealized Fair Value Commercial paper $ 7,456 $ 1 $ — $ 7,457 U.S. treasury 4,972 7 — 4,979 U.S. agency securities and government sponsored securities 2,499 19 — 2,518 U.S. states and municipalities 4,889 4 — 4,893 Corporate bonds 96,484 282 (3) 96,763 Total $ 116,300 $ 313 $ (3) $ 116,610 </t>
        </is>
      </c>
    </row>
    <row r="5">
      <c r="A5" s="4" t="inlineStr">
        <is>
          <t>Schedule of the Fair Value of Marketable Investments in an Unrealized Loss Position for Less than Twelve Months</t>
        </is>
      </c>
      <c r="B5" s="4" t="inlineStr">
        <is>
          <t>The following tables present the gross unrealized losses and the fair value for those marketable investments that were in an unrealized loss position for less than and more than twelve months as of December 31, 2020 and 2019 (in thousands): December 31, 2020 Less than 12 months More than 12 months Total Fair Value Gross Unrealized Losses Fair Value Gross Unrealized Losses Fair Value Gross Unrealized Losses U.S. states and municipalities 1,408 (1) — — 1,408 (1) Corporate bonds $ 12,552 $ (3) $ — $ — $ 12,552 $ (3) Total $ 13,960 $ (4) $ — $ — $ 13,960 $ (4) December 31, 2019 Less than 12 months More than 12 months Total Fair Value Gross Unrealized Losses Fair Value Gross Unrealized Losses Fair Value Gross Unrealized Losses Corporate bonds 7,875 (3) — — 7,875 (3) Total $ 7,875 $ (3) $ — $ — $ 7,875 $ (3)</t>
        </is>
      </c>
    </row>
    <row r="6">
      <c r="A6" s="4" t="inlineStr">
        <is>
          <t>Schedule of Contractual Maturities of Marketable Investments</t>
        </is>
      </c>
      <c r="B6" s="4" t="inlineStr">
        <is>
          <t xml:space="preserve">The contractual maturities of the Company’s marketable investments as of December 31, 2020 and 2019 were as follows (in thousands): December 31, 2020 2019 Marketable Investments Fair Value Fair Value Due in one year $ 120,487 $ 51,990 Due in one to five years 74,675 64,620 Total $ 195,162 $ 116,610 </t>
        </is>
      </c>
    </row>
    <row r="7">
      <c r="A7" s="4" t="inlineStr">
        <is>
          <t>Schedule of Fair Value of Assets and Liabilities</t>
        </is>
      </c>
      <c r="B7" s="4" t="inlineStr">
        <is>
          <t xml:space="preserve">The following tables set forth the Company’s financial assets and liabilities measured at fair value by level within the fair value hierarchy (in thousands): As of December 31, 2020 Level 1 Level 2 Level 3 Fair Value Financial Assets Cash equivalents: Money market funds 33,054 — — 33,054 Marketable investments: Commercial paper — 4,246 — 4,246 U.S. agency and government sponsored securities — 7,857 — 7,857 U.S. states and municipalities — 48,095 — 48,095 Corporate bonds — 134,964 — 134,964 Total $ 33,054 $ 195,162 $ — $ 228,216 As of December 31, 2019 Level 1 Level 2 Level 3 Fair Value Financial Assets Cash equivalents: Commercial paper $ — $ 9,474 $ — $ 9,474 Money market funds 24,054 — — 24,054 Marketable investments: Commercial paper — 7,457 — 7,457 U.S. treasury 4,979 — — 4,979 U.S. agency and government sponsored securities — 2,518 — 2,518 U.S. states and municipalities — 4,893 — 4,893 Corporate bonds — 96,763 — 96,763 Total $ 29,033 $ 121,105 $ — $ 150,138 </t>
        </is>
      </c>
    </row>
    <row r="8">
      <c r="A8" s="4" t="inlineStr">
        <is>
          <t>Schedule of Contingent Consideration Obligation</t>
        </is>
      </c>
      <c r="B8" s="4" t="inlineStr">
        <is>
          <t xml:space="preserve">The following table summarizes the changes in fair value of the contingent consideration obligation for the year ended December 31, 2020 (in thousands): Fair Value of Contingent Consideration Balance at December 31, 2019 $ 1,206 Payments of contingent consideration liabilities (1,186) Changes in fair value — Foreign currency remeasurement (20) Balance at December 31, 2020 $ — Fair Value of Contingent Consideration Balance at December 31, 2018 $ 2,571 Payments of contingent consideration liabilities (1,296) Changes in fair value (35) Foreign currency remeasurement (34) Balance at December 31, 2019 $ 1,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llowance for Doubtful Accounts</t>
        </is>
      </c>
      <c r="B4" s="4" t="inlineStr">
        <is>
          <t>The Company’s allowance for doubtful accounts comprised of the following (in thousands): Balance At Charged To Costs And Expenses Deductions (1) Balance At For the year ended: December 31, 2018 $ 1,290 $ 1,563 $ (71) $ 2,782 December 31, 2019 2,782 656 $ (492) 2,946 (1) Represents the effect of currency translation adjustments and write-offs of uncollectible accounts, net of recoveries. The Company’s allowance for credit losses related to accounts receivable balances was comprised of the following (in thousands): Balance At Write-offs Provision for Credit loss (1) Balance At For the year ended: December 31, 2020 $ 2,946 $ (2,361) $ 1,613 $ 2,198 (1 ) On January 1, 2020, the Company recorded a $1.3 million adjustment to opening retained earnings upon the adoption of ASU 2016-13.</t>
        </is>
      </c>
    </row>
    <row r="5">
      <c r="A5" s="4" t="inlineStr">
        <is>
          <t>Schedule of Inventories</t>
        </is>
      </c>
      <c r="B5" s="4" t="inlineStr">
        <is>
          <t xml:space="preserve">The components of inventories consisted of the following (in thousands): December 31, 2020 2019 Raw materials $ 45,341 $ 21,646 Work in process 22,099 21,651 Finished goods 152,087 109,695 Inventories $ 219,527 $ 152,992 </t>
        </is>
      </c>
    </row>
    <row r="6">
      <c r="A6" s="4" t="inlineStr">
        <is>
          <t>Schedule of Property and Equipment, Net</t>
        </is>
      </c>
      <c r="B6" s="4" t="inlineStr">
        <is>
          <t xml:space="preserve">Property and equipment, net consisted of the following (in thousands): December 31, 2020 2019 Machinery and equipment $ 26,300 $ 20,959 Furniture and fixtures 10,000 9,307 Leasehold improvements 20,945 20,283 Software 8,623 5,830 Computers 7,298 5,702 Construction in progress 4,946 11,146 Total property and equipment 78,112 73,227 Less: Accumulated depreciation and amortization (29,943) (21,415) Property and equipment, net $ 48,169 $ 51,812 </t>
        </is>
      </c>
    </row>
    <row r="7">
      <c r="A7" s="4" t="inlineStr">
        <is>
          <t>Schedule of Accrued Liabilities</t>
        </is>
      </c>
      <c r="B7" s="4" t="inlineStr">
        <is>
          <t xml:space="preserve">The following table shows the components of accrued liabilities as of December 31, 2020 and 2019 (in thousands): December 31, 2020 December 31, 2019 Payroll and employee-related expenses $ 50,083 $ 37,727 Accrued expenses 9,246 7,811 Sales return reserve 9,812 1,821 Product warranty 2,896 2,318 Other acquisition-related costs (1) 3,000 4,291 Other accrued liabilities 10,758 13,662 Total accrued liabilities $ 85,795 $ 67,630 </t>
        </is>
      </c>
    </row>
    <row r="8">
      <c r="A8" s="4" t="inlineStr">
        <is>
          <t>Schedule of Estimated Product Warranty Accrual</t>
        </is>
      </c>
      <c r="B8" s="4" t="inlineStr">
        <is>
          <t xml:space="preserve">The following table shows the changes in the Company’s estimated product warranty accrual, included in accrued liabilities, as of December 31, 2020, 2019 and 2018 (in thousands): December 31, 2020 2019 2018 Balance at the beginning of the year $ 2,318 $ 1,875 $ 1,088 Accruals of warranties issued 1,589 1,065 1,336 Settlements of warranty claims (1,011) (622) (549) Balance at the end of the year $ 2,896 $ 2,318 $ 1,875 </t>
        </is>
      </c>
    </row>
    <row r="9">
      <c r="A9" s="4" t="inlineStr">
        <is>
          <t>Other Noncurrent Liabilities</t>
        </is>
      </c>
      <c r="B9" s="4" t="inlineStr">
        <is>
          <t>The following table shows the components of other non-current liabilities as of December 31, 2020 and 2019 (in thousands): December 31, 2020 2019 Deferred tax liabilities $ 4,781 $ 4,005 Licensing-related cost (1) — 10,878 Other non-current liabilities 3,233 367 Total other non-current liabilities $ 8,014 $ 15,250 (1) Amount relates to the non-current liability recorded for future milestone payments which were deemed probable to be made as of December 31, 2019, under the indefinite-lived intangible assets related to licensed technology described in Note “7. Intangible Assets.” Refer therein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Acquisition (Tables)</t>
        </is>
      </c>
      <c r="B1" s="2" t="inlineStr">
        <is>
          <t>12 Months Ended</t>
        </is>
      </c>
    </row>
    <row r="2">
      <c r="B2" s="2" t="inlineStr">
        <is>
          <t>Dec. 31, 2020</t>
        </is>
      </c>
    </row>
    <row r="3">
      <c r="A3" s="3" t="inlineStr">
        <is>
          <t>Asset Acquisition [Abstract]</t>
        </is>
      </c>
    </row>
    <row r="4">
      <c r="A4" s="4" t="inlineStr">
        <is>
          <t>Schedule of Consideration Transferred in Asset Acquisition</t>
        </is>
      </c>
      <c r="B4" s="4" t="inlineStr">
        <is>
          <t xml:space="preserve">The following table presents the components of the consideration transferred at fair value as of the Transfer Agreement Closing Date (amounts presented in thousands): Amount Cash transferred $ 20,000 Anti-dilution protection at Transfer Agreement Closing Date 4,500 Carrying amount of Penumbra’s equity method investment in MVI 2,202 Fair value of the remaining non-controlling interest 3,365 Total consideration transferred $ 30,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2198</v>
      </c>
      <c r="C3" s="5" t="n">
        <v>2946</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300000000</v>
      </c>
      <c r="C9" s="6" t="n">
        <v>300000000</v>
      </c>
    </row>
    <row r="10">
      <c r="A10" s="4" t="inlineStr">
        <is>
          <t>Common stock, shares issued (in shares)</t>
        </is>
      </c>
      <c r="B10" s="6" t="n">
        <v>36414732</v>
      </c>
      <c r="C10" s="6" t="n">
        <v>35001581</v>
      </c>
    </row>
    <row r="11">
      <c r="A11" s="4" t="inlineStr">
        <is>
          <t>Common stock, shares outstanding (in shares)</t>
        </is>
      </c>
      <c r="B11" s="6" t="n">
        <v>36414732</v>
      </c>
      <c r="C11" s="6" t="n">
        <v>35001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following table presents details of the Company’s acquired intangible assets as of December 31, 2020 and 2019 (in thousands, except weighted-average amortization period): As of December 31, 2020 Weighted-Average Amortization Period Gross Carrying Amount Accumulated Amortization Net Customer relationships 15.0 years $ 7,311 $ (1,706) $ 5,605 Trade secrets and processes 20.0 years 5,256 (788) 4,468 Other 5.0 years 1,885 (1,319) 566 Total intangible assets subject to amortization 16.6 years $ 14,452 $ (3,813) $ 10,639 As of December 31, 2019 Weighted-Average Gross Carrying Amount Accumulated Amortization Net Customer relationships 15.0 years $ 6,686 $ (1,114) $ 5,572 Trade secrets and processes 20.0 years 5,256 (526) 4,730 Other 5.0 years 1,724 (862) 862 Total intangible assets subject to amortization 16.4 years $ 13,666 $ (2,502) $ 11,164 Indefinite-lived intangible assets: Intangible assets related to licensed technology 14,243 — 14,243 Total intangible assets $ 27,909 $ (2,502) $ 25,407 </t>
        </is>
      </c>
    </row>
    <row r="5">
      <c r="A5" s="4" t="inlineStr">
        <is>
          <t>Schedule of Indefinite-lived Intangible Assets</t>
        </is>
      </c>
      <c r="B5" s="4" t="inlineStr">
        <is>
          <t xml:space="preserve">The following table presents details of the Company’s acquired intangible assets as of December 31, 2020 and 2019 (in thousands, except weighted-average amortization period): As of December 31, 2020 Weighted-Average Amortization Period Gross Carrying Amount Accumulated Amortization Net Customer relationships 15.0 years $ 7,311 $ (1,706) $ 5,605 Trade secrets and processes 20.0 years 5,256 (788) 4,468 Other 5.0 years 1,885 (1,319) 566 Total intangible assets subject to amortization 16.6 years $ 14,452 $ (3,813) $ 10,639 As of December 31, 2019 Weighted-Average Gross Carrying Amount Accumulated Amortization Net Customer relationships 15.0 years $ 6,686 $ (1,114) $ 5,572 Trade secrets and processes 20.0 years 5,256 (526) 4,730 Other 5.0 years 1,724 (862) 862 Total intangible assets subject to amortization 16.4 years $ 13,666 $ (2,502) $ 11,164 Indefinite-lived intangible assets: Intangible assets related to licensed technology 14,243 — 14,243 Total intangible assets $ 27,909 $ (2,502) $ 25,407 </t>
        </is>
      </c>
    </row>
    <row r="6">
      <c r="A6" s="4" t="inlineStr">
        <is>
          <t>Finite-lived Intangible Assets Amortization Expense</t>
        </is>
      </c>
      <c r="B6" s="4" t="inlineStr">
        <is>
          <t xml:space="preserve">The following table presents the amortization recorded related to the Company’s finite-lived intangible assets for the years ended December 31, 2020, 2019 and 2018 (in thousands): Year Ended December 31, 2020 2019 2018 Cost of revenue $ 263 $ 263 $ 263 Sales, general and administrative 804 789 832 Total $ 1,067 $ 1,052 $ 1,095 </t>
        </is>
      </c>
    </row>
    <row r="7">
      <c r="A7" s="4" t="inlineStr">
        <is>
          <t>Schedule of Future Amortization Expense</t>
        </is>
      </c>
      <c r="B7" s="4" t="inlineStr">
        <is>
          <t xml:space="preserve">As of December 31, 2020, expected amortization expense for the unamortized acquired intangible assets for the next five years and thereafter is as follows (in thousands): Amortization Expense 2021 $ 1,127 2022 939 2023 750 2024 750 2025 750 Thereafter 6,323 Total amortization $ 10,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the changes in goodwill during the year ended December 31, 2020 (in thousands): Total Company Balance as of December 31, 2019 $ 7,656 Foreign currency translation adjustments 716 Balance as of December 31, 2020 $ 8,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New Accounting Pronouncements and Changes in Accounting Principles</t>
        </is>
      </c>
      <c r="B4" s="4" t="inlineStr">
        <is>
          <t>The impact of the adoption of ASC 842 on the Company’s consolidated balance sheet as of January 1, 2019 was as follows (in thousands): December 31, 2018 Adjustments due to the adoption of Topic 842 January 1, 2019 Assets Prepaid expenses and other current assets (1) $ 12,200 $ (424) $ 11,776 Total current assets 410,726 (424) 410,302 Operating lease right-of-use assets (1) — 43,277 43,277 Total assets $ 515,006 $ 42,853 $ 557,859 Liabilities and Stockholders’ Equity Accrued liabilities (2) $ 57,886 $ (132) $ 57,754 Current operating lease liabilities (2) — 3,608 3,608 Total current liabilities 66,062 3,476 69,538 Deferred rent (2) 7,586 (7,586) — Non-current operating lease liabilities (2) — 46,963 46,963 Total liabilities 92,591 42,853 135,444 Total liabilities and stockholders’ equity $ 515,006 $ 42,853 $ 557,859 (1) Up on the adoption of ASC 842, prepaid rent is included in the operating lease right-of-use assets. (2) Upon the adoption of ASC 842, current and non-current deferred rent is included in the current and non-current operating lease liabilities.</t>
        </is>
      </c>
    </row>
    <row r="5">
      <c r="A5" s="4" t="inlineStr">
        <is>
          <t>Lease, Cost</t>
        </is>
      </c>
      <c r="B5" s="4" t="inlineStr">
        <is>
          <t>The following table presents the components of the Company’s lease cost, lease term and discount rate during the year ended December 31, 2020 (in thousands, except years and percentages): Year Ended December 31, 2020 Year Ended December 31, 2019 Lease Cost Operating lease cost $ 7,602 7,293 Finance lease cost: Amortization of right-of-use assets 2,787 284 Interest on lease liabilities 1,517 186 Variable lease cost (1) 5,139 3,570 Total lease costs $ 17,045 $ 11,333 Weighted Average Remaining Lease Term Operating leases 9.1 years 10.0 years Finance leases 13.5 years 15.0 years Weighted Average Discount Rate Operating leases 6.16 % 6.20 % Finance leases 5.36 % 5.42 %</t>
        </is>
      </c>
    </row>
    <row r="6">
      <c r="A6" s="4" t="inlineStr">
        <is>
          <t>Lessee, Operating Lease, Liability, Maturity</t>
        </is>
      </c>
      <c r="B6" s="4" t="inlineStr">
        <is>
          <t>The following table is a schedule, by years, of maturities of the Company's operating and finance lease liabilities as of December 31, 2020 (in thousands): Operating Lease Payments (1) Finance Lease Payments Year Ending December 31: 2021 $ 7,538 $ 2,805 2022 7,157 2,853 2023 6,739 2,902 2024 6,459 2,952 2025 6,271 2,877 Thereafter 30,277 26,219 Total undiscounted lease payments 64,441 40,608 Less imputed interest (15,561) (12,211) Present value of lease liabilities $ 48,880 $ 28,397 (1) The table above excludes the estimated future minimum lease payment for the 1310 Harbor Bay Lease due to uncertainty around the timing of when the 1310 Harbor Bay Lease will commence and payments will be due. The total estimated lease payments over the fifteen year lease term will be calculated based on the total development costs incurred in connection with the development of the building which will be determined upon substantial completion of the building.</t>
        </is>
      </c>
    </row>
    <row r="7">
      <c r="A7" s="4" t="inlineStr">
        <is>
          <t>Finance Lease, Liability, Maturity</t>
        </is>
      </c>
      <c r="B7" s="4" t="inlineStr">
        <is>
          <t>The following table is a schedule, by years, of maturities of the Company's operating and finance lease liabilities as of December 31, 2020 (in thousands): Operating Lease Payments (1) Finance Lease Payments Year Ending December 31: 2021 $ 7,538 $ 2,805 2022 7,157 2,853 2023 6,739 2,902 2024 6,459 2,952 2025 6,271 2,877 Thereafter 30,277 26,219 Total undiscounted lease payments 64,441 40,608 Less imputed interest (15,561) (12,211) Present value of lease liabilities $ 48,880 $ 28,397 (1) The table above excludes the estimated future minimum lease payment for the 1310 Harbor Bay Lease due to uncertainty around the timing of when the 1310 Harbor Bay Lease will commence and payments will be due. The total estimated lease payments over the fifteen year lease term will be calculated based on the total development costs incurred in connection with the development of the building which will be determined upon substantial completion of the building.</t>
        </is>
      </c>
    </row>
    <row r="8">
      <c r="A8" s="4" t="inlineStr">
        <is>
          <t>Schedule of Cash Flow, Supplemental Disclosures</t>
        </is>
      </c>
      <c r="B8" s="4" t="inlineStr">
        <is>
          <t xml:space="preserve">Supplemental cash flow information related to leases during the years ended December 31, 2020 and 2019 are as follows (in thousands): Year Ended December 31, 2020 Year Ended December 31, 2019 Cash paid for amounts included in the measurement of lease liabilities: Operating cash flows from operating leases $ 7,561 $ 6,829 Financing cash flows from finance leases $ 3,418 $ 2,570 Right-of-use assets obtained in exchange for lease obligations: Operating leases $ 1,515 $ 4,261 Finance leases $ 1,632 $ 33,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Activity of stock options under the 2005 Plan, 2011 Plan and 2014 Plan (collectively, the "Plans") is set forth below: Number of Shares Weighted-Average Weighted Average Remaining Contractual Life (in years) Aggregate Intrinsic Value Balance at December 31, 2019 1,379,075 $ 21.02 Grants — $ — Exercised (358,097) $ 14.28 Canceled/Forfeited — $ — Balance at December 31, 2020 1,020,978 $ 23.38 Vested and expected to vest—December 31, 2020 1,020,659 $ 23.34 4.32 $ 154,795 Exercisable—December 31, 2020 1,015,053 $ 22.59 4.30 $ 154,701 </t>
        </is>
      </c>
    </row>
    <row r="5">
      <c r="A5" s="4" t="inlineStr">
        <is>
          <t>Summary of Unvested Restricted Stock Activity</t>
        </is>
      </c>
      <c r="B5" s="4" t="inlineStr">
        <is>
          <t xml:space="preserve">The activity of unvested restricted stock and restricted stock units ("RSU") under the Plans is set forth below: Number Weighted Average Unvested at December 31, 2019 371,206 $ 130.47 Granted 172,204 189.62 Released/Vested - Restricted Stock/RSUs (162,088) 118.15 Canceled/Forfeited (11,693) 143.21 Unvested at December 31, 2020 369,629 $ 163.03 </t>
        </is>
      </c>
    </row>
    <row r="6">
      <c r="A6" s="4" t="inlineStr">
        <is>
          <t>Schedule of Share-based Payment Award, Stock Options, Valuation Assumptions</t>
        </is>
      </c>
      <c r="B6" s="4" t="inlineStr">
        <is>
          <t>The Company used the following assumptions in its Black-Scholes option pricing model to determine the fair value of stock options and ESPP rights: Stock Options ESPP Rights Year Ended December 31, Year Ended December 31, 2019 2020 2019 2018 Expected term (in years) 6.89 0.50 0.50 0.50 Expected volatility 40 % 48% 45% 42% Risk-free interest rate 1.82 % 0.70% 2.30% 2.36% Expected dividend yield — % 0% 0% 0%</t>
        </is>
      </c>
    </row>
    <row r="7">
      <c r="A7" s="4" t="inlineStr">
        <is>
          <t>Schedule of Stock-based Compensation Expense</t>
        </is>
      </c>
      <c r="B7" s="4" t="inlineStr">
        <is>
          <t xml:space="preserve">The following table sets forth the stock-based compensation expense included in the consolidated statements of operations (in thousands): Year Ended December 31, 2020 2019 2018 Cost of sales $ 2,304 $ 1,396 $ 1,004 Research and development 3,686 2,835 1,597 Sales, general and administrative 19,551 17,254 15,821 $ 25,541 $ 21,485 $ 18,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Schedule of Accumulated Other Comprehensive (Loss) Income</t>
        </is>
      </c>
      <c r="B4" s="4" t="inlineStr">
        <is>
          <t>The following table summarizes the changes in the accumulated balances during the period, and includes information regarding the manner in which the reclassifications out of accumulated other comprehensive income (loss) into earnings affect our consolidated statements of comprehensive (loss) income (in thousands): Year Ended December 31, 2020 Year Ended December 31, 2019 Marketable Currency Translation Total Marketable Currency Translation Total Balance, beginning of the year $ 238 $ (2,562) $ (2,324) $ (500) $ (1,442) $ (1,942) Other comprehensive income (loss) before reclassifications: Unrealized losses (gains) — marketable investments 530 — 530 811 — 811 Foreign currency translation losses — 4,458 4,458 — (1,120) (1,120) Income tax effect — expense (121) (2) (123) (73) — (73) Net of tax 409 4,456 4,865 738 (1,120) (382) Amounts reclassified from accumulated other comprehensive loss to consolidated net income: Realized (gain) loss — marketable investments — — — — — — Income tax effect — (expense) benefit — — — — — — Net of tax — — — — — — Net current-year other comprehensive income (loss) 409 4,456 4,865 738 (1,120) (382) Balance, end of the year $ 647 $ 1,894 $ 2,541 $ 238 $ (2,562) $ (2,3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or (Loss) before Income Taxes</t>
        </is>
      </c>
      <c r="B4" s="4" t="inlineStr">
        <is>
          <t xml:space="preserve">Income (loss) before income taxes and equity in losses of unconsolidated investee for the years ended December 31, 2020, 2019 and 2018 is summarized as follows (in thousands): Year Ended December 31, 2020 2019 2018 United States $ (40,278) $ 46,859 $ (2,790) Foreign 2,260 3,276 4,398 Total (loss) income before income taxes and equity in losses of unconsolidated investee $ (38,018) $ 50,135 $ 1,608 </t>
        </is>
      </c>
    </row>
    <row r="5">
      <c r="A5" s="4" t="inlineStr">
        <is>
          <t>Components of the Provision for (Benefit from) Income Taxes</t>
        </is>
      </c>
      <c r="B5" s="4" t="inlineStr">
        <is>
          <t>The components of the (benefit from) provision for income taxes are summarized as follows (in thousands): Year Ended December 31, 2020 2019 2018 Current: Federal $ (302) $ (738) $ 290 State 357 34 183 Foreign 907 2,458 1,689 Total current $ 962 $ 1,754 $ 2,162 Deferred: Federal (18,129) 1,556 (5,436) State (1,488) 295 (770) Foreign (106) (474) (359) Total deferred $ (19,723) $ 1,377 $ (6,565) (Benefit from) Provision for Income Taxes $ (18,761) $ 3,131 $ (4,403)</t>
        </is>
      </c>
    </row>
    <row r="6">
      <c r="A6" s="4" t="inlineStr">
        <is>
          <t>Schedule of Effective Income Tax Reconciliation</t>
        </is>
      </c>
      <c r="B6" s="4" t="inlineStr">
        <is>
          <t>The Company’s actual (benefit from) or provision for tax differed from the amounts computed by applying the Company’s U.S. federal statutory income tax rate to pretax income as a result of the following: Year Ended December 31, 2020 2019 2018 Income tax at federal statutory rate 21.0 % 21.0 % 21.0 % State income taxes, net of federal benefit 3.2 0.4 (33.1) Foreign taxes differential (1.3) 2.2 37.2 Prepaid tax ASC 810-10 0.8 (0.8) 5.0 IPR&amp;D charge — — 402.5 Stock-based compensation 26.8 (20.8) (809.6) Non-deductible meals and entertainment (1.3) 1.6 31.3 Imputed interest (0.1) 0.6 19.8 Global intangible low-taxed income ("GILTI") — 0.8 14.0 Contingent liabilities — — 12.4 Executive compensation (0.1) 0.4 6.5 Non-deductible expenses — — 15.3 Other 0.3 0.8 3.9 Effective tax rate 49.3 % 6.2 % (273.8) %</t>
        </is>
      </c>
    </row>
    <row r="7">
      <c r="A7" s="4" t="inlineStr">
        <is>
          <t>Schedule of Deferred Tax Assets and Liabilities</t>
        </is>
      </c>
      <c r="B7" s="4" t="inlineStr">
        <is>
          <t xml:space="preserve">Deferred income tax assets and liabilities consist of the following (in thousands): December 31, 2020 2019 Deferred tax assets: Net operating loss carryforwards $ 36,236 $ 24,470 Tax credits 22,955 15,992 Accruals and reserves 11,550 4,700 Stock-based compensation 4,558 4,252 Translation adjustment 154 155 UNICAP adjustments 9,923 6,816 ASC 842 Lease Liabilities 18,773 20,183 Other 430 471 Gross deferred tax assets 104,579 77,039 Valuation allowance (28,768) (21,558) Total deferred tax assets 75,811 55,481 Deferred tax liabilities: Depreciation and amortization (7,622) (5,550) Unrealized Gains (195) (73) ASC 842 Lease ROU Assets (19,251) (20,394) Other (255) — Total deferred tax liabilities (27,323) (26,017) Net deferred tax assets $ 48,488 $ 29,464 </t>
        </is>
      </c>
    </row>
    <row r="8">
      <c r="A8" s="4" t="inlineStr">
        <is>
          <t>Summary of Valuation Allowance</t>
        </is>
      </c>
      <c r="B8" s="4" t="inlineStr">
        <is>
          <t>The change in the Company’s deferred tax valuation allowance against net DTAs from January 1, 2018 to December 31, 2020, is as follows (in thousands): Beginning Balance Additions Charged To Expenses or Other Accounts (1) Deductions Credited to Expenses or Other Accounts (2) Ending Balance For the year ended: December 31, 2018 $ 10,295 $ 6,989 $ — $ 17,284 December 31, 2019 17,284 4,395 (121) 21,558 December 31, 2020 21,558 7,322 (112) 28,768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t>
        </is>
      </c>
    </row>
    <row r="9">
      <c r="A9" s="4" t="inlineStr">
        <is>
          <t>Schedule of Unrecognized Tax Benefits</t>
        </is>
      </c>
      <c r="B9" s="4" t="inlineStr">
        <is>
          <t xml:space="preserve">A reconciliation of the change in the gross unrecognized tax benefits from January 1, 2018 to December 31, 2020, is as follows (in thousands): December 31, 2020 2019 2018 Beginning Balance $ 6,075 $ 5,174 $ 4,152 Gross increase for tax positions of current year 2,389 1,191 1,421 Gross increase for tax positions of prior years 304 386 238 Gross decrease for tax positions of prior years (143) (565) (616) Lapse of statute of limitations — (111) (21) Ending Balance $ 8,625 $ 6,075 $ 5,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Penumbra, Inc. Per Share (Tables)</t>
        </is>
      </c>
      <c r="B1" s="2" t="inlineStr">
        <is>
          <t>12 Months Ended</t>
        </is>
      </c>
    </row>
    <row r="2">
      <c r="B2" s="2" t="inlineStr">
        <is>
          <t>Dec. 31, 2020</t>
        </is>
      </c>
    </row>
    <row r="3">
      <c r="A3" s="3" t="inlineStr">
        <is>
          <t>Earnings Per Share [Abstract]</t>
        </is>
      </c>
    </row>
    <row r="4">
      <c r="A4" s="4" t="inlineStr">
        <is>
          <t>Reconciliation of the Numerator and Denominator used in the Calculation of the Basic and Diluted Earnings per Share</t>
        </is>
      </c>
      <c r="B4" s="4" t="inlineStr">
        <is>
          <t xml:space="preserve">A reconciliation of the numerator and denominator used in the calculation of the basic and diluted net (loss) income attributable to Penumbra, Inc. is as follows (in thousands, except share and per share amounts): Year Ended December 31, 2020 2019 2018 Numerator: Net (loss) income attributable to Penumbra, Inc. $ (15,702) $ 48,458 $ 6,601 Denominator: Weighted average shares used to compute net (loss) income attributable to common stockholders: Basic 35,766,892 34,750,706 34,138,176 Potential dilutive stock-based options and awards, as calculated using treasury stock method — 1,515,293 1,948,645 Diluted 35,766,892 36,265,999 36,086,821 Net (loss) income attributable to Penumbra, Inc. per share from: Basic $ (0.44) $ 1.39 $ 0.19 Diluted $ (0.44) $ 1.34 $ 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Company’s revenues, disaggregated by geography, based on the destination to which the Company ships its products, for the years ended December 31, 2020, 2019 and 2018 was as follows (in thousands): Year Ended December 31, 2020 2019 2018 United States $ 400,270 $ 355,222 $ 290,716 Other International 160,142 192,183 154,222 Total $ 560,412 $ 547,405 $ 444,938 The Company’s revenues disaggregated by product category, for the years ended December 31, 2020, 2019 and 2018 was as follows (in thousands): Year Ended December 31, 2020 2019 2018 Vascular $ 267,783 $ 215,720 $ 150,605 Neuro 292,629 331,685 294,333 Total $ 560,412 $ 547,405 $ 444,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s provide the selected quarterly financial data for 2020 and 2019 (in thousands, except share and per share amounts): 2020 Quarters Ended Selected Statement of Operations Data: March 31 (1) June 30 September 30 December 31 Revenue $ 137,329 $ 105,109 $ 151,076 $ 166,898 Cost of revenue 49,320 40,179 60,153 72,585 Gross profit 88,009 64,930 90,923 94,313 Total operating expenses 87,399 82,579 111,081 96,058 Loss before (benefit from) for income taxes (746) (17,030) (19,731) (511) (Benefit from) income taxes (1,634) (4,129) (9,855) (3,143) Consolidated net income (loss) 888 (12,901) (9,876) 2,632 Net loss attributable to non-controlling interest (537) (941) (1,061) (1,016) Net income (loss) attributable to Penumbra, Inc. $ 1,425 $ (11,960) $ (8,815) $ 3,648 Net income (loss) attributable to Penumbra, Inc. per share: Basic $ 0.04 $ (0.34) $ (0.24) $ 0.10 Diluted $ 0.04 $ (0.34) $ (0.24) $ 0.10 Weighted average shares used to compute net income (loss) per share: Basic 35,042,912 35,400,542 36,207,716 36,357,495 Diluted 36,362,726 35,400,542 36,207,716 37,453,842 2019 Quarters Ended Selected Statement of Operations Data: March 31 (2) June 30 September 30 December 31 Revenue $ 128,439 $ 134,201 $ 139,502 $ 145,263 Cost of revenue 44,529 40,273 43,504 47,135 Gross profit 83,910 93,928 95,998 98,128 Total operating expenses 72,758 81,127 83,022 87,549 Income before provision for (benefit from) income taxes 11,909 13,514 12,963 11,749 Provision for (benefit from) income taxes 1,455 (2,735) 1,963 2,448 Consolidated net income 10,454 16,249 11,000 9,301 Net loss attributable to non-controlling interest (244) (339) (483) (388) Net income attributable to Penumbra, Inc. $ 10,698 $ 16,588 $ 11,483 $ 9,689 Net income per share: Basic $ 0.31 $ 0.48 $ 0.33 $ 0.28 Diluted $ 0.30 $ 0.46 $ 0.32 $ 0.27 Weighted average shares used to compute net income (loss) per share: Basic 34,507,279 34,694,228 34,840,370 34,955,043 Diluted 36,213,164 36,214,321 36,271,394 36,312,471 (1) In the first quarter of 2020, the Company adopted Accounting Standard Update (“ASU”) ASU 2016-13, Credit Losses using the modified retrospective transition approach, with the impact upon adoption reflected in opening retained earnings. As a result of adoption, the cumulative impact related to accounts receivable expected credit losses to our opening retained earnings at January 1, 2020 was $1.2 million . The comparative prior year information has not been adjusted and continues to be reported under legacy GAAP. The standard significantly changed the impairment model for most financial assets and certain other instruments, including accounts receivable and available-for-sale securities. Refer to Note “2. Summary of Significant Accounting Policies,” Note “3. Investments and Fair Value of Financial Instruments” and Note “4. Balance Sheet Components” for more information. (2) In first quarter of 2019, the Company adopted ASU 2016-02, Leases (Topic 842), and its associated amendments. Under the standard, a lessee will be required to recognize a lease liability and right-of-use asset for all leases with terms in excess of twelve months. The Company elected to apply the modified retrospective transition approach to all leases existing at the date of initial application and not restate comparative periods. In addition, the Company elected the following transitional practical expedients: (1) the short-term lease exception and (2) to not separate its non-lease components for its real estate, vehicle and equipment leases. As a result of the adoption, there was no cumulative-effect adjustment recorded to retained earnings upon adoption. Refer to Note “2. Summary of Significant Accounting Policies” and Note “10. Leases”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9" customWidth="1" min="5" max="5"/>
    <col width="21" customWidth="1" min="6" max="6"/>
    <col width="21" customWidth="1" min="7" max="7"/>
    <col width="21" customWidth="1" min="8" max="8"/>
    <col width="13" customWidth="1" min="9" max="9"/>
  </cols>
  <sheetData>
    <row r="1">
      <c r="A1" s="1" t="inlineStr">
        <is>
          <t>Summary of Significant Accounting Policies - Narrative (Details)</t>
        </is>
      </c>
      <c r="B1" s="2" t="inlineStr">
        <is>
          <t>12 Months Ended</t>
        </is>
      </c>
    </row>
    <row r="2">
      <c r="B2" s="2" t="inlineStr">
        <is>
          <t>Dec. 31, 2020USD ($)segmentcustomeractivityfinancial_instituion</t>
        </is>
      </c>
      <c r="C2" s="2" t="inlineStr">
        <is>
          <t>Dec. 31, 2019USD ($)customer</t>
        </is>
      </c>
      <c r="E2" s="2" t="inlineStr">
        <is>
          <t>Dec. 31, 2018USD ($)customer</t>
        </is>
      </c>
      <c r="F2" s="2" t="inlineStr">
        <is>
          <t>Jan. 01, 2020USD ($)</t>
        </is>
      </c>
      <c r="G2" s="2" t="inlineStr">
        <is>
          <t>Jan. 01, 2019USD ($)</t>
        </is>
      </c>
      <c r="H2" s="2" t="inlineStr">
        <is>
          <t>Dec. 31, 2017USD ($)</t>
        </is>
      </c>
    </row>
    <row r="3">
      <c r="A3" s="3" t="inlineStr">
        <is>
          <t>Schedule of Equity Method Investments [Line Items]</t>
        </is>
      </c>
    </row>
    <row r="4">
      <c r="A4" s="4" t="inlineStr">
        <is>
          <t>Number of business activities | activity</t>
        </is>
      </c>
      <c r="B4" s="6" t="n">
        <v>1</v>
      </c>
    </row>
    <row r="5">
      <c r="A5" s="4" t="inlineStr">
        <is>
          <t>Number of operating segments | segment</t>
        </is>
      </c>
      <c r="B5" s="6" t="n">
        <v>1</v>
      </c>
    </row>
    <row r="6">
      <c r="A6" s="4" t="inlineStr">
        <is>
          <t>Foreign currency transaction losses</t>
        </is>
      </c>
      <c r="B6" s="5" t="n">
        <v>0</v>
      </c>
      <c r="C6" s="5" t="n">
        <v>800000</v>
      </c>
      <c r="E6" s="5" t="n">
        <v>900000</v>
      </c>
    </row>
    <row r="7">
      <c r="A7" s="4" t="inlineStr">
        <is>
          <t>Allowance for Credit Loss</t>
        </is>
      </c>
      <c r="B7" s="6" t="n">
        <v>0</v>
      </c>
    </row>
    <row r="8">
      <c r="A8" s="4" t="inlineStr">
        <is>
          <t>Other-than-temporary impairments for marketable investments</t>
        </is>
      </c>
      <c r="C8" s="6" t="n">
        <v>0</v>
      </c>
      <c r="E8" s="6" t="n">
        <v>0</v>
      </c>
    </row>
    <row r="9">
      <c r="A9" s="4" t="inlineStr">
        <is>
          <t>Inventory write-offs and write-downs</t>
        </is>
      </c>
      <c r="B9" s="6" t="n">
        <v>10571000</v>
      </c>
      <c r="C9" s="6" t="n">
        <v>4411000</v>
      </c>
      <c r="E9" s="6" t="n">
        <v>1700000</v>
      </c>
    </row>
    <row r="10">
      <c r="A10" s="4" t="inlineStr">
        <is>
          <t>Impairment of long-lived assets</t>
        </is>
      </c>
      <c r="B10" s="5" t="n">
        <v>0</v>
      </c>
      <c r="C10" s="6" t="n">
        <v>0</v>
      </c>
      <c r="E10" s="6" t="n">
        <v>0</v>
      </c>
    </row>
    <row r="11">
      <c r="A11" s="4" t="inlineStr">
        <is>
          <t>Sales returns on actual historical returns, period</t>
        </is>
      </c>
      <c r="B11" s="4" t="inlineStr">
        <is>
          <t>3 years</t>
        </is>
      </c>
    </row>
    <row r="12">
      <c r="A12" s="4" t="inlineStr">
        <is>
          <t>Advertising expense</t>
        </is>
      </c>
      <c r="B12" s="5" t="n">
        <v>600000</v>
      </c>
      <c r="C12" s="6" t="n">
        <v>500000</v>
      </c>
      <c r="E12" s="6" t="n">
        <v>500000</v>
      </c>
    </row>
    <row r="13">
      <c r="A13" s="4" t="inlineStr">
        <is>
          <t>Cumulative-effective adjustment recorded to retained earnings</t>
        </is>
      </c>
      <c r="B13" s="6" t="n">
        <v>637788000</v>
      </c>
      <c r="C13" s="6" t="n">
        <v>485613000</v>
      </c>
      <c r="E13" s="6" t="n">
        <v>422415000</v>
      </c>
      <c r="H13" s="5" t="n">
        <v>400408000</v>
      </c>
    </row>
    <row r="14">
      <c r="A14" s="4" t="inlineStr">
        <is>
          <t>Retained Earnings (Accumulated Deficit)</t>
        </is>
      </c>
    </row>
    <row r="15">
      <c r="A15" s="3" t="inlineStr">
        <is>
          <t>Schedule of Equity Method Investments [Line Items]</t>
        </is>
      </c>
    </row>
    <row r="16">
      <c r="A16" s="4" t="inlineStr">
        <is>
          <t>Cumulative-effective adjustment recorded to retained earnings</t>
        </is>
      </c>
      <c r="B16" s="5" t="n">
        <v>40622000</v>
      </c>
      <c r="C16" s="6" t="n">
        <v>57522000</v>
      </c>
      <c r="E16" s="5" t="n">
        <v>9064000</v>
      </c>
      <c r="H16" s="6" t="n">
        <v>1996000</v>
      </c>
    </row>
    <row r="17">
      <c r="A17" s="4" t="inlineStr">
        <is>
          <t>Cumulative Effect, Period of Adoption, Adjustment</t>
        </is>
      </c>
    </row>
    <row r="18">
      <c r="A18" s="3" t="inlineStr">
        <is>
          <t>Schedule of Equity Method Investments [Line Items]</t>
        </is>
      </c>
    </row>
    <row r="19">
      <c r="A19" s="4" t="inlineStr">
        <is>
          <t>Cumulative-effective adjustment recorded to retained earnings</t>
        </is>
      </c>
      <c r="C19" s="6" t="n">
        <v>-1198000</v>
      </c>
      <c r="D19" s="4" t="inlineStr">
        <is>
          <t>[1]</t>
        </is>
      </c>
      <c r="H19" s="6" t="n">
        <v>467000</v>
      </c>
      <c r="I19" s="4" t="inlineStr">
        <is>
          <t>[2]</t>
        </is>
      </c>
    </row>
    <row r="20">
      <c r="A20" s="4" t="inlineStr">
        <is>
          <t>Cumulative Effect, Period of Adoption, Adjustment | Retained Earnings (Accumulated Deficit)</t>
        </is>
      </c>
    </row>
    <row r="21">
      <c r="A21" s="3" t="inlineStr">
        <is>
          <t>Schedule of Equity Method Investments [Line Items]</t>
        </is>
      </c>
    </row>
    <row r="22">
      <c r="A22" s="4" t="inlineStr">
        <is>
          <t>Cumulative-effective adjustment recorded to retained earnings</t>
        </is>
      </c>
      <c r="C22" s="6" t="n">
        <v>-1198000</v>
      </c>
      <c r="D22" s="4" t="inlineStr">
        <is>
          <t>[1]</t>
        </is>
      </c>
      <c r="F22" s="5" t="n">
        <v>-1200000</v>
      </c>
      <c r="G22" s="5" t="n">
        <v>0</v>
      </c>
      <c r="H22" s="5" t="n">
        <v>467000</v>
      </c>
      <c r="I22" s="4" t="inlineStr">
        <is>
          <t>[2]</t>
        </is>
      </c>
    </row>
    <row r="23">
      <c r="A23" s="4" t="inlineStr">
        <is>
          <t>Intangible assets related to licensed technology</t>
        </is>
      </c>
    </row>
    <row r="24">
      <c r="A24" s="3" t="inlineStr">
        <is>
          <t>Schedule of Equity Method Investments [Line Items]</t>
        </is>
      </c>
    </row>
    <row r="25">
      <c r="A25" s="4" t="inlineStr">
        <is>
          <t>Intangible assets related to licensed technology</t>
        </is>
      </c>
      <c r="C25" s="5" t="n">
        <v>14243000</v>
      </c>
    </row>
    <row r="26">
      <c r="A26" s="4" t="inlineStr">
        <is>
          <t>Revenue | Customer Concentration Risk</t>
        </is>
      </c>
    </row>
    <row r="27">
      <c r="A27" s="3" t="inlineStr">
        <is>
          <t>Schedule of Equity Method Investments [Line Items]</t>
        </is>
      </c>
    </row>
    <row r="28">
      <c r="A28" s="4" t="inlineStr">
        <is>
          <t>Concentration risk number of customers that accounted for greater than specified benchmark | customer</t>
        </is>
      </c>
      <c r="B28" s="6" t="n">
        <v>0</v>
      </c>
      <c r="C28" s="6" t="n">
        <v>0</v>
      </c>
      <c r="E28" s="6" t="n">
        <v>0</v>
      </c>
    </row>
    <row r="29">
      <c r="A29" s="4" t="inlineStr">
        <is>
          <t>Concentration risk (as a percent)</t>
        </is>
      </c>
      <c r="B29" s="4" t="inlineStr">
        <is>
          <t>10.00%</t>
        </is>
      </c>
      <c r="C29" s="4" t="inlineStr">
        <is>
          <t>10.00%</t>
        </is>
      </c>
      <c r="E29" s="4" t="inlineStr">
        <is>
          <t>10.00%</t>
        </is>
      </c>
    </row>
    <row r="30">
      <c r="A30" s="4" t="inlineStr">
        <is>
          <t>Accounts Receivable | Customer Concentration Risk</t>
        </is>
      </c>
    </row>
    <row r="31">
      <c r="A31" s="3" t="inlineStr">
        <is>
          <t>Schedule of Equity Method Investments [Line Items]</t>
        </is>
      </c>
    </row>
    <row r="32">
      <c r="A32" s="4" t="inlineStr">
        <is>
          <t>Concentration risk number of customers that accounted for greater than specified benchmark | customer</t>
        </is>
      </c>
      <c r="B32" s="6" t="n">
        <v>1</v>
      </c>
      <c r="C32" s="6" t="n">
        <v>1</v>
      </c>
    </row>
    <row r="33">
      <c r="A33" s="4" t="inlineStr">
        <is>
          <t>Concentration risk (as a percent)</t>
        </is>
      </c>
      <c r="B33" s="4" t="inlineStr">
        <is>
          <t>10.00%</t>
        </is>
      </c>
      <c r="C33" s="4" t="inlineStr">
        <is>
          <t>10.00%</t>
        </is>
      </c>
    </row>
    <row r="34">
      <c r="A34" s="4" t="inlineStr">
        <is>
          <t>United States</t>
        </is>
      </c>
    </row>
    <row r="35">
      <c r="A35" s="3" t="inlineStr">
        <is>
          <t>Schedule of Equity Method Investments [Line Items]</t>
        </is>
      </c>
    </row>
    <row r="36">
      <c r="A36" s="4" t="inlineStr">
        <is>
          <t>Number of financial institutions holding cash in excess of federally insured limits | financial_instituion</t>
        </is>
      </c>
      <c r="B36" s="6" t="n">
        <v>1</v>
      </c>
    </row>
    <row r="37">
      <c r="A37" s="4" t="inlineStr">
        <is>
          <t>Other International</t>
        </is>
      </c>
    </row>
    <row r="38">
      <c r="A38" s="3" t="inlineStr">
        <is>
          <t>Schedule of Equity Method Investments [Line Items]</t>
        </is>
      </c>
    </row>
    <row r="39">
      <c r="A39" s="4" t="inlineStr">
        <is>
          <t>Cash that is not federally insured</t>
        </is>
      </c>
      <c r="B39" s="5" t="n">
        <v>17400000</v>
      </c>
      <c r="C39" s="5" t="n">
        <v>17300000</v>
      </c>
    </row>
    <row r="40">
      <c r="A40" s="4" t="inlineStr">
        <is>
          <t>Machinery and Equipment and Furniture and Fixtures | Minimum</t>
        </is>
      </c>
    </row>
    <row r="41">
      <c r="A41" s="3" t="inlineStr">
        <is>
          <t>Schedule of Equity Method Investments [Line Items]</t>
        </is>
      </c>
    </row>
    <row r="42">
      <c r="A42" s="4" t="inlineStr">
        <is>
          <t>Useful life of property and equipment</t>
        </is>
      </c>
      <c r="B42" s="4" t="inlineStr">
        <is>
          <t>5 years</t>
        </is>
      </c>
    </row>
    <row r="43">
      <c r="A43" s="4" t="inlineStr">
        <is>
          <t>Machinery and Equipment and Furniture and Fixtures | Maximum</t>
        </is>
      </c>
    </row>
    <row r="44">
      <c r="A44" s="3" t="inlineStr">
        <is>
          <t>Schedule of Equity Method Investments [Line Items]</t>
        </is>
      </c>
    </row>
    <row r="45">
      <c r="A45" s="4" t="inlineStr">
        <is>
          <t>Useful life of property and equipment</t>
        </is>
      </c>
      <c r="B45" s="4" t="inlineStr">
        <is>
          <t>10 years</t>
        </is>
      </c>
    </row>
    <row r="46">
      <c r="A46" s="4" t="inlineStr">
        <is>
          <t>Computers and Software | Minimum</t>
        </is>
      </c>
    </row>
    <row r="47">
      <c r="A47" s="3" t="inlineStr">
        <is>
          <t>Schedule of Equity Method Investments [Line Items]</t>
        </is>
      </c>
    </row>
    <row r="48">
      <c r="A48" s="4" t="inlineStr">
        <is>
          <t>Useful life of property and equipment</t>
        </is>
      </c>
      <c r="B48" s="4" t="inlineStr">
        <is>
          <t>2 years</t>
        </is>
      </c>
    </row>
    <row r="49">
      <c r="A49" s="4" t="inlineStr">
        <is>
          <t>Computers and Software | Maximum</t>
        </is>
      </c>
    </row>
    <row r="50">
      <c r="A50" s="3" t="inlineStr">
        <is>
          <t>Schedule of Equity Method Investments [Line Items]</t>
        </is>
      </c>
    </row>
    <row r="51">
      <c r="A51" s="4" t="inlineStr">
        <is>
          <t>Useful life of property and equipment</t>
        </is>
      </c>
      <c r="B51" s="4" t="inlineStr">
        <is>
          <t>5 years</t>
        </is>
      </c>
    </row>
    <row r="52"/>
    <row r="53">
      <c r="A53" s="4" t="inlineStr">
        <is>
          <t>[1]</t>
        </is>
      </c>
      <c r="B53" s="4" t="inlineStr">
        <is>
          <t>(2)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row r="54">
      <c r="A54" s="4" t="inlineStr">
        <is>
          <t>[2]</t>
        </is>
      </c>
      <c r="B54" s="4" t="inlineStr">
        <is>
          <t>(1) Cumulative effect adjustments relate to the adoption of Accounting Standard Update (“ASU”) No. 2014-09 - Revenue from Contracts with Customers (“Topic 606”), ASU No. 2016-16 - Income Taxes (“Topic 740”), and ASU No. 2018-02 - Income Statement - Reporting Comprehensive Income (“Topic 220”). Refer to the accompanying notes, including Note “2. Summary of Significant Accounting Policies,” for more information. (2)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sheetData>
  <mergeCells count="8">
    <mergeCell ref="A1:A2"/>
    <mergeCell ref="B1:E1"/>
    <mergeCell ref="H1:I1"/>
    <mergeCell ref="C2:D2"/>
    <mergeCell ref="H2:I2"/>
    <mergeCell ref="A52:I52"/>
    <mergeCell ref="B53:I53"/>
    <mergeCell ref="B54:I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560412</v>
      </c>
      <c r="C4" s="5" t="n">
        <v>547405</v>
      </c>
      <c r="D4" s="5" t="n">
        <v>444938</v>
      </c>
    </row>
    <row r="5">
      <c r="A5" s="4" t="inlineStr">
        <is>
          <t>Cost of revenue</t>
        </is>
      </c>
      <c r="B5" s="6" t="n">
        <v>222237</v>
      </c>
      <c r="C5" s="6" t="n">
        <v>175441</v>
      </c>
      <c r="D5" s="6" t="n">
        <v>152405</v>
      </c>
    </row>
    <row r="6">
      <c r="A6" s="4" t="inlineStr">
        <is>
          <t>Gross profit</t>
        </is>
      </c>
      <c r="B6" s="6" t="n">
        <v>338175</v>
      </c>
      <c r="C6" s="6" t="n">
        <v>371964</v>
      </c>
      <c r="D6" s="6" t="n">
        <v>292533</v>
      </c>
    </row>
    <row r="7">
      <c r="A7" s="3" t="inlineStr">
        <is>
          <t>Operating expenses:</t>
        </is>
      </c>
    </row>
    <row r="8">
      <c r="A8" s="4" t="inlineStr">
        <is>
          <t>Research and development</t>
        </is>
      </c>
      <c r="B8" s="6" t="n">
        <v>90049</v>
      </c>
      <c r="C8" s="6" t="n">
        <v>51723</v>
      </c>
      <c r="D8" s="6" t="n">
        <v>36165</v>
      </c>
    </row>
    <row r="9">
      <c r="A9" s="4" t="inlineStr">
        <is>
          <t>Sales, general and administrative</t>
        </is>
      </c>
      <c r="B9" s="6" t="n">
        <v>287068</v>
      </c>
      <c r="C9" s="6" t="n">
        <v>272733</v>
      </c>
      <c r="D9" s="6" t="n">
        <v>226385</v>
      </c>
    </row>
    <row r="10">
      <c r="A10" s="4" t="inlineStr">
        <is>
          <t>Acquired in-process research and development</t>
        </is>
      </c>
      <c r="B10" s="6" t="n">
        <v>0</v>
      </c>
      <c r="C10" s="6" t="n">
        <v>0</v>
      </c>
      <c r="D10" s="6" t="n">
        <v>30835</v>
      </c>
    </row>
    <row r="11">
      <c r="A11" s="4" t="inlineStr">
        <is>
          <t>Total operating expenses</t>
        </is>
      </c>
      <c r="B11" s="6" t="n">
        <v>377117</v>
      </c>
      <c r="C11" s="6" t="n">
        <v>324456</v>
      </c>
      <c r="D11" s="6" t="n">
        <v>293385</v>
      </c>
    </row>
    <row r="12">
      <c r="A12" s="4" t="inlineStr">
        <is>
          <t>(Loss) income from operations</t>
        </is>
      </c>
      <c r="B12" s="6" t="n">
        <v>-38942</v>
      </c>
      <c r="C12" s="6" t="n">
        <v>47508</v>
      </c>
      <c r="D12" s="6" t="n">
        <v>-852</v>
      </c>
    </row>
    <row r="13">
      <c r="A13" s="4" t="inlineStr">
        <is>
          <t>Interest income, net</t>
        </is>
      </c>
      <c r="B13" s="6" t="n">
        <v>1267</v>
      </c>
      <c r="C13" s="6" t="n">
        <v>2854</v>
      </c>
      <c r="D13" s="6" t="n">
        <v>2964</v>
      </c>
    </row>
    <row r="14">
      <c r="A14" s="4" t="inlineStr">
        <is>
          <t>Other expense, net</t>
        </is>
      </c>
      <c r="B14" s="6" t="n">
        <v>-343</v>
      </c>
      <c r="C14" s="6" t="n">
        <v>-227</v>
      </c>
      <c r="D14" s="6" t="n">
        <v>-504</v>
      </c>
    </row>
    <row r="15">
      <c r="A15" s="4" t="inlineStr">
        <is>
          <t>Total (loss) income before income taxes and equity in losses of unconsolidated investee</t>
        </is>
      </c>
      <c r="B15" s="6" t="n">
        <v>-38018</v>
      </c>
      <c r="C15" s="6" t="n">
        <v>50135</v>
      </c>
      <c r="D15" s="6" t="n">
        <v>1608</v>
      </c>
    </row>
    <row r="16">
      <c r="A16" s="4" t="inlineStr">
        <is>
          <t>(Benefit from) income taxes</t>
        </is>
      </c>
      <c r="B16" s="6" t="n">
        <v>-18761</v>
      </c>
      <c r="C16" s="6" t="n">
        <v>3131</v>
      </c>
      <c r="D16" s="6" t="n">
        <v>-4403</v>
      </c>
    </row>
    <row r="17">
      <c r="A17" s="4" t="inlineStr">
        <is>
          <t>(Loss) income before equity in losses of unconsolidated investee</t>
        </is>
      </c>
      <c r="B17" s="6" t="n">
        <v>-19257</v>
      </c>
      <c r="C17" s="6" t="n">
        <v>47004</v>
      </c>
      <c r="D17" s="6" t="n">
        <v>6011</v>
      </c>
    </row>
    <row r="18">
      <c r="A18" s="4" t="inlineStr">
        <is>
          <t>Equity in losses of unconsolidated investee</t>
        </is>
      </c>
      <c r="B18" s="6" t="n">
        <v>0</v>
      </c>
      <c r="C18" s="6" t="n">
        <v>0</v>
      </c>
      <c r="D18" s="6" t="n">
        <v>-3101</v>
      </c>
    </row>
    <row r="19">
      <c r="A19" s="4" t="inlineStr">
        <is>
          <t>Consolidated net income (loss)</t>
        </is>
      </c>
      <c r="B19" s="6" t="n">
        <v>-19257</v>
      </c>
      <c r="C19" s="6" t="n">
        <v>47004</v>
      </c>
      <c r="D19" s="6" t="n">
        <v>2910</v>
      </c>
    </row>
    <row r="20">
      <c r="A20" s="4" t="inlineStr">
        <is>
          <t>Net loss attributable to non-controlling interest</t>
        </is>
      </c>
      <c r="B20" s="6" t="n">
        <v>-3555</v>
      </c>
      <c r="C20" s="6" t="n">
        <v>-1454</v>
      </c>
      <c r="D20" s="6" t="n">
        <v>-3691</v>
      </c>
    </row>
    <row r="21">
      <c r="A21" s="4" t="inlineStr">
        <is>
          <t>Net (loss) income attributable to Penumbra, Inc.</t>
        </is>
      </c>
      <c r="B21" s="5" t="n">
        <v>-15702</v>
      </c>
      <c r="C21" s="5" t="n">
        <v>48458</v>
      </c>
      <c r="D21" s="5" t="n">
        <v>6601</v>
      </c>
    </row>
    <row r="22">
      <c r="A22" s="4" t="inlineStr">
        <is>
          <t>Net income (loss) attributable to Penumbra, Inc. per share: Basic (in dollars per share)</t>
        </is>
      </c>
      <c r="B22" s="8" t="n">
        <v>-0.44</v>
      </c>
      <c r="C22" s="8" t="n">
        <v>1.39</v>
      </c>
      <c r="D22" s="8" t="n">
        <v>0.19</v>
      </c>
    </row>
    <row r="23">
      <c r="A23" s="4" t="inlineStr">
        <is>
          <t>Net income (loss) attributable to Penumbra, Inc. per share: Diluted (in dollars per share)</t>
        </is>
      </c>
      <c r="B23" s="8" t="n">
        <v>-0.44</v>
      </c>
      <c r="C23" s="8" t="n">
        <v>1.34</v>
      </c>
      <c r="D23" s="8" t="n">
        <v>0.18</v>
      </c>
    </row>
    <row r="24">
      <c r="A24" s="4" t="inlineStr">
        <is>
          <t>Weighted average shares outstanding: Basic (in shares)</t>
        </is>
      </c>
      <c r="B24" s="6" t="n">
        <v>35766892</v>
      </c>
      <c r="C24" s="6" t="n">
        <v>34750706</v>
      </c>
      <c r="D24" s="6" t="n">
        <v>34138176</v>
      </c>
    </row>
    <row r="25">
      <c r="A25" s="4" t="inlineStr">
        <is>
          <t>Weighted average shares outstanding: Diluted (in shares)</t>
        </is>
      </c>
      <c r="B25" s="6" t="n">
        <v>35766892</v>
      </c>
      <c r="C25" s="6" t="n">
        <v>36265999</v>
      </c>
      <c r="D25" s="6" t="n">
        <v>360868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Gains and Losses of Marketable Investments (Details) - USD ($) $ in Thousands</t>
        </is>
      </c>
      <c r="B1" s="2" t="inlineStr">
        <is>
          <t>Dec. 31, 2020</t>
        </is>
      </c>
      <c r="C1" s="2" t="inlineStr">
        <is>
          <t>Dec. 31, 2019</t>
        </is>
      </c>
    </row>
    <row r="2">
      <c r="A2" s="3" t="inlineStr">
        <is>
          <t>Schedule of Available-for-sale Securities [Line Items]</t>
        </is>
      </c>
    </row>
    <row r="3">
      <c r="A3" s="4" t="inlineStr">
        <is>
          <t>Cost</t>
        </is>
      </c>
      <c r="B3" s="5" t="n">
        <v>194320</v>
      </c>
      <c r="C3" s="5" t="n">
        <v>116300</v>
      </c>
    </row>
    <row r="4">
      <c r="A4" s="4" t="inlineStr">
        <is>
          <t>Gross Unrealized Gains</t>
        </is>
      </c>
      <c r="B4" s="6" t="n">
        <v>846</v>
      </c>
      <c r="C4" s="6" t="n">
        <v>313</v>
      </c>
    </row>
    <row r="5">
      <c r="A5" s="4" t="inlineStr">
        <is>
          <t>Gross Unrealized Losses</t>
        </is>
      </c>
      <c r="B5" s="6" t="n">
        <v>-4</v>
      </c>
      <c r="C5" s="6" t="n">
        <v>-3</v>
      </c>
    </row>
    <row r="6">
      <c r="A6" s="4" t="inlineStr">
        <is>
          <t>Allowance for Credit Loss</t>
        </is>
      </c>
      <c r="B6" s="6" t="n">
        <v>0</v>
      </c>
    </row>
    <row r="7">
      <c r="A7" s="4" t="inlineStr">
        <is>
          <t>Fair Value</t>
        </is>
      </c>
      <c r="B7" s="6" t="n">
        <v>195162</v>
      </c>
      <c r="C7" s="6" t="n">
        <v>116610</v>
      </c>
    </row>
    <row r="8">
      <c r="A8" s="4" t="inlineStr">
        <is>
          <t>Commercial paper</t>
        </is>
      </c>
    </row>
    <row r="9">
      <c r="A9" s="3" t="inlineStr">
        <is>
          <t>Schedule of Available-for-sale Securities [Line Items]</t>
        </is>
      </c>
    </row>
    <row r="10">
      <c r="A10" s="4" t="inlineStr">
        <is>
          <t>Cost</t>
        </is>
      </c>
      <c r="B10" s="6" t="n">
        <v>4242</v>
      </c>
      <c r="C10" s="6" t="n">
        <v>7456</v>
      </c>
    </row>
    <row r="11">
      <c r="A11" s="4" t="inlineStr">
        <is>
          <t>Gross Unrealized Gains</t>
        </is>
      </c>
      <c r="B11" s="6" t="n">
        <v>4</v>
      </c>
      <c r="C11" s="6" t="n">
        <v>1</v>
      </c>
    </row>
    <row r="12">
      <c r="A12" s="4" t="inlineStr">
        <is>
          <t>Gross Unrealized Losses</t>
        </is>
      </c>
      <c r="B12" s="6" t="n">
        <v>0</v>
      </c>
      <c r="C12" s="6" t="n">
        <v>0</v>
      </c>
    </row>
    <row r="13">
      <c r="A13" s="4" t="inlineStr">
        <is>
          <t>Allowance for Credit Loss</t>
        </is>
      </c>
      <c r="B13" s="6" t="n">
        <v>0</v>
      </c>
    </row>
    <row r="14">
      <c r="A14" s="4" t="inlineStr">
        <is>
          <t>Fair Value</t>
        </is>
      </c>
      <c r="B14" s="6" t="n">
        <v>4246</v>
      </c>
      <c r="C14" s="6" t="n">
        <v>7457</v>
      </c>
    </row>
    <row r="15">
      <c r="A15" s="4" t="inlineStr">
        <is>
          <t>U.S. treasury</t>
        </is>
      </c>
    </row>
    <row r="16">
      <c r="A16" s="3" t="inlineStr">
        <is>
          <t>Schedule of Available-for-sale Securities [Line Items]</t>
        </is>
      </c>
    </row>
    <row r="17">
      <c r="A17" s="4" t="inlineStr">
        <is>
          <t>Cost</t>
        </is>
      </c>
      <c r="C17" s="6" t="n">
        <v>4972</v>
      </c>
    </row>
    <row r="18">
      <c r="A18" s="4" t="inlineStr">
        <is>
          <t>Gross Unrealized Gains</t>
        </is>
      </c>
      <c r="C18" s="6" t="n">
        <v>7</v>
      </c>
    </row>
    <row r="19">
      <c r="A19" s="4" t="inlineStr">
        <is>
          <t>Gross Unrealized Losses</t>
        </is>
      </c>
      <c r="C19" s="6" t="n">
        <v>0</v>
      </c>
    </row>
    <row r="20">
      <c r="A20" s="4" t="inlineStr">
        <is>
          <t>Fair Value</t>
        </is>
      </c>
      <c r="C20" s="6" t="n">
        <v>4979</v>
      </c>
    </row>
    <row r="21">
      <c r="A21" s="4" t="inlineStr">
        <is>
          <t>U.S. agency and government sponsored securities</t>
        </is>
      </c>
    </row>
    <row r="22">
      <c r="A22" s="3" t="inlineStr">
        <is>
          <t>Schedule of Available-for-sale Securities [Line Items]</t>
        </is>
      </c>
    </row>
    <row r="23">
      <c r="A23" s="4" t="inlineStr">
        <is>
          <t>Cost</t>
        </is>
      </c>
      <c r="B23" s="6" t="n">
        <v>7846</v>
      </c>
      <c r="C23" s="6" t="n">
        <v>2499</v>
      </c>
    </row>
    <row r="24">
      <c r="A24" s="4" t="inlineStr">
        <is>
          <t>Gross Unrealized Gains</t>
        </is>
      </c>
      <c r="B24" s="6" t="n">
        <v>11</v>
      </c>
      <c r="C24" s="6" t="n">
        <v>19</v>
      </c>
    </row>
    <row r="25">
      <c r="A25" s="4" t="inlineStr">
        <is>
          <t>Gross Unrealized Losses</t>
        </is>
      </c>
      <c r="B25" s="6" t="n">
        <v>0</v>
      </c>
      <c r="C25" s="6" t="n">
        <v>0</v>
      </c>
    </row>
    <row r="26">
      <c r="A26" s="4" t="inlineStr">
        <is>
          <t>Allowance for Credit Loss</t>
        </is>
      </c>
      <c r="B26" s="6" t="n">
        <v>0</v>
      </c>
    </row>
    <row r="27">
      <c r="A27" s="4" t="inlineStr">
        <is>
          <t>Fair Value</t>
        </is>
      </c>
      <c r="B27" s="6" t="n">
        <v>7857</v>
      </c>
      <c r="C27" s="6" t="n">
        <v>2518</v>
      </c>
    </row>
    <row r="28">
      <c r="A28" s="4" t="inlineStr">
        <is>
          <t>U.S. states and municipalities</t>
        </is>
      </c>
    </row>
    <row r="29">
      <c r="A29" s="3" t="inlineStr">
        <is>
          <t>Schedule of Available-for-sale Securities [Line Items]</t>
        </is>
      </c>
    </row>
    <row r="30">
      <c r="A30" s="4" t="inlineStr">
        <is>
          <t>Cost</t>
        </is>
      </c>
      <c r="B30" s="6" t="n">
        <v>47934</v>
      </c>
      <c r="C30" s="6" t="n">
        <v>4889</v>
      </c>
    </row>
    <row r="31">
      <c r="A31" s="4" t="inlineStr">
        <is>
          <t>Gross Unrealized Gains</t>
        </is>
      </c>
      <c r="B31" s="6" t="n">
        <v>162</v>
      </c>
      <c r="C31" s="6" t="n">
        <v>4</v>
      </c>
    </row>
    <row r="32">
      <c r="A32" s="4" t="inlineStr">
        <is>
          <t>Gross Unrealized Losses</t>
        </is>
      </c>
      <c r="B32" s="6" t="n">
        <v>-1</v>
      </c>
      <c r="C32" s="6" t="n">
        <v>0</v>
      </c>
    </row>
    <row r="33">
      <c r="A33" s="4" t="inlineStr">
        <is>
          <t>Allowance for Credit Loss</t>
        </is>
      </c>
      <c r="B33" s="6" t="n">
        <v>0</v>
      </c>
    </row>
    <row r="34">
      <c r="A34" s="4" t="inlineStr">
        <is>
          <t>Fair Value</t>
        </is>
      </c>
      <c r="B34" s="6" t="n">
        <v>48095</v>
      </c>
      <c r="C34" s="6" t="n">
        <v>4893</v>
      </c>
    </row>
    <row r="35">
      <c r="A35" s="4" t="inlineStr">
        <is>
          <t>Corporate bonds</t>
        </is>
      </c>
    </row>
    <row r="36">
      <c r="A36" s="3" t="inlineStr">
        <is>
          <t>Schedule of Available-for-sale Securities [Line Items]</t>
        </is>
      </c>
    </row>
    <row r="37">
      <c r="A37" s="4" t="inlineStr">
        <is>
          <t>Cost</t>
        </is>
      </c>
      <c r="B37" s="6" t="n">
        <v>134298</v>
      </c>
      <c r="C37" s="6" t="n">
        <v>96484</v>
      </c>
    </row>
    <row r="38">
      <c r="A38" s="4" t="inlineStr">
        <is>
          <t>Gross Unrealized Gains</t>
        </is>
      </c>
      <c r="B38" s="6" t="n">
        <v>669</v>
      </c>
      <c r="C38" s="6" t="n">
        <v>282</v>
      </c>
    </row>
    <row r="39">
      <c r="A39" s="4" t="inlineStr">
        <is>
          <t>Gross Unrealized Losses</t>
        </is>
      </c>
      <c r="B39" s="6" t="n">
        <v>-3</v>
      </c>
      <c r="C39" s="6" t="n">
        <v>-3</v>
      </c>
    </row>
    <row r="40">
      <c r="A40" s="4" t="inlineStr">
        <is>
          <t>Allowance for Credit Loss</t>
        </is>
      </c>
      <c r="B40" s="6" t="n">
        <v>0</v>
      </c>
    </row>
    <row r="41">
      <c r="A41" s="4" t="inlineStr">
        <is>
          <t>Fair Value</t>
        </is>
      </c>
      <c r="B41" s="5" t="n">
        <v>134964</v>
      </c>
      <c r="C41" s="5" t="n">
        <v>967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 Narrative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Gross unrealized losses</t>
        </is>
      </c>
      <c r="B4" s="5" t="n">
        <v>4000</v>
      </c>
      <c r="C4" s="5" t="n">
        <v>3000</v>
      </c>
    </row>
    <row r="5">
      <c r="A5" s="4" t="inlineStr">
        <is>
          <t>Allowance for credit losses</t>
        </is>
      </c>
      <c r="B5" s="5" t="n">
        <v>0</v>
      </c>
    </row>
    <row r="6">
      <c r="A6" s="4" t="inlineStr">
        <is>
          <t>Crossmed | Measurement Input, Actual Revenue Results</t>
        </is>
      </c>
    </row>
    <row r="7">
      <c r="A7" s="3" t="inlineStr">
        <is>
          <t>Fair Value, Assets and Liabilities Measured on Recurring and Nonrecurring Basis [Line Items]</t>
        </is>
      </c>
    </row>
    <row r="8">
      <c r="A8" s="4" t="inlineStr">
        <is>
          <t>Fair value of revenue based milestones</t>
        </is>
      </c>
      <c r="C8" s="5" t="n">
        <v>1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Dec. 31, 2020</t>
        </is>
      </c>
      <c r="C1" s="2" t="inlineStr">
        <is>
          <t>Dec. 31, 2019</t>
        </is>
      </c>
    </row>
    <row r="2">
      <c r="A2" s="3" t="inlineStr">
        <is>
          <t>Schedule of Available-for-sale Securities [Line Items]</t>
        </is>
      </c>
    </row>
    <row r="3">
      <c r="A3" s="4" t="inlineStr">
        <is>
          <t>Less than 12 months: Fair Value</t>
        </is>
      </c>
      <c r="B3" s="5" t="n">
        <v>13960</v>
      </c>
      <c r="C3" s="5" t="n">
        <v>7875</v>
      </c>
    </row>
    <row r="4">
      <c r="A4" s="4" t="inlineStr">
        <is>
          <t>Less than 12 months: Gross Unrealized Losses</t>
        </is>
      </c>
      <c r="B4" s="6" t="n">
        <v>-4</v>
      </c>
      <c r="C4" s="6" t="n">
        <v>-3</v>
      </c>
    </row>
    <row r="5">
      <c r="A5" s="4" t="inlineStr">
        <is>
          <t>12 Months of more: Fair Value</t>
        </is>
      </c>
      <c r="B5" s="6" t="n">
        <v>0</v>
      </c>
      <c r="C5" s="6" t="n">
        <v>0</v>
      </c>
    </row>
    <row r="6">
      <c r="A6" s="4" t="inlineStr">
        <is>
          <t>12 months or more: Gross Unrealized Losses</t>
        </is>
      </c>
      <c r="B6" s="6" t="n">
        <v>0</v>
      </c>
      <c r="C6" s="6" t="n">
        <v>0</v>
      </c>
    </row>
    <row r="7">
      <c r="A7" s="4" t="inlineStr">
        <is>
          <t>Total: Fair Value</t>
        </is>
      </c>
      <c r="B7" s="6" t="n">
        <v>13960</v>
      </c>
      <c r="C7" s="6" t="n">
        <v>7875</v>
      </c>
    </row>
    <row r="8">
      <c r="A8" s="4" t="inlineStr">
        <is>
          <t>Total: Gross Unrealized Losses</t>
        </is>
      </c>
      <c r="B8" s="6" t="n">
        <v>-4</v>
      </c>
      <c r="C8" s="6" t="n">
        <v>-3</v>
      </c>
    </row>
    <row r="9">
      <c r="A9" s="4" t="inlineStr">
        <is>
          <t>U.S. states and municipalities</t>
        </is>
      </c>
    </row>
    <row r="10">
      <c r="A10" s="3" t="inlineStr">
        <is>
          <t>Schedule of Available-for-sale Securities [Line Items]</t>
        </is>
      </c>
    </row>
    <row r="11">
      <c r="A11" s="4" t="inlineStr">
        <is>
          <t>Less than 12 months: Fair Value</t>
        </is>
      </c>
      <c r="B11" s="6" t="n">
        <v>1408</v>
      </c>
    </row>
    <row r="12">
      <c r="A12" s="4" t="inlineStr">
        <is>
          <t>Less than 12 months: Gross Unrealized Losses</t>
        </is>
      </c>
      <c r="B12" s="6" t="n">
        <v>-1</v>
      </c>
    </row>
    <row r="13">
      <c r="A13" s="4" t="inlineStr">
        <is>
          <t>12 Months of more: Fair Value</t>
        </is>
      </c>
      <c r="B13" s="6" t="n">
        <v>0</v>
      </c>
    </row>
    <row r="14">
      <c r="A14" s="4" t="inlineStr">
        <is>
          <t>12 months or more: Gross Unrealized Losses</t>
        </is>
      </c>
      <c r="B14" s="6" t="n">
        <v>0</v>
      </c>
    </row>
    <row r="15">
      <c r="A15" s="4" t="inlineStr">
        <is>
          <t>Total: Fair Value</t>
        </is>
      </c>
      <c r="B15" s="6" t="n">
        <v>1408</v>
      </c>
    </row>
    <row r="16">
      <c r="A16" s="4" t="inlineStr">
        <is>
          <t>Total: Gross Unrealized Losses</t>
        </is>
      </c>
      <c r="B16" s="6" t="n">
        <v>-1</v>
      </c>
    </row>
    <row r="17">
      <c r="A17" s="4" t="inlineStr">
        <is>
          <t>Corporate bonds</t>
        </is>
      </c>
    </row>
    <row r="18">
      <c r="A18" s="3" t="inlineStr">
        <is>
          <t>Schedule of Available-for-sale Securities [Line Items]</t>
        </is>
      </c>
    </row>
    <row r="19">
      <c r="A19" s="4" t="inlineStr">
        <is>
          <t>Less than 12 months: Fair Value</t>
        </is>
      </c>
      <c r="B19" s="6" t="n">
        <v>12552</v>
      </c>
      <c r="C19" s="6" t="n">
        <v>7875</v>
      </c>
    </row>
    <row r="20">
      <c r="A20" s="4" t="inlineStr">
        <is>
          <t>Less than 12 months: Gross Unrealized Losses</t>
        </is>
      </c>
      <c r="B20" s="6" t="n">
        <v>-3</v>
      </c>
      <c r="C20" s="6" t="n">
        <v>-3</v>
      </c>
    </row>
    <row r="21">
      <c r="A21" s="4" t="inlineStr">
        <is>
          <t>12 Months of more: Fair Value</t>
        </is>
      </c>
      <c r="B21" s="6" t="n">
        <v>0</v>
      </c>
      <c r="C21" s="6" t="n">
        <v>0</v>
      </c>
    </row>
    <row r="22">
      <c r="A22" s="4" t="inlineStr">
        <is>
          <t>12 months or more: Gross Unrealized Losses</t>
        </is>
      </c>
      <c r="B22" s="6" t="n">
        <v>0</v>
      </c>
      <c r="C22" s="6" t="n">
        <v>0</v>
      </c>
    </row>
    <row r="23">
      <c r="A23" s="4" t="inlineStr">
        <is>
          <t>Total: Fair Value</t>
        </is>
      </c>
      <c r="B23" s="6" t="n">
        <v>12552</v>
      </c>
      <c r="C23" s="6" t="n">
        <v>7875</v>
      </c>
    </row>
    <row r="24">
      <c r="A24" s="4" t="inlineStr">
        <is>
          <t>Total: Gross Unrealized Losses</t>
        </is>
      </c>
      <c r="B24" s="5" t="n">
        <v>-3</v>
      </c>
      <c r="C24"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Contractual Maturities of Marketable Investments (Details) - USD ($) $ in Thousands</t>
        </is>
      </c>
      <c r="B1" s="2" t="inlineStr">
        <is>
          <t>Dec. 31, 2020</t>
        </is>
      </c>
      <c r="C1" s="2" t="inlineStr">
        <is>
          <t>Dec. 31, 2019</t>
        </is>
      </c>
    </row>
    <row r="2">
      <c r="A2" s="3" t="inlineStr">
        <is>
          <t>Fair Value Disclosures [Abstract]</t>
        </is>
      </c>
    </row>
    <row r="3">
      <c r="A3" s="4" t="inlineStr">
        <is>
          <t>Due in one year</t>
        </is>
      </c>
      <c r="B3" s="5" t="n">
        <v>120487</v>
      </c>
      <c r="C3" s="5" t="n">
        <v>51990</v>
      </c>
    </row>
    <row r="4">
      <c r="A4" s="4" t="inlineStr">
        <is>
          <t>Due in one to five years</t>
        </is>
      </c>
      <c r="B4" s="6" t="n">
        <v>74675</v>
      </c>
      <c r="C4" s="6" t="n">
        <v>64620</v>
      </c>
    </row>
    <row r="5">
      <c r="A5" s="4" t="inlineStr">
        <is>
          <t>Total</t>
        </is>
      </c>
      <c r="B5" s="5" t="n">
        <v>195162</v>
      </c>
      <c r="C5" s="5" t="n">
        <v>116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Fair Value, Measurements, Recurring - USD ($) $ in Thousands</t>
        </is>
      </c>
      <c r="B1" s="2" t="inlineStr">
        <is>
          <t>Dec. 31, 2020</t>
        </is>
      </c>
      <c r="C1" s="2" t="inlineStr">
        <is>
          <t>Dec. 31, 2019</t>
        </is>
      </c>
    </row>
    <row r="2">
      <c r="A2" s="3" t="inlineStr">
        <is>
          <t>Financial Assets</t>
        </is>
      </c>
    </row>
    <row r="3">
      <c r="A3" s="4" t="inlineStr">
        <is>
          <t>Total</t>
        </is>
      </c>
      <c r="B3" s="5" t="n">
        <v>228216</v>
      </c>
      <c r="C3" s="5" t="n">
        <v>150138</v>
      </c>
    </row>
    <row r="4">
      <c r="A4" s="4" t="inlineStr">
        <is>
          <t>Commercial paper</t>
        </is>
      </c>
    </row>
    <row r="5">
      <c r="A5" s="3" t="inlineStr">
        <is>
          <t>Financial Assets</t>
        </is>
      </c>
    </row>
    <row r="6">
      <c r="A6" s="4" t="inlineStr">
        <is>
          <t>Marketable investments</t>
        </is>
      </c>
      <c r="B6" s="6" t="n">
        <v>4246</v>
      </c>
      <c r="C6" s="6" t="n">
        <v>7457</v>
      </c>
    </row>
    <row r="7">
      <c r="A7" s="4" t="inlineStr">
        <is>
          <t>U.S. treasury</t>
        </is>
      </c>
    </row>
    <row r="8">
      <c r="A8" s="3" t="inlineStr">
        <is>
          <t>Financial Assets</t>
        </is>
      </c>
    </row>
    <row r="9">
      <c r="A9" s="4" t="inlineStr">
        <is>
          <t>Marketable investments</t>
        </is>
      </c>
      <c r="C9" s="6" t="n">
        <v>4979</v>
      </c>
    </row>
    <row r="10">
      <c r="A10" s="4" t="inlineStr">
        <is>
          <t>U.S. agency and government sponsored securities</t>
        </is>
      </c>
    </row>
    <row r="11">
      <c r="A11" s="3" t="inlineStr">
        <is>
          <t>Financial Assets</t>
        </is>
      </c>
    </row>
    <row r="12">
      <c r="A12" s="4" t="inlineStr">
        <is>
          <t>Marketable investments</t>
        </is>
      </c>
      <c r="B12" s="6" t="n">
        <v>7857</v>
      </c>
      <c r="C12" s="6" t="n">
        <v>2518</v>
      </c>
    </row>
    <row r="13">
      <c r="A13" s="4" t="inlineStr">
        <is>
          <t>U.S. states and municipalities</t>
        </is>
      </c>
    </row>
    <row r="14">
      <c r="A14" s="3" t="inlineStr">
        <is>
          <t>Financial Assets</t>
        </is>
      </c>
    </row>
    <row r="15">
      <c r="A15" s="4" t="inlineStr">
        <is>
          <t>Marketable investments</t>
        </is>
      </c>
      <c r="B15" s="6" t="n">
        <v>48095</v>
      </c>
      <c r="C15" s="6" t="n">
        <v>4893</v>
      </c>
    </row>
    <row r="16">
      <c r="A16" s="4" t="inlineStr">
        <is>
          <t>Corporate bonds</t>
        </is>
      </c>
    </row>
    <row r="17">
      <c r="A17" s="3" t="inlineStr">
        <is>
          <t>Financial Assets</t>
        </is>
      </c>
    </row>
    <row r="18">
      <c r="A18" s="4" t="inlineStr">
        <is>
          <t>Marketable investments</t>
        </is>
      </c>
      <c r="B18" s="6" t="n">
        <v>134964</v>
      </c>
      <c r="C18" s="6" t="n">
        <v>96763</v>
      </c>
    </row>
    <row r="19">
      <c r="A19" s="4" t="inlineStr">
        <is>
          <t>Commercial paper</t>
        </is>
      </c>
    </row>
    <row r="20">
      <c r="A20" s="3" t="inlineStr">
        <is>
          <t>Financial Assets</t>
        </is>
      </c>
    </row>
    <row r="21">
      <c r="A21" s="4" t="inlineStr">
        <is>
          <t>Cash equivalents</t>
        </is>
      </c>
      <c r="C21" s="6" t="n">
        <v>9474</v>
      </c>
    </row>
    <row r="22">
      <c r="A22" s="4" t="inlineStr">
        <is>
          <t>Money market funds</t>
        </is>
      </c>
    </row>
    <row r="23">
      <c r="A23" s="3" t="inlineStr">
        <is>
          <t>Financial Assets</t>
        </is>
      </c>
    </row>
    <row r="24">
      <c r="A24" s="4" t="inlineStr">
        <is>
          <t>Cash equivalents</t>
        </is>
      </c>
      <c r="B24" s="6" t="n">
        <v>33054</v>
      </c>
      <c r="C24" s="6" t="n">
        <v>24054</v>
      </c>
    </row>
    <row r="25">
      <c r="A25" s="4" t="inlineStr">
        <is>
          <t>Fair Value, Inputs, Level 1</t>
        </is>
      </c>
    </row>
    <row r="26">
      <c r="A26" s="3" t="inlineStr">
        <is>
          <t>Financial Assets</t>
        </is>
      </c>
    </row>
    <row r="27">
      <c r="A27" s="4" t="inlineStr">
        <is>
          <t>Total</t>
        </is>
      </c>
      <c r="B27" s="6" t="n">
        <v>33054</v>
      </c>
      <c r="C27" s="6" t="n">
        <v>29033</v>
      </c>
    </row>
    <row r="28">
      <c r="A28" s="4" t="inlineStr">
        <is>
          <t>Fair Value, Inputs, Level 1 | Commercial paper</t>
        </is>
      </c>
    </row>
    <row r="29">
      <c r="A29" s="3" t="inlineStr">
        <is>
          <t>Financial Assets</t>
        </is>
      </c>
    </row>
    <row r="30">
      <c r="A30" s="4" t="inlineStr">
        <is>
          <t>Marketable investments</t>
        </is>
      </c>
      <c r="B30" s="6" t="n">
        <v>0</v>
      </c>
      <c r="C30" s="6" t="n">
        <v>0</v>
      </c>
    </row>
    <row r="31">
      <c r="A31" s="4" t="inlineStr">
        <is>
          <t>Fair Value, Inputs, Level 1 | U.S. treasury</t>
        </is>
      </c>
    </row>
    <row r="32">
      <c r="A32" s="3" t="inlineStr">
        <is>
          <t>Financial Assets</t>
        </is>
      </c>
    </row>
    <row r="33">
      <c r="A33" s="4" t="inlineStr">
        <is>
          <t>Marketable investments</t>
        </is>
      </c>
      <c r="C33" s="6" t="n">
        <v>4979</v>
      </c>
    </row>
    <row r="34">
      <c r="A34" s="4" t="inlineStr">
        <is>
          <t>Fair Value, Inputs, Level 1 | U.S. agency and government sponsored securities</t>
        </is>
      </c>
    </row>
    <row r="35">
      <c r="A35" s="3" t="inlineStr">
        <is>
          <t>Financial Assets</t>
        </is>
      </c>
    </row>
    <row r="36">
      <c r="A36" s="4" t="inlineStr">
        <is>
          <t>Marketable investments</t>
        </is>
      </c>
      <c r="B36" s="6" t="n">
        <v>0</v>
      </c>
      <c r="C36" s="6" t="n">
        <v>0</v>
      </c>
    </row>
    <row r="37">
      <c r="A37" s="4" t="inlineStr">
        <is>
          <t>Fair Value, Inputs, Level 1 | U.S. states and municipalities</t>
        </is>
      </c>
    </row>
    <row r="38">
      <c r="A38" s="3" t="inlineStr">
        <is>
          <t>Financial Assets</t>
        </is>
      </c>
    </row>
    <row r="39">
      <c r="A39" s="4" t="inlineStr">
        <is>
          <t>Marketable investments</t>
        </is>
      </c>
      <c r="B39" s="6" t="n">
        <v>0</v>
      </c>
      <c r="C39" s="6" t="n">
        <v>0</v>
      </c>
    </row>
    <row r="40">
      <c r="A40" s="4" t="inlineStr">
        <is>
          <t>Fair Value, Inputs, Level 1 | Corporate bonds</t>
        </is>
      </c>
    </row>
    <row r="41">
      <c r="A41" s="3" t="inlineStr">
        <is>
          <t>Financial Assets</t>
        </is>
      </c>
    </row>
    <row r="42">
      <c r="A42" s="4" t="inlineStr">
        <is>
          <t>Marketable investments</t>
        </is>
      </c>
      <c r="B42" s="6" t="n">
        <v>0</v>
      </c>
      <c r="C42" s="6" t="n">
        <v>0</v>
      </c>
    </row>
    <row r="43">
      <c r="A43" s="4" t="inlineStr">
        <is>
          <t>Fair Value, Inputs, Level 1 | Commercial paper</t>
        </is>
      </c>
    </row>
    <row r="44">
      <c r="A44" s="3" t="inlineStr">
        <is>
          <t>Financial Assets</t>
        </is>
      </c>
    </row>
    <row r="45">
      <c r="A45" s="4" t="inlineStr">
        <is>
          <t>Cash equivalents</t>
        </is>
      </c>
      <c r="C45" s="6" t="n">
        <v>0</v>
      </c>
    </row>
    <row r="46">
      <c r="A46" s="4" t="inlineStr">
        <is>
          <t>Fair Value, Inputs, Level 1 | Money market funds</t>
        </is>
      </c>
    </row>
    <row r="47">
      <c r="A47" s="3" t="inlineStr">
        <is>
          <t>Financial Assets</t>
        </is>
      </c>
    </row>
    <row r="48">
      <c r="A48" s="4" t="inlineStr">
        <is>
          <t>Cash equivalents</t>
        </is>
      </c>
      <c r="B48" s="6" t="n">
        <v>33054</v>
      </c>
      <c r="C48" s="6" t="n">
        <v>24054</v>
      </c>
    </row>
    <row r="49">
      <c r="A49" s="4" t="inlineStr">
        <is>
          <t>Fair Value, Inputs, Level 2</t>
        </is>
      </c>
    </row>
    <row r="50">
      <c r="A50" s="3" t="inlineStr">
        <is>
          <t>Financial Assets</t>
        </is>
      </c>
    </row>
    <row r="51">
      <c r="A51" s="4" t="inlineStr">
        <is>
          <t>Total</t>
        </is>
      </c>
      <c r="B51" s="6" t="n">
        <v>195162</v>
      </c>
      <c r="C51" s="6" t="n">
        <v>121105</v>
      </c>
    </row>
    <row r="52">
      <c r="A52" s="4" t="inlineStr">
        <is>
          <t>Fair Value, Inputs, Level 2 | Commercial paper</t>
        </is>
      </c>
    </row>
    <row r="53">
      <c r="A53" s="3" t="inlineStr">
        <is>
          <t>Financial Assets</t>
        </is>
      </c>
    </row>
    <row r="54">
      <c r="A54" s="4" t="inlineStr">
        <is>
          <t>Marketable investments</t>
        </is>
      </c>
      <c r="B54" s="6" t="n">
        <v>4246</v>
      </c>
      <c r="C54" s="6" t="n">
        <v>7457</v>
      </c>
    </row>
    <row r="55">
      <c r="A55" s="4" t="inlineStr">
        <is>
          <t>Fair Value, Inputs, Level 2 | U.S. treasury</t>
        </is>
      </c>
    </row>
    <row r="56">
      <c r="A56" s="3" t="inlineStr">
        <is>
          <t>Financial Assets</t>
        </is>
      </c>
    </row>
    <row r="57">
      <c r="A57" s="4" t="inlineStr">
        <is>
          <t>Marketable investments</t>
        </is>
      </c>
      <c r="C57" s="6" t="n">
        <v>0</v>
      </c>
    </row>
    <row r="58">
      <c r="A58" s="4" t="inlineStr">
        <is>
          <t>Fair Value, Inputs, Level 2 | U.S. agency and government sponsored securities</t>
        </is>
      </c>
    </row>
    <row r="59">
      <c r="A59" s="3" t="inlineStr">
        <is>
          <t>Financial Assets</t>
        </is>
      </c>
    </row>
    <row r="60">
      <c r="A60" s="4" t="inlineStr">
        <is>
          <t>Marketable investments</t>
        </is>
      </c>
      <c r="B60" s="6" t="n">
        <v>7857</v>
      </c>
      <c r="C60" s="6" t="n">
        <v>2518</v>
      </c>
    </row>
    <row r="61">
      <c r="A61" s="4" t="inlineStr">
        <is>
          <t>Fair Value, Inputs, Level 2 | U.S. states and municipalities</t>
        </is>
      </c>
    </row>
    <row r="62">
      <c r="A62" s="3" t="inlineStr">
        <is>
          <t>Financial Assets</t>
        </is>
      </c>
    </row>
    <row r="63">
      <c r="A63" s="4" t="inlineStr">
        <is>
          <t>Marketable investments</t>
        </is>
      </c>
      <c r="B63" s="6" t="n">
        <v>48095</v>
      </c>
      <c r="C63" s="6" t="n">
        <v>4893</v>
      </c>
    </row>
    <row r="64">
      <c r="A64" s="4" t="inlineStr">
        <is>
          <t>Fair Value, Inputs, Level 2 | Corporate bonds</t>
        </is>
      </c>
    </row>
    <row r="65">
      <c r="A65" s="3" t="inlineStr">
        <is>
          <t>Financial Assets</t>
        </is>
      </c>
    </row>
    <row r="66">
      <c r="A66" s="4" t="inlineStr">
        <is>
          <t>Marketable investments</t>
        </is>
      </c>
      <c r="B66" s="6" t="n">
        <v>134964</v>
      </c>
      <c r="C66" s="6" t="n">
        <v>96763</v>
      </c>
    </row>
    <row r="67">
      <c r="A67" s="4" t="inlineStr">
        <is>
          <t>Fair Value, Inputs, Level 2 | Commercial paper</t>
        </is>
      </c>
    </row>
    <row r="68">
      <c r="A68" s="3" t="inlineStr">
        <is>
          <t>Financial Assets</t>
        </is>
      </c>
    </row>
    <row r="69">
      <c r="A69" s="4" t="inlineStr">
        <is>
          <t>Cash equivalents</t>
        </is>
      </c>
      <c r="C69" s="6" t="n">
        <v>9474</v>
      </c>
    </row>
    <row r="70">
      <c r="A70" s="4" t="inlineStr">
        <is>
          <t>Fair Value, Inputs, Level 2 | Money market funds</t>
        </is>
      </c>
    </row>
    <row r="71">
      <c r="A71" s="3" t="inlineStr">
        <is>
          <t>Financial Assets</t>
        </is>
      </c>
    </row>
    <row r="72">
      <c r="A72" s="4" t="inlineStr">
        <is>
          <t>Cash equivalents</t>
        </is>
      </c>
      <c r="B72" s="6" t="n">
        <v>0</v>
      </c>
      <c r="C72" s="6" t="n">
        <v>0</v>
      </c>
    </row>
    <row r="73">
      <c r="A73" s="4" t="inlineStr">
        <is>
          <t>Fair Value, Inputs, Level 3</t>
        </is>
      </c>
    </row>
    <row r="74">
      <c r="A74" s="3" t="inlineStr">
        <is>
          <t>Financial Assets</t>
        </is>
      </c>
    </row>
    <row r="75">
      <c r="A75" s="4" t="inlineStr">
        <is>
          <t>Total</t>
        </is>
      </c>
      <c r="B75" s="6" t="n">
        <v>0</v>
      </c>
      <c r="C75" s="6" t="n">
        <v>0</v>
      </c>
    </row>
    <row r="76">
      <c r="A76" s="4" t="inlineStr">
        <is>
          <t>Fair Value, Inputs, Level 3 | Commercial paper</t>
        </is>
      </c>
    </row>
    <row r="77">
      <c r="A77" s="3" t="inlineStr">
        <is>
          <t>Financial Assets</t>
        </is>
      </c>
    </row>
    <row r="78">
      <c r="A78" s="4" t="inlineStr">
        <is>
          <t>Marketable investments</t>
        </is>
      </c>
      <c r="B78" s="6" t="n">
        <v>0</v>
      </c>
      <c r="C78" s="6" t="n">
        <v>0</v>
      </c>
    </row>
    <row r="79">
      <c r="A79" s="4" t="inlineStr">
        <is>
          <t>Fair Value, Inputs, Level 3 | U.S. treasury</t>
        </is>
      </c>
    </row>
    <row r="80">
      <c r="A80" s="3" t="inlineStr">
        <is>
          <t>Financial Assets</t>
        </is>
      </c>
    </row>
    <row r="81">
      <c r="A81" s="4" t="inlineStr">
        <is>
          <t>Marketable investments</t>
        </is>
      </c>
      <c r="C81" s="6" t="n">
        <v>0</v>
      </c>
    </row>
    <row r="82">
      <c r="A82" s="4" t="inlineStr">
        <is>
          <t>Fair Value, Inputs, Level 3 | U.S. agency and government sponsored securities</t>
        </is>
      </c>
    </row>
    <row r="83">
      <c r="A83" s="3" t="inlineStr">
        <is>
          <t>Financial Assets</t>
        </is>
      </c>
    </row>
    <row r="84">
      <c r="A84" s="4" t="inlineStr">
        <is>
          <t>Marketable investments</t>
        </is>
      </c>
      <c r="B84" s="6" t="n">
        <v>0</v>
      </c>
      <c r="C84" s="6" t="n">
        <v>0</v>
      </c>
    </row>
    <row r="85">
      <c r="A85" s="4" t="inlineStr">
        <is>
          <t>Fair Value, Inputs, Level 3 | U.S. states and municipalities</t>
        </is>
      </c>
    </row>
    <row r="86">
      <c r="A86" s="3" t="inlineStr">
        <is>
          <t>Financial Assets</t>
        </is>
      </c>
    </row>
    <row r="87">
      <c r="A87" s="4" t="inlineStr">
        <is>
          <t>Marketable investments</t>
        </is>
      </c>
      <c r="B87" s="6" t="n">
        <v>0</v>
      </c>
      <c r="C87" s="6" t="n">
        <v>0</v>
      </c>
    </row>
    <row r="88">
      <c r="A88" s="4" t="inlineStr">
        <is>
          <t>Fair Value, Inputs, Level 3 | Corporate bonds</t>
        </is>
      </c>
    </row>
    <row r="89">
      <c r="A89" s="3" t="inlineStr">
        <is>
          <t>Financial Assets</t>
        </is>
      </c>
    </row>
    <row r="90">
      <c r="A90" s="4" t="inlineStr">
        <is>
          <t>Marketable investments</t>
        </is>
      </c>
      <c r="B90" s="6" t="n">
        <v>0</v>
      </c>
      <c r="C90" s="6" t="n">
        <v>0</v>
      </c>
    </row>
    <row r="91">
      <c r="A91" s="4" t="inlineStr">
        <is>
          <t>Fair Value, Inputs, Level 3 | Commercial paper</t>
        </is>
      </c>
    </row>
    <row r="92">
      <c r="A92" s="3" t="inlineStr">
        <is>
          <t>Financial Assets</t>
        </is>
      </c>
    </row>
    <row r="93">
      <c r="A93" s="4" t="inlineStr">
        <is>
          <t>Cash equivalents</t>
        </is>
      </c>
      <c r="C93" s="6" t="n">
        <v>0</v>
      </c>
    </row>
    <row r="94">
      <c r="A94" s="4" t="inlineStr">
        <is>
          <t>Fair Value, Inputs, Level 3 | Money market funds</t>
        </is>
      </c>
    </row>
    <row r="95">
      <c r="A95" s="3" t="inlineStr">
        <is>
          <t>Financial Assets</t>
        </is>
      </c>
    </row>
    <row r="96">
      <c r="A96" s="4" t="inlineStr">
        <is>
          <t>Cash equivalents</t>
        </is>
      </c>
      <c r="B96" s="5" t="n">
        <v>0</v>
      </c>
      <c r="C9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 Contingent Consideration (Details) - Crossmed - Fair Value, Inputs,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1206</v>
      </c>
      <c r="C4" s="5" t="n">
        <v>2571</v>
      </c>
    </row>
    <row r="5">
      <c r="A5" s="4" t="inlineStr">
        <is>
          <t>Payments of contingent consideration liabilities</t>
        </is>
      </c>
      <c r="B5" s="6" t="n">
        <v>-1186</v>
      </c>
      <c r="C5" s="6" t="n">
        <v>-1296</v>
      </c>
    </row>
    <row r="6">
      <c r="A6" s="4" t="inlineStr">
        <is>
          <t>Changes in fair value</t>
        </is>
      </c>
      <c r="B6" s="6" t="n">
        <v>0</v>
      </c>
      <c r="C6" s="6" t="n">
        <v>-35</v>
      </c>
    </row>
    <row r="7">
      <c r="A7" s="4" t="inlineStr">
        <is>
          <t>Foreign currency remeasurement</t>
        </is>
      </c>
      <c r="B7" s="6" t="n">
        <v>-20</v>
      </c>
      <c r="C7" s="6" t="n">
        <v>-34</v>
      </c>
    </row>
    <row r="8">
      <c r="A8" s="4" t="inlineStr">
        <is>
          <t>Ending balance</t>
        </is>
      </c>
      <c r="B8" s="5" t="n">
        <v>0</v>
      </c>
      <c r="C8" s="5" t="n">
        <v>1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Jan. 01, 2020</t>
        </is>
      </c>
      <c r="C1" s="2" t="inlineStr">
        <is>
          <t>Dec. 31, 2020</t>
        </is>
      </c>
      <c r="D1" s="2" t="inlineStr">
        <is>
          <t>Dec. 31, 2019</t>
        </is>
      </c>
      <c r="E1" s="2" t="inlineStr">
        <is>
          <t>Dec. 31, 2018</t>
        </is>
      </c>
    </row>
    <row r="2">
      <c r="A2" s="3" t="inlineStr">
        <is>
          <t>Allowance for Doubtful Accounts Receivable [Roll Forward]</t>
        </is>
      </c>
    </row>
    <row r="3">
      <c r="A3" s="4" t="inlineStr">
        <is>
          <t>Balance At Beginning Of Year</t>
        </is>
      </c>
      <c r="B3" s="5" t="n">
        <v>2946</v>
      </c>
      <c r="C3" s="5" t="n">
        <v>2946</v>
      </c>
      <c r="D3" s="5" t="n">
        <v>2782</v>
      </c>
      <c r="E3" s="5" t="n">
        <v>1290</v>
      </c>
    </row>
    <row r="4">
      <c r="A4" s="4" t="inlineStr">
        <is>
          <t>Balance At Beginning Of Year</t>
        </is>
      </c>
      <c r="B4" s="6" t="n">
        <v>2946</v>
      </c>
      <c r="C4" s="6" t="n">
        <v>2946</v>
      </c>
    </row>
    <row r="5">
      <c r="A5" s="4" t="inlineStr">
        <is>
          <t>Charged To Costs And Expenses</t>
        </is>
      </c>
      <c r="B5" s="5" t="n">
        <v>1300</v>
      </c>
      <c r="C5" s="6" t="n">
        <v>1613</v>
      </c>
      <c r="D5" s="6" t="n">
        <v>656</v>
      </c>
      <c r="E5" s="6" t="n">
        <v>1563</v>
      </c>
    </row>
    <row r="6">
      <c r="A6" s="4" t="inlineStr">
        <is>
          <t>Deductions</t>
        </is>
      </c>
      <c r="C6" s="6" t="n">
        <v>-2361</v>
      </c>
      <c r="D6" s="6" t="n">
        <v>-492</v>
      </c>
      <c r="E6" s="6" t="n">
        <v>-71</v>
      </c>
    </row>
    <row r="7">
      <c r="A7" s="4" t="inlineStr">
        <is>
          <t>Balance At End Of Year</t>
        </is>
      </c>
      <c r="C7" s="6" t="n">
        <v>2198</v>
      </c>
      <c r="D7" s="6" t="n">
        <v>2946</v>
      </c>
      <c r="E7" s="5" t="n">
        <v>2782</v>
      </c>
    </row>
    <row r="8">
      <c r="A8" s="4" t="inlineStr">
        <is>
          <t>Balance At End Of Year</t>
        </is>
      </c>
      <c r="C8" s="5" t="n">
        <v>2198</v>
      </c>
      <c r="D8" s="5" t="n">
        <v>29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alance Sheet Components - Inventories (Details) - USD ($) $ in Thousands</t>
        </is>
      </c>
      <c r="B1" s="2" t="inlineStr">
        <is>
          <t>3 Months Ended</t>
        </is>
      </c>
    </row>
    <row r="2">
      <c r="B2" s="2" t="inlineStr">
        <is>
          <t>Dec. 31, 2020</t>
        </is>
      </c>
      <c r="C2" s="2" t="inlineStr">
        <is>
          <t>Dec. 31, 2019</t>
        </is>
      </c>
    </row>
    <row r="3">
      <c r="A3" s="3" t="inlineStr">
        <is>
          <t>Product Information [Line Items]</t>
        </is>
      </c>
    </row>
    <row r="4">
      <c r="A4" s="4" t="inlineStr">
        <is>
          <t>Raw materials</t>
        </is>
      </c>
      <c r="B4" s="5" t="n">
        <v>45341</v>
      </c>
      <c r="C4" s="5" t="n">
        <v>21646</v>
      </c>
    </row>
    <row r="5">
      <c r="A5" s="4" t="inlineStr">
        <is>
          <t>Work in process</t>
        </is>
      </c>
      <c r="B5" s="6" t="n">
        <v>22099</v>
      </c>
      <c r="C5" s="6" t="n">
        <v>21651</v>
      </c>
    </row>
    <row r="6">
      <c r="A6" s="4" t="inlineStr">
        <is>
          <t>Finished goods</t>
        </is>
      </c>
      <c r="B6" s="6" t="n">
        <v>152087</v>
      </c>
      <c r="C6" s="6" t="n">
        <v>109695</v>
      </c>
    </row>
    <row r="7">
      <c r="A7" s="4" t="inlineStr">
        <is>
          <t>Inventories</t>
        </is>
      </c>
      <c r="B7" s="6" t="n">
        <v>219527</v>
      </c>
      <c r="C7" s="6" t="n">
        <v>152992</v>
      </c>
    </row>
    <row r="8">
      <c r="A8" s="4" t="inlineStr">
        <is>
          <t>Property and equipment, net</t>
        </is>
      </c>
      <c r="B8" s="6" t="n">
        <v>48169</v>
      </c>
      <c r="C8" s="6" t="n">
        <v>51812</v>
      </c>
    </row>
    <row r="9">
      <c r="A9" s="4" t="inlineStr">
        <is>
          <t>Real System</t>
        </is>
      </c>
    </row>
    <row r="10">
      <c r="A10" s="3" t="inlineStr">
        <is>
          <t>Product Information [Line Items]</t>
        </is>
      </c>
    </row>
    <row r="11">
      <c r="A11" s="4" t="inlineStr">
        <is>
          <t>Inventories</t>
        </is>
      </c>
      <c r="B11" s="6" t="n">
        <v>31100</v>
      </c>
    </row>
    <row r="12">
      <c r="A12" s="4" t="inlineStr">
        <is>
          <t>Property and equipment, net</t>
        </is>
      </c>
      <c r="C12" s="5" t="n">
        <v>6200</v>
      </c>
    </row>
    <row r="13">
      <c r="A13" s="4" t="inlineStr">
        <is>
          <t>Property and equipment reclassified as inventory</t>
        </is>
      </c>
      <c r="B13" s="5" t="n">
        <v>17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and equipment</t>
        </is>
      </c>
      <c r="B4" s="5" t="n">
        <v>78112</v>
      </c>
      <c r="C4" s="5" t="n">
        <v>73227</v>
      </c>
    </row>
    <row r="5">
      <c r="A5" s="4" t="inlineStr">
        <is>
          <t>Less: Accumulated depreciation and amortization</t>
        </is>
      </c>
      <c r="B5" s="6" t="n">
        <v>-29943</v>
      </c>
      <c r="C5" s="6" t="n">
        <v>-21415</v>
      </c>
    </row>
    <row r="6">
      <c r="A6" s="4" t="inlineStr">
        <is>
          <t>Property and equipment, net</t>
        </is>
      </c>
      <c r="B6" s="6" t="n">
        <v>48169</v>
      </c>
      <c r="C6" s="6" t="n">
        <v>51812</v>
      </c>
    </row>
    <row r="7">
      <c r="A7" s="4" t="inlineStr">
        <is>
          <t>Depreciation and amortization expense</t>
        </is>
      </c>
      <c r="B7" s="6" t="n">
        <v>12891</v>
      </c>
      <c r="C7" s="6" t="n">
        <v>8104</v>
      </c>
      <c r="D7" s="5" t="n">
        <v>6168</v>
      </c>
    </row>
    <row r="8">
      <c r="A8" s="4" t="inlineStr">
        <is>
          <t>Accumulated amortization</t>
        </is>
      </c>
      <c r="B8" s="6" t="n">
        <v>29943</v>
      </c>
      <c r="C8" s="6" t="n">
        <v>21415</v>
      </c>
    </row>
    <row r="9">
      <c r="A9" s="4" t="inlineStr">
        <is>
          <t>Property, Plant and Equipment</t>
        </is>
      </c>
    </row>
    <row r="10">
      <c r="A10" s="3" t="inlineStr">
        <is>
          <t>Property, Plant and Equipment [Line Items]</t>
        </is>
      </c>
    </row>
    <row r="11">
      <c r="A11" s="4" t="inlineStr">
        <is>
          <t>Depreciation and amortization expense</t>
        </is>
      </c>
      <c r="B11" s="6" t="n">
        <v>8000</v>
      </c>
      <c r="C11" s="6" t="n">
        <v>5900</v>
      </c>
      <c r="D11" s="6" t="n">
        <v>4400</v>
      </c>
    </row>
    <row r="12">
      <c r="A12" s="4" t="inlineStr">
        <is>
          <t>Machinery and equipment</t>
        </is>
      </c>
    </row>
    <row r="13">
      <c r="A13" s="3" t="inlineStr">
        <is>
          <t>Property, Plant and Equipment [Line Items]</t>
        </is>
      </c>
    </row>
    <row r="14">
      <c r="A14" s="4" t="inlineStr">
        <is>
          <t>Total property and equipment</t>
        </is>
      </c>
      <c r="B14" s="6" t="n">
        <v>26300</v>
      </c>
      <c r="C14" s="6" t="n">
        <v>20959</v>
      </c>
    </row>
    <row r="15">
      <c r="A15" s="4" t="inlineStr">
        <is>
          <t>Furniture and fixtures</t>
        </is>
      </c>
    </row>
    <row r="16">
      <c r="A16" s="3" t="inlineStr">
        <is>
          <t>Property, Plant and Equipment [Line Items]</t>
        </is>
      </c>
    </row>
    <row r="17">
      <c r="A17" s="4" t="inlineStr">
        <is>
          <t>Total property and equipment</t>
        </is>
      </c>
      <c r="B17" s="6" t="n">
        <v>10000</v>
      </c>
      <c r="C17" s="6" t="n">
        <v>9307</v>
      </c>
    </row>
    <row r="18">
      <c r="A18" s="4" t="inlineStr">
        <is>
          <t>Leasehold improvements</t>
        </is>
      </c>
    </row>
    <row r="19">
      <c r="A19" s="3" t="inlineStr">
        <is>
          <t>Property, Plant and Equipment [Line Items]</t>
        </is>
      </c>
    </row>
    <row r="20">
      <c r="A20" s="4" t="inlineStr">
        <is>
          <t>Total property and equipment</t>
        </is>
      </c>
      <c r="B20" s="6" t="n">
        <v>20945</v>
      </c>
      <c r="C20" s="6" t="n">
        <v>20283</v>
      </c>
    </row>
    <row r="21">
      <c r="A21" s="4" t="inlineStr">
        <is>
          <t>Software</t>
        </is>
      </c>
    </row>
    <row r="22">
      <c r="A22" s="3" t="inlineStr">
        <is>
          <t>Property, Plant and Equipment [Line Items]</t>
        </is>
      </c>
    </row>
    <row r="23">
      <c r="A23" s="4" t="inlineStr">
        <is>
          <t>Total property and equipment</t>
        </is>
      </c>
      <c r="B23" s="6" t="n">
        <v>8623</v>
      </c>
      <c r="C23" s="6" t="n">
        <v>5830</v>
      </c>
    </row>
    <row r="24">
      <c r="A24" s="4" t="inlineStr">
        <is>
          <t>Less: Accumulated depreciation and amortization</t>
        </is>
      </c>
      <c r="B24" s="6" t="n">
        <v>-3700</v>
      </c>
      <c r="C24" s="6" t="n">
        <v>-2300</v>
      </c>
    </row>
    <row r="25">
      <c r="A25" s="4" t="inlineStr">
        <is>
          <t>Depreciation and amortization expense</t>
        </is>
      </c>
      <c r="B25" s="6" t="n">
        <v>1000</v>
      </c>
      <c r="C25" s="6" t="n">
        <v>900</v>
      </c>
      <c r="D25" s="5" t="n">
        <v>700</v>
      </c>
    </row>
    <row r="26">
      <c r="A26" s="4" t="inlineStr">
        <is>
          <t>Accumulated amortization</t>
        </is>
      </c>
      <c r="B26" s="6" t="n">
        <v>3700</v>
      </c>
      <c r="C26" s="6" t="n">
        <v>2300</v>
      </c>
    </row>
    <row r="27">
      <c r="A27" s="4" t="inlineStr">
        <is>
          <t>Computers</t>
        </is>
      </c>
    </row>
    <row r="28">
      <c r="A28" s="3" t="inlineStr">
        <is>
          <t>Property, Plant and Equipment [Line Items]</t>
        </is>
      </c>
    </row>
    <row r="29">
      <c r="A29" s="4" t="inlineStr">
        <is>
          <t>Total property and equipment</t>
        </is>
      </c>
      <c r="B29" s="6" t="n">
        <v>7298</v>
      </c>
      <c r="C29" s="6" t="n">
        <v>5702</v>
      </c>
    </row>
    <row r="30">
      <c r="A30" s="4" t="inlineStr">
        <is>
          <t>Construction in progress</t>
        </is>
      </c>
    </row>
    <row r="31">
      <c r="A31" s="3" t="inlineStr">
        <is>
          <t>Property, Plant and Equipment [Line Items]</t>
        </is>
      </c>
    </row>
    <row r="32">
      <c r="A32" s="4" t="inlineStr">
        <is>
          <t>Total property and equipment</t>
        </is>
      </c>
      <c r="B32" s="5" t="n">
        <v>4946</v>
      </c>
      <c r="C32" s="5" t="n">
        <v>111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Details) - USD ($) $ in Thousands</t>
        </is>
      </c>
      <c r="B1" s="2" t="inlineStr">
        <is>
          <t>Dec. 31, 2020</t>
        </is>
      </c>
      <c r="C1" s="2" t="inlineStr">
        <is>
          <t>Dec. 31, 2019</t>
        </is>
      </c>
      <c r="D1" s="2" t="inlineStr">
        <is>
          <t>Jan. 01, 2019</t>
        </is>
      </c>
      <c r="E1" s="2" t="inlineStr">
        <is>
          <t>Dec. 31, 2018</t>
        </is>
      </c>
    </row>
    <row r="2">
      <c r="A2" s="3" t="inlineStr">
        <is>
          <t>Organization, Consolidation and Presentation of Financial Statements [Abstract]</t>
        </is>
      </c>
    </row>
    <row r="3">
      <c r="A3" s="4" t="inlineStr">
        <is>
          <t>Payroll and employee-related expenses</t>
        </is>
      </c>
      <c r="B3" s="5" t="n">
        <v>50083</v>
      </c>
      <c r="C3" s="5" t="n">
        <v>37727</v>
      </c>
    </row>
    <row r="4">
      <c r="A4" s="4" t="inlineStr">
        <is>
          <t>Accrued expenses</t>
        </is>
      </c>
      <c r="B4" s="6" t="n">
        <v>9246</v>
      </c>
      <c r="C4" s="6" t="n">
        <v>7811</v>
      </c>
    </row>
    <row r="5">
      <c r="A5" s="4" t="inlineStr">
        <is>
          <t>Sales return reserve</t>
        </is>
      </c>
      <c r="B5" s="6" t="n">
        <v>9812</v>
      </c>
      <c r="C5" s="6" t="n">
        <v>1821</v>
      </c>
    </row>
    <row r="6">
      <c r="A6" s="4" t="inlineStr">
        <is>
          <t>Product warranty</t>
        </is>
      </c>
      <c r="B6" s="6" t="n">
        <v>2896</v>
      </c>
      <c r="C6" s="6" t="n">
        <v>2318</v>
      </c>
    </row>
    <row r="7">
      <c r="A7" s="4" t="inlineStr">
        <is>
          <t>Other acquisition-related costs</t>
        </is>
      </c>
      <c r="B7" s="6" t="n">
        <v>3000</v>
      </c>
      <c r="C7" s="6" t="n">
        <v>4291</v>
      </c>
    </row>
    <row r="8">
      <c r="A8" s="4" t="inlineStr">
        <is>
          <t>Other accrued liabilities</t>
        </is>
      </c>
      <c r="B8" s="6" t="n">
        <v>10758</v>
      </c>
      <c r="C8" s="6" t="n">
        <v>13662</v>
      </c>
    </row>
    <row r="9">
      <c r="A9" s="4" t="inlineStr">
        <is>
          <t>Total accrued liabilities</t>
        </is>
      </c>
      <c r="B9" s="5" t="n">
        <v>85795</v>
      </c>
      <c r="C9" s="5" t="n">
        <v>67630</v>
      </c>
      <c r="D9" s="5" t="n">
        <v>57754</v>
      </c>
      <c r="E9" s="5" t="n">
        <v>57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19257</v>
      </c>
      <c r="C4" s="5" t="n">
        <v>47004</v>
      </c>
      <c r="D4" s="5" t="n">
        <v>2910</v>
      </c>
    </row>
    <row r="5">
      <c r="A5" s="3" t="inlineStr">
        <is>
          <t>Other comprehensive income (loss), net of tax:</t>
        </is>
      </c>
    </row>
    <row r="6">
      <c r="A6" s="4" t="inlineStr">
        <is>
          <t>Foreign currency translation adjustments, net of tax</t>
        </is>
      </c>
      <c r="B6" s="6" t="n">
        <v>4456</v>
      </c>
      <c r="C6" s="6" t="n">
        <v>-1120</v>
      </c>
      <c r="D6" s="6" t="n">
        <v>-3246</v>
      </c>
    </row>
    <row r="7">
      <c r="A7" s="4" t="inlineStr">
        <is>
          <t>Net change in unrealized gains (losses) on available-for-sale securities, net of tax</t>
        </is>
      </c>
      <c r="B7" s="6" t="n">
        <v>409</v>
      </c>
      <c r="C7" s="6" t="n">
        <v>738</v>
      </c>
      <c r="D7" s="6" t="n">
        <v>-265</v>
      </c>
    </row>
    <row r="8">
      <c r="A8" s="4" t="inlineStr">
        <is>
          <t>Total other comprehensive income (loss), net of tax</t>
        </is>
      </c>
      <c r="B8" s="6" t="n">
        <v>4865</v>
      </c>
      <c r="C8" s="6" t="n">
        <v>-382</v>
      </c>
      <c r="D8" s="6" t="n">
        <v>-3511</v>
      </c>
    </row>
    <row r="9">
      <c r="A9" s="4" t="inlineStr">
        <is>
          <t>Consolidated comprehensive (loss) income</t>
        </is>
      </c>
      <c r="B9" s="6" t="n">
        <v>-14392</v>
      </c>
      <c r="C9" s="6" t="n">
        <v>46622</v>
      </c>
      <c r="D9" s="6" t="n">
        <v>-601</v>
      </c>
    </row>
    <row r="10">
      <c r="A10" s="4" t="inlineStr">
        <is>
          <t>Net loss attributable to non-controlling interest</t>
        </is>
      </c>
      <c r="B10" s="6" t="n">
        <v>-3555</v>
      </c>
      <c r="C10" s="6" t="n">
        <v>-1454</v>
      </c>
      <c r="D10" s="6" t="n">
        <v>-3691</v>
      </c>
    </row>
    <row r="11">
      <c r="A11" s="4" t="inlineStr">
        <is>
          <t>Comprehensive (loss) income attributable to Penumbra, Inc.</t>
        </is>
      </c>
      <c r="B11" s="5" t="n">
        <v>-10837</v>
      </c>
      <c r="C11" s="5" t="n">
        <v>48076</v>
      </c>
      <c r="D11" s="5" t="n">
        <v>30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lance Sheet Components - Product Warranty (Details) - USD ($) $ in Thousands</t>
        </is>
      </c>
      <c r="B1" s="2" t="inlineStr">
        <is>
          <t>12 Months Ended</t>
        </is>
      </c>
    </row>
    <row r="2">
      <c r="B2" s="2" t="inlineStr">
        <is>
          <t>Dec. 31, 2020</t>
        </is>
      </c>
      <c r="C2" s="2" t="inlineStr">
        <is>
          <t>Dec. 31, 2019</t>
        </is>
      </c>
      <c r="D2" s="2" t="inlineStr">
        <is>
          <t>Dec. 31, 2018</t>
        </is>
      </c>
    </row>
    <row r="3">
      <c r="A3" s="3" t="inlineStr">
        <is>
          <t>Product Warranty, Increase (Decrease) [Roll Forward]</t>
        </is>
      </c>
    </row>
    <row r="4">
      <c r="A4" s="4" t="inlineStr">
        <is>
          <t>Balance at the beginning of the year</t>
        </is>
      </c>
      <c r="B4" s="5" t="n">
        <v>2318</v>
      </c>
      <c r="C4" s="5" t="n">
        <v>1875</v>
      </c>
      <c r="D4" s="5" t="n">
        <v>1088</v>
      </c>
    </row>
    <row r="5">
      <c r="A5" s="4" t="inlineStr">
        <is>
          <t>Accruals of warranties issued</t>
        </is>
      </c>
      <c r="B5" s="6" t="n">
        <v>1589</v>
      </c>
      <c r="C5" s="6" t="n">
        <v>1065</v>
      </c>
      <c r="D5" s="6" t="n">
        <v>1336</v>
      </c>
    </row>
    <row r="6">
      <c r="A6" s="4" t="inlineStr">
        <is>
          <t>Settlements of warranty claims</t>
        </is>
      </c>
      <c r="B6" s="6" t="n">
        <v>-1011</v>
      </c>
      <c r="C6" s="6" t="n">
        <v>-622</v>
      </c>
      <c r="D6" s="6" t="n">
        <v>-549</v>
      </c>
    </row>
    <row r="7">
      <c r="A7" s="4" t="inlineStr">
        <is>
          <t>Balance at the end of the year</t>
        </is>
      </c>
      <c r="B7" s="5" t="n">
        <v>2896</v>
      </c>
      <c r="C7" s="5" t="n">
        <v>2318</v>
      </c>
      <c r="D7" s="5" t="n">
        <v>18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Deferred tax liabilities</t>
        </is>
      </c>
      <c r="B3" s="5" t="n">
        <v>4781</v>
      </c>
      <c r="C3" s="5" t="n">
        <v>4005</v>
      </c>
    </row>
    <row r="4">
      <c r="A4" s="4" t="inlineStr">
        <is>
          <t>Licensing-related cost</t>
        </is>
      </c>
      <c r="B4" s="6" t="n">
        <v>0</v>
      </c>
      <c r="C4" s="6" t="n">
        <v>10878</v>
      </c>
    </row>
    <row r="5">
      <c r="A5" s="4" t="inlineStr">
        <is>
          <t>Other non-current liabilities</t>
        </is>
      </c>
      <c r="B5" s="6" t="n">
        <v>3233</v>
      </c>
      <c r="C5" s="6" t="n">
        <v>367</v>
      </c>
    </row>
    <row r="6">
      <c r="A6" s="4" t="inlineStr">
        <is>
          <t>Total other non-current liabilities</t>
        </is>
      </c>
      <c r="B6" s="5" t="n">
        <v>8014</v>
      </c>
      <c r="C6" s="5" t="n">
        <v>15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Business Combination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Business Acquisition [Line Items]</t>
        </is>
      </c>
    </row>
    <row r="4">
      <c r="A4" s="4" t="inlineStr">
        <is>
          <t>Payment of milestone payments, financing activities</t>
        </is>
      </c>
      <c r="B4" s="5" t="n">
        <v>683</v>
      </c>
      <c r="C4" s="5" t="n">
        <v>1758</v>
      </c>
      <c r="D4" s="5" t="n">
        <v>4481</v>
      </c>
    </row>
    <row r="5">
      <c r="A5" s="4" t="inlineStr">
        <is>
          <t>Crossmed</t>
        </is>
      </c>
    </row>
    <row r="6">
      <c r="A6" s="3" t="inlineStr">
        <is>
          <t>Business Acquisition [Line Items]</t>
        </is>
      </c>
    </row>
    <row r="7">
      <c r="A7" s="4" t="inlineStr">
        <is>
          <t>Limit on milestone payments</t>
        </is>
      </c>
      <c r="C7" s="6" t="n">
        <v>0</v>
      </c>
      <c r="D7" s="6" t="n">
        <v>0</v>
      </c>
      <c r="E7" s="5" t="n">
        <v>0</v>
      </c>
    </row>
    <row r="8">
      <c r="A8" s="4" t="inlineStr">
        <is>
          <t>Payments of milestone payments</t>
        </is>
      </c>
      <c r="B8" s="6" t="n">
        <v>1200</v>
      </c>
      <c r="C8" s="6" t="n">
        <v>1300</v>
      </c>
    </row>
    <row r="9">
      <c r="A9" s="4" t="inlineStr">
        <is>
          <t>Payment of milestone payments, operating activities</t>
        </is>
      </c>
      <c r="B9" s="6" t="n">
        <v>500</v>
      </c>
      <c r="C9" s="6" t="n">
        <v>600</v>
      </c>
    </row>
    <row r="10">
      <c r="A10" s="4" t="inlineStr">
        <is>
          <t>Payment of milestone payments, financing activities</t>
        </is>
      </c>
      <c r="B10" s="5" t="n">
        <v>700</v>
      </c>
      <c r="C10" s="6" t="n">
        <v>700</v>
      </c>
      <c r="D10" s="6" t="n">
        <v>4500</v>
      </c>
    </row>
    <row r="11">
      <c r="A11" s="4" t="inlineStr">
        <is>
          <t>Current Liabilities | Crossmed</t>
        </is>
      </c>
    </row>
    <row r="12">
      <c r="A12" s="3" t="inlineStr">
        <is>
          <t>Business Acquisition [Line Items]</t>
        </is>
      </c>
    </row>
    <row r="13">
      <c r="A13" s="4" t="inlineStr">
        <is>
          <t>Contingent consideration for milestone payments</t>
        </is>
      </c>
      <c r="C13" s="5" t="n">
        <v>1200</v>
      </c>
    </row>
    <row r="14">
      <c r="A14" s="4" t="inlineStr">
        <is>
          <t>Milestone Achievement Payment | Crossmed</t>
        </is>
      </c>
    </row>
    <row r="15">
      <c r="A15" s="3" t="inlineStr">
        <is>
          <t>Business Acquisition [Line Items]</t>
        </is>
      </c>
    </row>
    <row r="16">
      <c r="A16" s="4" t="inlineStr">
        <is>
          <t>Payment of milestone payments, financing activities</t>
        </is>
      </c>
      <c r="D16" s="5" t="n">
        <v>30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sset Acquisition (Details) - USD ($)</t>
        </is>
      </c>
      <c r="B1" s="2" t="inlineStr">
        <is>
          <t>Aug. 3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Aug. 31, 2018</t>
        </is>
      </c>
      <c r="L1" s="2" t="inlineStr">
        <is>
          <t>Dec. 31, 2020</t>
        </is>
      </c>
      <c r="M1" s="2" t="inlineStr">
        <is>
          <t>Dec. 31, 2019</t>
        </is>
      </c>
      <c r="N1" s="2" t="inlineStr">
        <is>
          <t>Dec. 31, 2018</t>
        </is>
      </c>
      <c r="O1" s="2" t="inlineStr">
        <is>
          <t>Jan. 01, 2019</t>
        </is>
      </c>
    </row>
    <row r="2">
      <c r="A2" s="3" t="inlineStr">
        <is>
          <t>Schedule of Asset Acquisition [Line Items]</t>
        </is>
      </c>
    </row>
    <row r="3">
      <c r="A3" s="4" t="inlineStr">
        <is>
          <t>Revenue</t>
        </is>
      </c>
      <c r="C3" s="5" t="n">
        <v>166898000</v>
      </c>
      <c r="D3" s="5" t="n">
        <v>151076000</v>
      </c>
      <c r="E3" s="5" t="n">
        <v>105109000</v>
      </c>
      <c r="F3" s="5" t="n">
        <v>137329000</v>
      </c>
      <c r="G3" s="5" t="n">
        <v>145263000</v>
      </c>
      <c r="H3" s="5" t="n">
        <v>139502000</v>
      </c>
      <c r="I3" s="5" t="n">
        <v>134201000</v>
      </c>
      <c r="J3" s="5" t="n">
        <v>128439000</v>
      </c>
      <c r="L3" s="5" t="n">
        <v>560412000</v>
      </c>
      <c r="M3" s="5" t="n">
        <v>547405000</v>
      </c>
      <c r="N3" s="5" t="n">
        <v>444938000</v>
      </c>
    </row>
    <row r="4">
      <c r="A4" s="4" t="inlineStr">
        <is>
          <t>Net loss attributable to non-controlling interest</t>
        </is>
      </c>
      <c r="C4" s="6" t="n">
        <v>-1016000</v>
      </c>
      <c r="D4" s="5" t="n">
        <v>-1061000</v>
      </c>
      <c r="E4" s="5" t="n">
        <v>-941000</v>
      </c>
      <c r="F4" s="5" t="n">
        <v>-537000</v>
      </c>
      <c r="G4" s="6" t="n">
        <v>-388000</v>
      </c>
      <c r="H4" s="5" t="n">
        <v>-483000</v>
      </c>
      <c r="I4" s="5" t="n">
        <v>-339000</v>
      </c>
      <c r="J4" s="5" t="n">
        <v>-244000</v>
      </c>
      <c r="L4" s="6" t="n">
        <v>-3555000</v>
      </c>
      <c r="M4" s="6" t="n">
        <v>-1454000</v>
      </c>
      <c r="N4" s="6" t="n">
        <v>-3691000</v>
      </c>
    </row>
    <row r="5">
      <c r="A5" s="4" t="inlineStr">
        <is>
          <t>Total assets</t>
        </is>
      </c>
      <c r="C5" s="6" t="n">
        <v>822983000</v>
      </c>
      <c r="G5" s="6" t="n">
        <v>665901000</v>
      </c>
      <c r="L5" s="6" t="n">
        <v>822983000</v>
      </c>
      <c r="M5" s="6" t="n">
        <v>665901000</v>
      </c>
      <c r="N5" s="6" t="n">
        <v>515006000</v>
      </c>
      <c r="O5" s="5" t="n">
        <v>557859000</v>
      </c>
    </row>
    <row r="6">
      <c r="A6" s="4" t="inlineStr">
        <is>
          <t>Liabilities</t>
        </is>
      </c>
      <c r="C6" s="6" t="n">
        <v>185195000</v>
      </c>
      <c r="G6" s="6" t="n">
        <v>180288000</v>
      </c>
      <c r="L6" s="6" t="n">
        <v>185195000</v>
      </c>
      <c r="M6" s="6" t="n">
        <v>180288000</v>
      </c>
      <c r="N6" s="6" t="n">
        <v>92591000</v>
      </c>
      <c r="O6" s="5" t="n">
        <v>135444000</v>
      </c>
    </row>
    <row r="7">
      <c r="A7" s="4" t="inlineStr">
        <is>
          <t>Non-controlling interest</t>
        </is>
      </c>
      <c r="C7" s="6" t="n">
        <v>-3710000</v>
      </c>
      <c r="G7" s="6" t="n">
        <v>-279000</v>
      </c>
      <c r="L7" s="6" t="n">
        <v>-3710000</v>
      </c>
      <c r="M7" s="6" t="n">
        <v>-279000</v>
      </c>
    </row>
    <row r="8">
      <c r="A8" s="4" t="inlineStr">
        <is>
          <t>Asset acquisition date fair value of non-controlling interest</t>
        </is>
      </c>
      <c r="N8" s="6" t="n">
        <v>3366000</v>
      </c>
    </row>
    <row r="9">
      <c r="A9" s="4" t="inlineStr">
        <is>
          <t>Acquired in-process research and development</t>
        </is>
      </c>
      <c r="L9" s="6" t="n">
        <v>0</v>
      </c>
      <c r="M9" s="6" t="n">
        <v>0</v>
      </c>
      <c r="N9" s="6" t="n">
        <v>30835000</v>
      </c>
    </row>
    <row r="10">
      <c r="A10" s="4" t="inlineStr">
        <is>
          <t>MVI Health Inc.</t>
        </is>
      </c>
    </row>
    <row r="11">
      <c r="A11" s="3" t="inlineStr">
        <is>
          <t>Schedule of Asset Acquisition [Line Items]</t>
        </is>
      </c>
    </row>
    <row r="12">
      <c r="A12" s="4" t="inlineStr">
        <is>
          <t>Net loss attributable to non-controlling interest</t>
        </is>
      </c>
      <c r="K12" s="5" t="n">
        <v>-6200000</v>
      </c>
    </row>
    <row r="13">
      <c r="A13" s="4" t="inlineStr">
        <is>
          <t>Total assets</t>
        </is>
      </c>
      <c r="B13" s="5" t="n">
        <v>5200000</v>
      </c>
      <c r="K13" s="6" t="n">
        <v>5200000</v>
      </c>
    </row>
    <row r="14">
      <c r="A14" s="4" t="inlineStr">
        <is>
          <t>Liabilities</t>
        </is>
      </c>
      <c r="B14" s="6" t="n">
        <v>1000000</v>
      </c>
      <c r="K14" s="6" t="n">
        <v>1000000</v>
      </c>
    </row>
    <row r="15">
      <c r="A15" s="4" t="inlineStr">
        <is>
          <t>Non-controlling interest</t>
        </is>
      </c>
      <c r="B15" s="5" t="n">
        <v>4200000</v>
      </c>
      <c r="K15" s="5" t="n">
        <v>4200000</v>
      </c>
    </row>
    <row r="16">
      <c r="A16" s="4" t="inlineStr">
        <is>
          <t>MVI Health Inc.</t>
        </is>
      </c>
    </row>
    <row r="17">
      <c r="A17" s="3" t="inlineStr">
        <is>
          <t>Schedule of Asset Acquisition [Line Items]</t>
        </is>
      </c>
    </row>
    <row r="18">
      <c r="A18" s="4" t="inlineStr">
        <is>
          <t>Asset acquisition, percentage of additional interest acquired</t>
        </is>
      </c>
      <c r="B18" s="4" t="inlineStr">
        <is>
          <t>40.00%</t>
        </is>
      </c>
      <c r="K18" s="4" t="inlineStr">
        <is>
          <t>40.00%</t>
        </is>
      </c>
    </row>
    <row r="19">
      <c r="A19" s="4" t="inlineStr">
        <is>
          <t>Cash transferred</t>
        </is>
      </c>
      <c r="B19" s="5" t="n">
        <v>20000000</v>
      </c>
    </row>
    <row r="20">
      <c r="A20" s="4" t="inlineStr">
        <is>
          <t>Loss contingency accrual</t>
        </is>
      </c>
      <c r="B20" s="5" t="n">
        <v>4500000</v>
      </c>
      <c r="K20" s="5" t="n">
        <v>4500000</v>
      </c>
    </row>
    <row r="21">
      <c r="A21" s="4" t="inlineStr">
        <is>
          <t>Asset acquisition, ownership percentage</t>
        </is>
      </c>
      <c r="B21" s="4" t="inlineStr">
        <is>
          <t>90.00%</t>
        </is>
      </c>
      <c r="K21" s="4" t="inlineStr">
        <is>
          <t>90.00%</t>
        </is>
      </c>
    </row>
    <row r="22">
      <c r="A22" s="4" t="inlineStr">
        <is>
          <t>Remaining equity interest</t>
        </is>
      </c>
      <c r="B22" s="4" t="inlineStr">
        <is>
          <t>10.00%</t>
        </is>
      </c>
      <c r="K22" s="4" t="inlineStr">
        <is>
          <t>10.00%</t>
        </is>
      </c>
    </row>
    <row r="23">
      <c r="A23" s="4" t="inlineStr">
        <is>
          <t>Carrying amount of Penumbra’s equity method investment in MVI</t>
        </is>
      </c>
      <c r="B23" s="5" t="n">
        <v>2202000</v>
      </c>
      <c r="K23" s="5" t="n">
        <v>2202000</v>
      </c>
    </row>
    <row r="24">
      <c r="A24" s="4" t="inlineStr">
        <is>
          <t>Asset acquisition date fair value of non-controlling interest</t>
        </is>
      </c>
      <c r="B24" s="6" t="n">
        <v>3365000</v>
      </c>
    </row>
    <row r="25">
      <c r="A25" s="4" t="inlineStr">
        <is>
          <t>Acquired in-process research and development</t>
        </is>
      </c>
      <c r="B25" s="5" t="n">
        <v>30800000</v>
      </c>
    </row>
    <row r="26">
      <c r="A26" s="4" t="inlineStr">
        <is>
          <t>MVI Health Inc.</t>
        </is>
      </c>
    </row>
    <row r="27">
      <c r="A27" s="3" t="inlineStr">
        <is>
          <t>Schedule of Asset Acquisition [Line Items]</t>
        </is>
      </c>
    </row>
    <row r="28">
      <c r="A28" s="4" t="inlineStr">
        <is>
          <t>Equity method ownership percentage</t>
        </is>
      </c>
      <c r="B28" s="4" t="inlineStr">
        <is>
          <t>50.00%</t>
        </is>
      </c>
      <c r="K28" s="4" t="inlineStr">
        <is>
          <t>50.00%</t>
        </is>
      </c>
    </row>
    <row r="29">
      <c r="A29" s="4" t="inlineStr">
        <is>
          <t>Revenue</t>
        </is>
      </c>
      <c r="K29" s="5" t="n">
        <v>0</v>
      </c>
    </row>
    <row r="30">
      <c r="A30" s="4" t="inlineStr">
        <is>
          <t>MVI Asset Acquisition</t>
        </is>
      </c>
    </row>
    <row r="31">
      <c r="A31" s="3" t="inlineStr">
        <is>
          <t>Schedule of Asset Acquisition [Line Items]</t>
        </is>
      </c>
    </row>
    <row r="32">
      <c r="A32" s="4" t="inlineStr">
        <is>
          <t>Payments made for anti-dilution provision</t>
        </is>
      </c>
      <c r="C32" s="6" t="n">
        <v>0</v>
      </c>
      <c r="G32" s="6" t="n">
        <v>1000000</v>
      </c>
      <c r="L32" s="6" t="n">
        <v>0</v>
      </c>
      <c r="M32" s="6" t="n">
        <v>1000000</v>
      </c>
      <c r="N32" s="5" t="n">
        <v>500000</v>
      </c>
    </row>
    <row r="33">
      <c r="A33" s="4" t="inlineStr">
        <is>
          <t>Cash payments made</t>
        </is>
      </c>
      <c r="M33" s="6" t="n">
        <v>800000</v>
      </c>
    </row>
    <row r="34">
      <c r="A34" s="4" t="inlineStr">
        <is>
          <t>Noncash payments made for anti-dilution provision</t>
        </is>
      </c>
      <c r="M34" s="6" t="n">
        <v>200000</v>
      </c>
    </row>
    <row r="35">
      <c r="A35" s="4" t="inlineStr">
        <is>
          <t>Current loss contingency accrual</t>
        </is>
      </c>
      <c r="C35" s="5" t="n">
        <v>3000000</v>
      </c>
      <c r="G35" s="5" t="n">
        <v>3000000</v>
      </c>
      <c r="L35" s="5" t="n">
        <v>3000000</v>
      </c>
      <c r="M35" s="5"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 - Fair Value of Consideration Transferred (Details) - USD ($) $ in Thousands</t>
        </is>
      </c>
      <c r="B1" s="2" t="inlineStr">
        <is>
          <t>Aug. 31, 2018</t>
        </is>
      </c>
      <c r="C1" s="2" t="inlineStr">
        <is>
          <t>Dec. 31, 2018</t>
        </is>
      </c>
    </row>
    <row r="2">
      <c r="A2" s="3" t="inlineStr">
        <is>
          <t>Schedule of Asset Acquisition [Line Items]</t>
        </is>
      </c>
    </row>
    <row r="3">
      <c r="A3" s="4" t="inlineStr">
        <is>
          <t>Fair value of the remaining non-controlling interest</t>
        </is>
      </c>
      <c r="C3" s="5" t="n">
        <v>3366</v>
      </c>
    </row>
    <row r="4">
      <c r="A4" s="4" t="inlineStr">
        <is>
          <t>MVI Health Inc.</t>
        </is>
      </c>
    </row>
    <row r="5">
      <c r="A5" s="3" t="inlineStr">
        <is>
          <t>Schedule of Asset Acquisition [Line Items]</t>
        </is>
      </c>
    </row>
    <row r="6">
      <c r="A6" s="4" t="inlineStr">
        <is>
          <t>Cash transferred</t>
        </is>
      </c>
      <c r="B6" s="5" t="n">
        <v>20000</v>
      </c>
    </row>
    <row r="7">
      <c r="A7" s="4" t="inlineStr">
        <is>
          <t>Anti-dilution protection at Transfer Agreement Closing Date</t>
        </is>
      </c>
      <c r="B7" s="6" t="n">
        <v>4500</v>
      </c>
    </row>
    <row r="8">
      <c r="A8" s="4" t="inlineStr">
        <is>
          <t>Carrying amount of Penumbra’s equity method investment in MVI</t>
        </is>
      </c>
      <c r="B8" s="6" t="n">
        <v>2202</v>
      </c>
    </row>
    <row r="9">
      <c r="A9" s="4" t="inlineStr">
        <is>
          <t>Fair value of the remaining non-controlling interest</t>
        </is>
      </c>
      <c r="B9" s="6" t="n">
        <v>3365</v>
      </c>
    </row>
    <row r="10">
      <c r="A10" s="4" t="inlineStr">
        <is>
          <t>Asset Acquisition, Consideration Transferred, Total</t>
        </is>
      </c>
      <c r="B10" s="5" t="n">
        <v>300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25" customWidth="1" min="2" max="2"/>
    <col width="26" customWidth="1" min="3" max="3"/>
    <col width="14" customWidth="1" min="4" max="4"/>
  </cols>
  <sheetData>
    <row r="1">
      <c r="A1" s="1" t="inlineStr">
        <is>
          <t>Intangible Assets - Intangible Assets, Net (Details) - USD ($) $ in Thousands</t>
        </is>
      </c>
      <c r="B1" s="2" t="inlineStr">
        <is>
          <t>12 Months Ended</t>
        </is>
      </c>
    </row>
    <row r="2">
      <c r="B2" s="2" t="inlineStr">
        <is>
          <t>Dec. 31, 2020</t>
        </is>
      </c>
      <c r="C2" s="2" t="inlineStr">
        <is>
          <t>Dec. 31, 2019</t>
        </is>
      </c>
      <c r="D2" s="2" t="inlineStr">
        <is>
          <t>Mar. 31, 2018</t>
        </is>
      </c>
    </row>
    <row r="3">
      <c r="A3" s="3" t="inlineStr">
        <is>
          <t>Finite-Lived Intangible Assets [Line Items]</t>
        </is>
      </c>
    </row>
    <row r="4">
      <c r="A4" s="4" t="inlineStr">
        <is>
          <t>Weighted-Average Amortization Period (in years)</t>
        </is>
      </c>
      <c r="B4" s="4" t="inlineStr">
        <is>
          <t>16 years 7 months 6 days</t>
        </is>
      </c>
      <c r="C4" s="4" t="inlineStr">
        <is>
          <t>16 years 4 months 24 days</t>
        </is>
      </c>
    </row>
    <row r="5">
      <c r="A5" s="4" t="inlineStr">
        <is>
          <t>Gross Carrying Amount</t>
        </is>
      </c>
      <c r="B5" s="5" t="n">
        <v>14452</v>
      </c>
      <c r="C5" s="5" t="n">
        <v>13666</v>
      </c>
    </row>
    <row r="6">
      <c r="A6" s="4" t="inlineStr">
        <is>
          <t>Accumulated Amortization</t>
        </is>
      </c>
      <c r="B6" s="6" t="n">
        <v>-3813</v>
      </c>
      <c r="C6" s="6" t="n">
        <v>-2502</v>
      </c>
    </row>
    <row r="7">
      <c r="A7" s="4" t="inlineStr">
        <is>
          <t>Total amortization</t>
        </is>
      </c>
      <c r="B7" s="6" t="n">
        <v>10639</v>
      </c>
      <c r="C7" s="6" t="n">
        <v>11164</v>
      </c>
    </row>
    <row r="8">
      <c r="A8" s="4" t="inlineStr">
        <is>
          <t>Intangible assets, gross</t>
        </is>
      </c>
      <c r="C8" s="6" t="n">
        <v>27909</v>
      </c>
    </row>
    <row r="9">
      <c r="A9" s="4" t="inlineStr">
        <is>
          <t>Intangible assets, net</t>
        </is>
      </c>
      <c r="B9" s="5" t="n">
        <v>10639</v>
      </c>
      <c r="C9" s="5" t="n">
        <v>25407</v>
      </c>
    </row>
    <row r="10">
      <c r="A10" s="4" t="inlineStr">
        <is>
          <t>Customer relationships</t>
        </is>
      </c>
    </row>
    <row r="11">
      <c r="A11" s="3" t="inlineStr">
        <is>
          <t>Finite-Lived Intangible Assets [Line Items]</t>
        </is>
      </c>
    </row>
    <row r="12">
      <c r="A12" s="4" t="inlineStr">
        <is>
          <t>Weighted-Average Amortization Period (in years)</t>
        </is>
      </c>
      <c r="B12" s="4" t="inlineStr">
        <is>
          <t>15 years</t>
        </is>
      </c>
      <c r="C12" s="4" t="inlineStr">
        <is>
          <t>15 years</t>
        </is>
      </c>
    </row>
    <row r="13">
      <c r="A13" s="4" t="inlineStr">
        <is>
          <t>Gross Carrying Amount</t>
        </is>
      </c>
      <c r="B13" s="5" t="n">
        <v>7311</v>
      </c>
      <c r="C13" s="5" t="n">
        <v>6686</v>
      </c>
    </row>
    <row r="14">
      <c r="A14" s="4" t="inlineStr">
        <is>
          <t>Accumulated Amortization</t>
        </is>
      </c>
      <c r="B14" s="6" t="n">
        <v>-1706</v>
      </c>
      <c r="C14" s="6" t="n">
        <v>-1114</v>
      </c>
    </row>
    <row r="15">
      <c r="A15" s="4" t="inlineStr">
        <is>
          <t>Total amortization</t>
        </is>
      </c>
      <c r="B15" s="5" t="n">
        <v>5605</v>
      </c>
      <c r="C15" s="5" t="n">
        <v>5572</v>
      </c>
    </row>
    <row r="16">
      <c r="A16" s="4" t="inlineStr">
        <is>
          <t>Trade secrets and processes</t>
        </is>
      </c>
    </row>
    <row r="17">
      <c r="A17" s="3" t="inlineStr">
        <is>
          <t>Finite-Lived Intangible Assets [Line Items]</t>
        </is>
      </c>
    </row>
    <row r="18">
      <c r="A18" s="4" t="inlineStr">
        <is>
          <t>Weighted-Average Amortization Period (in years)</t>
        </is>
      </c>
      <c r="B18" s="4" t="inlineStr">
        <is>
          <t>20 years</t>
        </is>
      </c>
      <c r="C18" s="4" t="inlineStr">
        <is>
          <t>20 years</t>
        </is>
      </c>
    </row>
    <row r="19">
      <c r="A19" s="4" t="inlineStr">
        <is>
          <t>Gross Carrying Amount</t>
        </is>
      </c>
      <c r="B19" s="5" t="n">
        <v>5256</v>
      </c>
      <c r="C19" s="5" t="n">
        <v>5256</v>
      </c>
      <c r="D19" s="5" t="n">
        <v>5300</v>
      </c>
    </row>
    <row r="20">
      <c r="A20" s="4" t="inlineStr">
        <is>
          <t>Accumulated Amortization</t>
        </is>
      </c>
      <c r="B20" s="6" t="n">
        <v>-788</v>
      </c>
      <c r="C20" s="6" t="n">
        <v>-526</v>
      </c>
    </row>
    <row r="21">
      <c r="A21" s="4" t="inlineStr">
        <is>
          <t>Total amortization</t>
        </is>
      </c>
      <c r="B21" s="5" t="n">
        <v>4468</v>
      </c>
      <c r="C21" s="5" t="n">
        <v>4730</v>
      </c>
    </row>
    <row r="22">
      <c r="A22" s="4" t="inlineStr">
        <is>
          <t>Other</t>
        </is>
      </c>
    </row>
    <row r="23">
      <c r="A23" s="3" t="inlineStr">
        <is>
          <t>Finite-Lived Intangible Assets [Line Items]</t>
        </is>
      </c>
    </row>
    <row r="24">
      <c r="A24" s="4" t="inlineStr">
        <is>
          <t>Weighted-Average Amortization Period (in years)</t>
        </is>
      </c>
      <c r="B24" s="4" t="inlineStr">
        <is>
          <t>5 years</t>
        </is>
      </c>
      <c r="C24" s="4" t="inlineStr">
        <is>
          <t>5 years</t>
        </is>
      </c>
    </row>
    <row r="25">
      <c r="A25" s="4" t="inlineStr">
        <is>
          <t>Gross Carrying Amount</t>
        </is>
      </c>
      <c r="B25" s="5" t="n">
        <v>1885</v>
      </c>
      <c r="C25" s="5" t="n">
        <v>1724</v>
      </c>
    </row>
    <row r="26">
      <c r="A26" s="4" t="inlineStr">
        <is>
          <t>Accumulated Amortization</t>
        </is>
      </c>
      <c r="B26" s="6" t="n">
        <v>-1319</v>
      </c>
      <c r="C26" s="6" t="n">
        <v>-862</v>
      </c>
    </row>
    <row r="27">
      <c r="A27" s="4" t="inlineStr">
        <is>
          <t>Total amortization</t>
        </is>
      </c>
      <c r="B27" s="5" t="n">
        <v>566</v>
      </c>
      <c r="C27" s="6" t="n">
        <v>862</v>
      </c>
    </row>
    <row r="28">
      <c r="A28" s="4" t="inlineStr">
        <is>
          <t>Intangible assets related to licensed technology</t>
        </is>
      </c>
    </row>
    <row r="29">
      <c r="A29" s="3" t="inlineStr">
        <is>
          <t>Finite-Lived Intangible Assets [Line Items]</t>
        </is>
      </c>
    </row>
    <row r="30">
      <c r="A30" s="4" t="inlineStr">
        <is>
          <t>Intangible assets related to licensed technology</t>
        </is>
      </c>
      <c r="C30" s="5" t="n">
        <v>142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tangible Assets - Narrative (Details) - USD ($)</t>
        </is>
      </c>
      <c r="B1" s="2" t="inlineStr">
        <is>
          <t>3 Months Ended</t>
        </is>
      </c>
      <c r="E1" s="2" t="inlineStr">
        <is>
          <t>12 Months Ended</t>
        </is>
      </c>
    </row>
    <row r="2">
      <c r="B2" s="2" t="inlineStr">
        <is>
          <t>Jun. 30, 2020</t>
        </is>
      </c>
      <c r="C2" s="2" t="inlineStr">
        <is>
          <t>Dec. 31, 2019</t>
        </is>
      </c>
      <c r="D2" s="2" t="inlineStr">
        <is>
          <t>Sep. 30, 2017</t>
        </is>
      </c>
      <c r="E2" s="2" t="inlineStr">
        <is>
          <t>Dec. 31, 2020</t>
        </is>
      </c>
      <c r="F2" s="2" t="inlineStr">
        <is>
          <t>Dec. 31, 2019</t>
        </is>
      </c>
      <c r="G2" s="2" t="inlineStr">
        <is>
          <t>Dec. 31, 2018</t>
        </is>
      </c>
      <c r="H2" s="2" t="inlineStr">
        <is>
          <t>Mar. 31, 2018</t>
        </is>
      </c>
    </row>
    <row r="3">
      <c r="A3" s="3" t="inlineStr">
        <is>
          <t>Finite-Lived Intangible Assets [Line Items]</t>
        </is>
      </c>
    </row>
    <row r="4">
      <c r="A4" s="4" t="inlineStr">
        <is>
          <t>Gross Carrying Amount</t>
        </is>
      </c>
      <c r="C4" s="5" t="n">
        <v>13666000</v>
      </c>
      <c r="E4" s="5" t="n">
        <v>14452000</v>
      </c>
      <c r="F4" s="5" t="n">
        <v>13666000</v>
      </c>
    </row>
    <row r="5">
      <c r="A5" s="4" t="inlineStr">
        <is>
          <t>Payments to acquire intangible assets</t>
        </is>
      </c>
      <c r="D5" s="5" t="n">
        <v>2500000</v>
      </c>
    </row>
    <row r="6">
      <c r="A6" s="4" t="inlineStr">
        <is>
          <t>Impairment of intangible asset</t>
        </is>
      </c>
      <c r="B6" s="5" t="n">
        <v>2500000</v>
      </c>
      <c r="C6" s="6" t="n">
        <v>0</v>
      </c>
      <c r="E6" s="6" t="n">
        <v>2500000</v>
      </c>
      <c r="F6" s="6" t="n">
        <v>0</v>
      </c>
      <c r="G6" s="5" t="n">
        <v>0</v>
      </c>
    </row>
    <row r="7">
      <c r="A7" s="4" t="inlineStr">
        <is>
          <t>Trade secrets and processes</t>
        </is>
      </c>
    </row>
    <row r="8">
      <c r="A8" s="3" t="inlineStr">
        <is>
          <t>Finite-Lived Intangible Assets [Line Items]</t>
        </is>
      </c>
    </row>
    <row r="9">
      <c r="A9" s="4" t="inlineStr">
        <is>
          <t>Gross Carrying Amount</t>
        </is>
      </c>
      <c r="C9" s="6" t="n">
        <v>5256000</v>
      </c>
      <c r="E9" s="6" t="n">
        <v>5256000</v>
      </c>
      <c r="F9" s="6" t="n">
        <v>5256000</v>
      </c>
      <c r="H9" s="5" t="n">
        <v>5300000</v>
      </c>
    </row>
    <row r="10">
      <c r="A10" s="4" t="inlineStr">
        <is>
          <t>Intangible assets related to licensed technology</t>
        </is>
      </c>
    </row>
    <row r="11">
      <c r="A11" s="3" t="inlineStr">
        <is>
          <t>Finite-Lived Intangible Assets [Line Items]</t>
        </is>
      </c>
    </row>
    <row r="12">
      <c r="A12" s="4" t="inlineStr">
        <is>
          <t>Loss contingency accrual</t>
        </is>
      </c>
      <c r="C12" s="6" t="n">
        <v>11700000</v>
      </c>
      <c r="E12" s="5" t="n">
        <v>0</v>
      </c>
      <c r="F12" s="6" t="n">
        <v>11700000</v>
      </c>
    </row>
    <row r="13">
      <c r="A13" s="4" t="inlineStr">
        <is>
          <t>Intangible assets related to licensed technology | Accrued Liabilities</t>
        </is>
      </c>
    </row>
    <row r="14">
      <c r="A14" s="3" t="inlineStr">
        <is>
          <t>Finite-Lived Intangible Assets [Line Items]</t>
        </is>
      </c>
    </row>
    <row r="15">
      <c r="A15" s="4" t="inlineStr">
        <is>
          <t>Loss contingency accrual</t>
        </is>
      </c>
      <c r="C15" s="6" t="n">
        <v>800000</v>
      </c>
      <c r="F15" s="6" t="n">
        <v>800000</v>
      </c>
    </row>
    <row r="16">
      <c r="A16" s="4" t="inlineStr">
        <is>
          <t>Intangible assets related to licensed technology | Noncurrent Liabilities</t>
        </is>
      </c>
    </row>
    <row r="17">
      <c r="A17" s="3" t="inlineStr">
        <is>
          <t>Finite-Lived Intangible Assets [Line Items]</t>
        </is>
      </c>
    </row>
    <row r="18">
      <c r="A18" s="4" t="inlineStr">
        <is>
          <t>Loss contingency accrual</t>
        </is>
      </c>
      <c r="C18" s="5" t="n">
        <v>10900000</v>
      </c>
      <c r="F18" s="5" t="n">
        <v>10900000</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 Amortiz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067</v>
      </c>
      <c r="C4" s="5" t="n">
        <v>1052</v>
      </c>
      <c r="D4" s="5" t="n">
        <v>1095</v>
      </c>
    </row>
    <row r="5">
      <c r="A5" s="4" t="inlineStr">
        <is>
          <t>Cost of revenue</t>
        </is>
      </c>
    </row>
    <row r="6">
      <c r="A6" s="3" t="inlineStr">
        <is>
          <t>Finite-Lived Intangible Assets [Line Items]</t>
        </is>
      </c>
    </row>
    <row r="7">
      <c r="A7" s="4" t="inlineStr">
        <is>
          <t>Amortization of intangible assets</t>
        </is>
      </c>
      <c r="B7" s="6" t="n">
        <v>263</v>
      </c>
      <c r="C7" s="6" t="n">
        <v>263</v>
      </c>
      <c r="D7" s="6" t="n">
        <v>263</v>
      </c>
    </row>
    <row r="8">
      <c r="A8" s="4" t="inlineStr">
        <is>
          <t>Sales, general and administrative</t>
        </is>
      </c>
    </row>
    <row r="9">
      <c r="A9" s="3" t="inlineStr">
        <is>
          <t>Finite-Lived Intangible Assets [Line Items]</t>
        </is>
      </c>
    </row>
    <row r="10">
      <c r="A10" s="4" t="inlineStr">
        <is>
          <t>Amortization of intangible assets</t>
        </is>
      </c>
      <c r="B10" s="5" t="n">
        <v>804</v>
      </c>
      <c r="C10" s="5" t="n">
        <v>789</v>
      </c>
      <c r="D10" s="5" t="n">
        <v>8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1127</v>
      </c>
    </row>
    <row r="4">
      <c r="A4" s="4" t="inlineStr">
        <is>
          <t>2022</t>
        </is>
      </c>
      <c r="B4" s="6" t="n">
        <v>939</v>
      </c>
    </row>
    <row r="5">
      <c r="A5" s="4" t="inlineStr">
        <is>
          <t>2023</t>
        </is>
      </c>
      <c r="B5" s="6" t="n">
        <v>750</v>
      </c>
    </row>
    <row r="6">
      <c r="A6" s="4" t="inlineStr">
        <is>
          <t>2024</t>
        </is>
      </c>
      <c r="B6" s="6" t="n">
        <v>750</v>
      </c>
    </row>
    <row r="7">
      <c r="A7" s="4" t="inlineStr">
        <is>
          <t>2025</t>
        </is>
      </c>
      <c r="B7" s="6" t="n">
        <v>750</v>
      </c>
    </row>
    <row r="8">
      <c r="A8" s="4" t="inlineStr">
        <is>
          <t>Thereafter</t>
        </is>
      </c>
      <c r="B8" s="6" t="n">
        <v>6323</v>
      </c>
    </row>
    <row r="9">
      <c r="A9" s="4" t="inlineStr">
        <is>
          <t>Total amortization</t>
        </is>
      </c>
      <c r="B9" s="5" t="n">
        <v>10639</v>
      </c>
      <c r="C9" s="5" t="n">
        <v>11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Goodwill (Details) - USD ($)</t>
        </is>
      </c>
      <c r="B1" s="2" t="inlineStr">
        <is>
          <t>3 Months Ended</t>
        </is>
      </c>
      <c r="D1" s="2" t="inlineStr">
        <is>
          <t>12 Months Ended</t>
        </is>
      </c>
    </row>
    <row r="2">
      <c r="B2" s="2" t="inlineStr">
        <is>
          <t>Dec. 31, 2020</t>
        </is>
      </c>
      <c r="C2" s="2" t="inlineStr">
        <is>
          <t>Dec. 31, 2019</t>
        </is>
      </c>
      <c r="D2" s="2" t="inlineStr">
        <is>
          <t>Dec. 31, 2020</t>
        </is>
      </c>
    </row>
    <row r="3">
      <c r="A3" s="3" t="inlineStr">
        <is>
          <t>Goodwill [Roll Forward]</t>
        </is>
      </c>
    </row>
    <row r="4">
      <c r="A4" s="4" t="inlineStr">
        <is>
          <t>Balance as of December 31, 2019</t>
        </is>
      </c>
      <c r="D4" s="5" t="n">
        <v>7656000</v>
      </c>
    </row>
    <row r="5">
      <c r="A5" s="4" t="inlineStr">
        <is>
          <t>Foreign currency translation adjustments</t>
        </is>
      </c>
      <c r="D5" s="6" t="n">
        <v>716000</v>
      </c>
    </row>
    <row r="6">
      <c r="A6" s="4" t="inlineStr">
        <is>
          <t>Balance as of December 31, 2020</t>
        </is>
      </c>
      <c r="B6" s="5" t="n">
        <v>8372000</v>
      </c>
      <c r="C6" s="5" t="n">
        <v>7656000</v>
      </c>
      <c r="D6" s="5" t="n">
        <v>8372000</v>
      </c>
    </row>
    <row r="7">
      <c r="A7" s="4" t="inlineStr">
        <is>
          <t>Goodwill impairment</t>
        </is>
      </c>
      <c r="B7" s="5" t="n">
        <v>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73" customWidth="1" min="1" max="1"/>
    <col width="80" customWidth="1" min="2" max="2"/>
    <col width="50" customWidth="1" min="3" max="3"/>
    <col width="13" customWidth="1" min="4" max="4"/>
    <col width="13" customWidth="1" min="5" max="5"/>
    <col width="27" customWidth="1" min="6" max="6"/>
    <col width="46" customWidth="1" min="7" max="7"/>
    <col width="40" customWidth="1" min="8" max="8"/>
    <col width="80" customWidth="1" min="9" max="9"/>
    <col width="13" customWidth="1" min="10" max="10"/>
    <col width="42" customWidth="1" min="11" max="11"/>
    <col width="80" customWidth="1" min="12" max="12"/>
    <col width="13" customWidth="1" min="13" max="13"/>
    <col width="25" customWidth="1" min="14" max="14"/>
  </cols>
  <sheetData>
    <row r="1">
      <c r="A1" s="1" t="inlineStr">
        <is>
          <t>Consolidated Statements of Stockholders' Equity - USD ($) $ in Thousands</t>
        </is>
      </c>
      <c r="B1" s="2" t="inlineStr">
        <is>
          <t>Total</t>
        </is>
      </c>
      <c r="C1" s="2" t="inlineStr">
        <is>
          <t>Cumulative Effect, Period of Adoption, Adjustment</t>
        </is>
      </c>
      <c r="E1" s="2" t="inlineStr">
        <is>
          <t>Common Stock</t>
        </is>
      </c>
      <c r="F1" s="2" t="inlineStr">
        <is>
          <t>Additional Paid-in Capital</t>
        </is>
      </c>
      <c r="G1" s="2" t="inlineStr">
        <is>
          <t>Accumulated Other Comprehensive (Loss) Income</t>
        </is>
      </c>
      <c r="H1" s="2" t="inlineStr">
        <is>
          <t>Retained Earnings (Accumulated Deficit)</t>
        </is>
      </c>
      <c r="I1" s="2" t="inlineStr">
        <is>
          <t>Retained Earnings (Accumulated Deficit)Cumulative Effect, Period of Adoption, Adjustment</t>
        </is>
      </c>
      <c r="K1" s="2" t="inlineStr">
        <is>
          <t>Total Penumbra, Inc. Stockholders’ Equity</t>
        </is>
      </c>
      <c r="L1" s="2" t="inlineStr">
        <is>
          <t>Total Penumbra, Inc. Stockholders’ EquityCumulative Effect, Period of Adoption, Adjustment</t>
        </is>
      </c>
      <c r="N1" s="2" t="inlineStr">
        <is>
          <t>Non-Controlling Interest</t>
        </is>
      </c>
    </row>
    <row r="2">
      <c r="A2" s="4" t="inlineStr">
        <is>
          <t>Beginning balance (in shares) at Dec. 31, 2017</t>
        </is>
      </c>
      <c r="E2" s="6" t="n">
        <v>33685146</v>
      </c>
    </row>
    <row r="3">
      <c r="A3" s="4" t="inlineStr">
        <is>
          <t>Beginning balance at Dec. 31, 2017</t>
        </is>
      </c>
      <c r="B3" s="5" t="n">
        <v>400408</v>
      </c>
      <c r="C3" s="5" t="n">
        <v>467</v>
      </c>
      <c r="D3" s="4" t="inlineStr">
        <is>
          <t>[1]</t>
        </is>
      </c>
      <c r="E3" s="5" t="n">
        <v>33</v>
      </c>
      <c r="F3" s="5" t="n">
        <v>396810</v>
      </c>
      <c r="G3" s="5" t="n">
        <v>1569</v>
      </c>
      <c r="H3" s="5" t="n">
        <v>1996</v>
      </c>
      <c r="I3" s="5" t="n">
        <v>467</v>
      </c>
      <c r="J3" s="4" t="inlineStr">
        <is>
          <t>[1]</t>
        </is>
      </c>
      <c r="K3" s="5" t="n">
        <v>400408</v>
      </c>
      <c r="L3" s="5" t="n">
        <v>467</v>
      </c>
      <c r="M3" s="4" t="inlineStr">
        <is>
          <t>[1]</t>
        </is>
      </c>
      <c r="N3" s="5" t="n">
        <v>0</v>
      </c>
    </row>
    <row r="4">
      <c r="A4" s="3" t="inlineStr">
        <is>
          <t>Increase (Decrease) in Stockholders' Equity [Roll Forward]</t>
        </is>
      </c>
    </row>
    <row r="5">
      <c r="A5" s="4" t="inlineStr">
        <is>
          <t>Issuance of common stock (in shares)</t>
        </is>
      </c>
      <c r="E5" s="6" t="n">
        <v>774475</v>
      </c>
    </row>
    <row r="6">
      <c r="A6" s="4" t="inlineStr">
        <is>
          <t>Issuance of common stock</t>
        </is>
      </c>
      <c r="B6" s="5" t="n">
        <v>5064</v>
      </c>
      <c r="E6" s="5" t="n">
        <v>1</v>
      </c>
      <c r="F6" s="6" t="n">
        <v>5063</v>
      </c>
      <c r="K6" s="6" t="n">
        <v>5064</v>
      </c>
    </row>
    <row r="7">
      <c r="A7" s="4" t="inlineStr">
        <is>
          <t>Issuance of common stock under employee stock purchase plan (in shares)</t>
        </is>
      </c>
      <c r="B7" s="6" t="n">
        <v>74344</v>
      </c>
      <c r="E7" s="6" t="n">
        <v>74344</v>
      </c>
    </row>
    <row r="8">
      <c r="A8" s="4" t="inlineStr">
        <is>
          <t>Issuance of common stock under employee stock purchase plan</t>
        </is>
      </c>
      <c r="B8" s="5" t="n">
        <v>7231</v>
      </c>
      <c r="F8" s="6" t="n">
        <v>7231</v>
      </c>
      <c r="K8" s="6" t="n">
        <v>7231</v>
      </c>
    </row>
    <row r="9">
      <c r="A9" s="4" t="inlineStr">
        <is>
          <t>New issuance of common stock (in shares)</t>
        </is>
      </c>
      <c r="E9" s="6" t="n">
        <v>53256</v>
      </c>
    </row>
    <row r="10">
      <c r="A10" s="4" t="inlineStr">
        <is>
          <t>New issuance of common stock</t>
        </is>
      </c>
      <c r="B10" s="6" t="n">
        <v>5256</v>
      </c>
      <c r="F10" s="6" t="n">
        <v>5256</v>
      </c>
      <c r="K10" s="6" t="n">
        <v>5256</v>
      </c>
    </row>
    <row r="11">
      <c r="A11" s="4" t="inlineStr">
        <is>
          <t>Shares held for tax withholdings (in shares)</t>
        </is>
      </c>
      <c r="E11" s="6" t="n">
        <v>-149882</v>
      </c>
    </row>
    <row r="12">
      <c r="A12" s="4" t="inlineStr">
        <is>
          <t>Shares held for tax withholding</t>
        </is>
      </c>
      <c r="B12" s="6" t="n">
        <v>-17725</v>
      </c>
      <c r="F12" s="6" t="n">
        <v>-17725</v>
      </c>
      <c r="K12" s="6" t="n">
        <v>-17725</v>
      </c>
    </row>
    <row r="13">
      <c r="A13" s="4" t="inlineStr">
        <is>
          <t>Stock-based compensation</t>
        </is>
      </c>
      <c r="B13" s="6" t="n">
        <v>18449</v>
      </c>
      <c r="F13" s="6" t="n">
        <v>18449</v>
      </c>
      <c r="K13" s="6" t="n">
        <v>18449</v>
      </c>
    </row>
    <row r="14">
      <c r="A14" s="4" t="inlineStr">
        <is>
          <t>Asset acquisition date fair value of non-controlling interest</t>
        </is>
      </c>
      <c r="B14" s="6" t="n">
        <v>3366</v>
      </c>
      <c r="N14" s="6" t="n">
        <v>3366</v>
      </c>
    </row>
    <row r="15">
      <c r="A15" s="4" t="inlineStr">
        <is>
          <t>Capital contribution from non-controlling interest</t>
        </is>
      </c>
      <c r="B15" s="6" t="n">
        <v>500</v>
      </c>
      <c r="N15" s="6" t="n">
        <v>500</v>
      </c>
    </row>
    <row r="16">
      <c r="A16" s="4" t="inlineStr">
        <is>
          <t>Other comprehensive income (loss)</t>
        </is>
      </c>
      <c r="B16" s="6" t="n">
        <v>-3511</v>
      </c>
      <c r="G16" s="6" t="n">
        <v>-3511</v>
      </c>
      <c r="K16" s="6" t="n">
        <v>-3511</v>
      </c>
    </row>
    <row r="17">
      <c r="A17" s="4" t="inlineStr">
        <is>
          <t>Net (loss) income</t>
        </is>
      </c>
      <c r="B17" s="6" t="n">
        <v>2910</v>
      </c>
      <c r="H17" s="6" t="n">
        <v>6601</v>
      </c>
    </row>
    <row r="18">
      <c r="A18" s="4" t="inlineStr">
        <is>
          <t>Net income (loss) attributable to Penumbra, Inc.</t>
        </is>
      </c>
      <c r="B18" s="6" t="n">
        <v>6601</v>
      </c>
      <c r="K18" s="6" t="n">
        <v>6601</v>
      </c>
    </row>
    <row r="19">
      <c r="A19" s="4" t="inlineStr">
        <is>
          <t>Net loss attributable to non-controlling interest</t>
        </is>
      </c>
      <c r="B19" s="6" t="n">
        <v>-3691</v>
      </c>
      <c r="N19" s="6" t="n">
        <v>-3691</v>
      </c>
    </row>
    <row r="20">
      <c r="A20" s="4" t="inlineStr">
        <is>
          <t>Ending balance (in shares) at Dec. 31, 2018</t>
        </is>
      </c>
      <c r="E20" s="6" t="n">
        <v>34437339</v>
      </c>
    </row>
    <row r="21">
      <c r="A21" s="4" t="inlineStr">
        <is>
          <t>Ending balance at Dec. 31, 2018</t>
        </is>
      </c>
      <c r="B21" s="6" t="n">
        <v>422415</v>
      </c>
      <c r="E21" s="5" t="n">
        <v>34</v>
      </c>
      <c r="F21" s="6" t="n">
        <v>415084</v>
      </c>
      <c r="G21" s="6" t="n">
        <v>-1942</v>
      </c>
      <c r="H21" s="6" t="n">
        <v>9064</v>
      </c>
      <c r="K21" s="6" t="n">
        <v>422240</v>
      </c>
      <c r="N21" s="6" t="n">
        <v>175</v>
      </c>
    </row>
    <row r="22">
      <c r="A22" s="3" t="inlineStr">
        <is>
          <t>Increase (Decrease) in Stockholders' Equity [Roll Forward]</t>
        </is>
      </c>
    </row>
    <row r="23">
      <c r="A23" s="4" t="inlineStr">
        <is>
          <t>Issuance of common stock (in shares)</t>
        </is>
      </c>
      <c r="E23" s="6" t="n">
        <v>612221</v>
      </c>
    </row>
    <row r="24">
      <c r="A24" s="4" t="inlineStr">
        <is>
          <t>Issuance of common stock</t>
        </is>
      </c>
      <c r="B24" s="5" t="n">
        <v>4121</v>
      </c>
      <c r="E24" s="5" t="n">
        <v>1</v>
      </c>
      <c r="F24" s="6" t="n">
        <v>4120</v>
      </c>
      <c r="K24" s="6" t="n">
        <v>4121</v>
      </c>
    </row>
    <row r="25">
      <c r="A25" s="4" t="inlineStr">
        <is>
          <t>Issuance of common stock under employee stock purchase plan (in shares)</t>
        </is>
      </c>
      <c r="B25" s="6" t="n">
        <v>81644</v>
      </c>
      <c r="E25" s="6" t="n">
        <v>81644</v>
      </c>
    </row>
    <row r="26">
      <c r="A26" s="4" t="inlineStr">
        <is>
          <t>Issuance of common stock under employee stock purchase plan</t>
        </is>
      </c>
      <c r="B26" s="5" t="n">
        <v>8984</v>
      </c>
      <c r="F26" s="6" t="n">
        <v>8984</v>
      </c>
      <c r="K26" s="6" t="n">
        <v>8984</v>
      </c>
    </row>
    <row r="27">
      <c r="A27" s="4" t="inlineStr">
        <is>
          <t>Shares held for tax withholdings (in shares)</t>
        </is>
      </c>
      <c r="E27" s="6" t="n">
        <v>-129623</v>
      </c>
    </row>
    <row r="28">
      <c r="A28" s="4" t="inlineStr">
        <is>
          <t>Shares held for tax withholding</t>
        </is>
      </c>
      <c r="B28" s="6" t="n">
        <v>-18535</v>
      </c>
      <c r="F28" s="6" t="n">
        <v>-18535</v>
      </c>
      <c r="K28" s="6" t="n">
        <v>-18535</v>
      </c>
    </row>
    <row r="29">
      <c r="A29" s="4" t="inlineStr">
        <is>
          <t>Stock-based compensation</t>
        </is>
      </c>
      <c r="B29" s="5" t="n">
        <v>21006</v>
      </c>
      <c r="F29" s="6" t="n">
        <v>21006</v>
      </c>
      <c r="K29" s="6" t="n">
        <v>21006</v>
      </c>
    </row>
    <row r="30">
      <c r="A30" s="4" t="inlineStr">
        <is>
          <t>Accounting Standards Update [Extensible List]</t>
        </is>
      </c>
      <c r="B30" s="4" t="inlineStr">
        <is>
          <t>us-gaap:AccountingStandardsUpdate201613Member</t>
        </is>
      </c>
    </row>
    <row r="31">
      <c r="A31" s="4" t="inlineStr">
        <is>
          <t>Capital contribution from non-controlling interest</t>
        </is>
      </c>
      <c r="B31" s="5" t="n">
        <v>1000</v>
      </c>
      <c r="N31" s="6" t="n">
        <v>1000</v>
      </c>
    </row>
    <row r="32">
      <c r="A32" s="4" t="inlineStr">
        <is>
          <t>Other comprehensive income (loss)</t>
        </is>
      </c>
      <c r="B32" s="6" t="n">
        <v>-382</v>
      </c>
      <c r="G32" s="6" t="n">
        <v>-382</v>
      </c>
      <c r="K32" s="6" t="n">
        <v>-382</v>
      </c>
    </row>
    <row r="33">
      <c r="A33" s="4" t="inlineStr">
        <is>
          <t>Net (loss) income</t>
        </is>
      </c>
      <c r="B33" s="6" t="n">
        <v>47004</v>
      </c>
      <c r="H33" s="6" t="n">
        <v>48458</v>
      </c>
    </row>
    <row r="34">
      <c r="A34" s="4" t="inlineStr">
        <is>
          <t>Net income (loss) attributable to Penumbra, Inc.</t>
        </is>
      </c>
      <c r="B34" s="6" t="n">
        <v>48458</v>
      </c>
      <c r="K34" s="6" t="n">
        <v>48458</v>
      </c>
    </row>
    <row r="35">
      <c r="A35" s="4" t="inlineStr">
        <is>
          <t>Net loss attributable to non-controlling interest</t>
        </is>
      </c>
      <c r="B35" s="6" t="n">
        <v>-1454</v>
      </c>
      <c r="N35" s="6" t="n">
        <v>-1454</v>
      </c>
    </row>
    <row r="36">
      <c r="A36" s="4" t="inlineStr">
        <is>
          <t>Ending balance (in shares) at Dec. 31, 2019</t>
        </is>
      </c>
      <c r="E36" s="6" t="n">
        <v>35001581</v>
      </c>
    </row>
    <row r="37">
      <c r="A37" s="4" t="inlineStr">
        <is>
          <t>Ending balance at Dec. 31, 2019</t>
        </is>
      </c>
      <c r="B37" s="6" t="n">
        <v>485613</v>
      </c>
      <c r="C37" s="5" t="n">
        <v>-1198</v>
      </c>
      <c r="D37" s="4" t="inlineStr">
        <is>
          <t>[2]</t>
        </is>
      </c>
      <c r="E37" s="5" t="n">
        <v>35</v>
      </c>
      <c r="F37" s="6" t="n">
        <v>430659</v>
      </c>
      <c r="G37" s="6" t="n">
        <v>-2324</v>
      </c>
      <c r="H37" s="6" t="n">
        <v>57522</v>
      </c>
      <c r="I37" s="5" t="n">
        <v>-1198</v>
      </c>
      <c r="J37" s="4" t="inlineStr">
        <is>
          <t>[2]</t>
        </is>
      </c>
      <c r="K37" s="6" t="n">
        <v>485892</v>
      </c>
      <c r="L37" s="5" t="n">
        <v>-1198</v>
      </c>
      <c r="M37" s="4" t="inlineStr">
        <is>
          <t>[2]</t>
        </is>
      </c>
      <c r="N37" s="6" t="n">
        <v>-279</v>
      </c>
    </row>
    <row r="38">
      <c r="A38" s="3" t="inlineStr">
        <is>
          <t>Increase (Decrease) in Stockholders' Equity [Roll Forward]</t>
        </is>
      </c>
    </row>
    <row r="39">
      <c r="A39" s="4" t="inlineStr">
        <is>
          <t>Issuance of common stock (in shares)</t>
        </is>
      </c>
      <c r="E39" s="6" t="n">
        <v>520185</v>
      </c>
    </row>
    <row r="40">
      <c r="A40" s="4" t="inlineStr">
        <is>
          <t>Issuance of common stock</t>
        </is>
      </c>
      <c r="B40" s="5" t="n">
        <v>5239</v>
      </c>
      <c r="E40" s="4" t="inlineStr">
        <is>
          <t xml:space="preserve"> </t>
        </is>
      </c>
      <c r="F40" s="6" t="n">
        <v>5115</v>
      </c>
      <c r="K40" s="6" t="n">
        <v>5115</v>
      </c>
      <c r="N40" s="6" t="n">
        <v>124</v>
      </c>
    </row>
    <row r="41">
      <c r="A41" s="4" t="inlineStr">
        <is>
          <t>Issuance of common stock under employee stock purchase plan (in shares)</t>
        </is>
      </c>
      <c r="B41" s="6" t="n">
        <v>77528</v>
      </c>
      <c r="E41" s="6" t="n">
        <v>77528</v>
      </c>
    </row>
    <row r="42">
      <c r="A42" s="4" t="inlineStr">
        <is>
          <t>Issuance of common stock under employee stock purchase plan</t>
        </is>
      </c>
      <c r="B42" s="5" t="n">
        <v>11300</v>
      </c>
      <c r="F42" s="6" t="n">
        <v>11300</v>
      </c>
      <c r="K42" s="6" t="n">
        <v>11300</v>
      </c>
    </row>
    <row r="43">
      <c r="A43" s="4" t="inlineStr">
        <is>
          <t>New issuance of common stock (in shares)</t>
        </is>
      </c>
      <c r="E43" s="6" t="n">
        <v>865963</v>
      </c>
    </row>
    <row r="44">
      <c r="A44" s="4" t="inlineStr">
        <is>
          <t>New issuance of common stock</t>
        </is>
      </c>
      <c r="B44" s="6" t="n">
        <v>134759</v>
      </c>
      <c r="E44" s="5" t="n">
        <v>1</v>
      </c>
      <c r="F44" s="6" t="n">
        <v>134758</v>
      </c>
      <c r="K44" s="6" t="n">
        <v>134759</v>
      </c>
    </row>
    <row r="45">
      <c r="A45" s="4" t="inlineStr">
        <is>
          <t>Shares held for tax withholdings (in shares)</t>
        </is>
      </c>
      <c r="E45" s="6" t="n">
        <v>-50525</v>
      </c>
    </row>
    <row r="46">
      <c r="A46" s="4" t="inlineStr">
        <is>
          <t>Shares held for tax withholding</t>
        </is>
      </c>
      <c r="B46" s="6" t="n">
        <v>-10066</v>
      </c>
      <c r="F46" s="6" t="n">
        <v>-10066</v>
      </c>
      <c r="K46" s="6" t="n">
        <v>-10066</v>
      </c>
    </row>
    <row r="47">
      <c r="A47" s="4" t="inlineStr">
        <is>
          <t>Stock-based compensation</t>
        </is>
      </c>
      <c r="B47" s="6" t="n">
        <v>26533</v>
      </c>
      <c r="F47" s="6" t="n">
        <v>26533</v>
      </c>
      <c r="K47" s="6" t="n">
        <v>26533</v>
      </c>
    </row>
    <row r="48">
      <c r="A48" s="4" t="inlineStr">
        <is>
          <t>Other comprehensive income (loss)</t>
        </is>
      </c>
      <c r="B48" s="6" t="n">
        <v>4865</v>
      </c>
      <c r="G48" s="6" t="n">
        <v>4865</v>
      </c>
      <c r="K48" s="6" t="n">
        <v>4865</v>
      </c>
    </row>
    <row r="49">
      <c r="A49" s="4" t="inlineStr">
        <is>
          <t>Net (loss) income</t>
        </is>
      </c>
      <c r="B49" s="6" t="n">
        <v>-19257</v>
      </c>
      <c r="H49" s="6" t="n">
        <v>-15702</v>
      </c>
    </row>
    <row r="50">
      <c r="A50" s="4" t="inlineStr">
        <is>
          <t>Net income (loss) attributable to Penumbra, Inc.</t>
        </is>
      </c>
      <c r="B50" s="6" t="n">
        <v>-15702</v>
      </c>
      <c r="K50" s="6" t="n">
        <v>-15702</v>
      </c>
    </row>
    <row r="51">
      <c r="A51" s="4" t="inlineStr">
        <is>
          <t>Net loss attributable to non-controlling interest</t>
        </is>
      </c>
      <c r="B51" s="6" t="n">
        <v>-3555</v>
      </c>
      <c r="N51" s="6" t="n">
        <v>-3555</v>
      </c>
    </row>
    <row r="52">
      <c r="A52" s="4" t="inlineStr">
        <is>
          <t>Ending balance (in shares) at Dec. 31, 2020</t>
        </is>
      </c>
      <c r="E52" s="6" t="n">
        <v>36414732</v>
      </c>
    </row>
    <row r="53">
      <c r="A53" s="4" t="inlineStr">
        <is>
          <t>Ending balance at Dec. 31, 2020</t>
        </is>
      </c>
      <c r="B53" s="5" t="n">
        <v>637788</v>
      </c>
      <c r="E53" s="5" t="n">
        <v>36</v>
      </c>
      <c r="F53" s="5" t="n">
        <v>598299</v>
      </c>
      <c r="G53" s="5" t="n">
        <v>2541</v>
      </c>
      <c r="H53" s="5" t="n">
        <v>40622</v>
      </c>
      <c r="K53" s="5" t="n">
        <v>641498</v>
      </c>
      <c r="N53" s="5" t="n">
        <v>-3710</v>
      </c>
    </row>
    <row r="54"/>
    <row r="55">
      <c r="A55" s="4" t="inlineStr">
        <is>
          <t>[1]</t>
        </is>
      </c>
      <c r="B55" s="4" t="inlineStr">
        <is>
          <t>(1) Cumulative effect adjustments relate to the adoption of Accounting Standard Update (“ASU”) No. 2014-09 - Revenue from Contracts with Customers (“Topic 606”), ASU No. 2016-16 - Income Taxes (“Topic 740”), and ASU No. 2018-02 - Income Statement - Reporting Comprehensive Income (“Topic 220”). Refer to the accompanying notes, including Note “2. Summary of Significant Accounting Policies,” for more information. (2)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row r="56">
      <c r="A56" s="4" t="inlineStr">
        <is>
          <t>[2]</t>
        </is>
      </c>
      <c r="B56" s="4" t="inlineStr">
        <is>
          <t>(2)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sheetData>
  <mergeCells count="6">
    <mergeCell ref="C1:D1"/>
    <mergeCell ref="I1:J1"/>
    <mergeCell ref="L1:M1"/>
    <mergeCell ref="A54:N54"/>
    <mergeCell ref="B55:N55"/>
    <mergeCell ref="B56:N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debtedness (Details) - USD ($)</t>
        </is>
      </c>
      <c r="B1" s="2" t="inlineStr">
        <is>
          <t>12 Months Ended</t>
        </is>
      </c>
    </row>
    <row r="2">
      <c r="B2" s="2" t="inlineStr">
        <is>
          <t>Dec. 31, 2020</t>
        </is>
      </c>
      <c r="C2" s="2" t="inlineStr">
        <is>
          <t>Apr. 24, 2020</t>
        </is>
      </c>
    </row>
    <row r="3">
      <c r="A3" s="4" t="inlineStr">
        <is>
          <t>Revolving credit facility</t>
        </is>
      </c>
    </row>
    <row r="4">
      <c r="A4" s="3" t="inlineStr">
        <is>
          <t>Line of Credit Facility [Line Items]</t>
        </is>
      </c>
    </row>
    <row r="5">
      <c r="A5" s="4" t="inlineStr">
        <is>
          <t>Maximum borrowing capacity</t>
        </is>
      </c>
      <c r="C5" s="5" t="n">
        <v>100000000</v>
      </c>
    </row>
    <row r="6">
      <c r="A6" s="4" t="inlineStr">
        <is>
          <t>Line of credit, increase limit</t>
        </is>
      </c>
      <c r="C6" s="6" t="n">
        <v>150000000</v>
      </c>
    </row>
    <row r="7">
      <c r="A7" s="4" t="inlineStr">
        <is>
          <t>Line of credit, maximum principal increase limit</t>
        </is>
      </c>
      <c r="C7" s="6" t="n">
        <v>50000000</v>
      </c>
    </row>
    <row r="8">
      <c r="A8" s="4" t="inlineStr">
        <is>
          <t>Borrowings outstanding</t>
        </is>
      </c>
      <c r="B8" s="5" t="n">
        <v>0</v>
      </c>
    </row>
    <row r="9">
      <c r="A9" s="4" t="inlineStr">
        <is>
          <t>Revolving credit facility | Bank Of America And Citibank | Line of Credit</t>
        </is>
      </c>
    </row>
    <row r="10">
      <c r="A10" s="3" t="inlineStr">
        <is>
          <t>Line of Credit Facility [Line Items]</t>
        </is>
      </c>
    </row>
    <row r="11">
      <c r="A11" s="4" t="inlineStr">
        <is>
          <t>Debt instrument, term</t>
        </is>
      </c>
      <c r="B11" s="4" t="inlineStr">
        <is>
          <t>1 year</t>
        </is>
      </c>
    </row>
    <row r="12">
      <c r="A12" s="4" t="inlineStr">
        <is>
          <t>Letter of Credit | Bank Of America And Citibank | Line of Credit</t>
        </is>
      </c>
    </row>
    <row r="13">
      <c r="A13" s="3" t="inlineStr">
        <is>
          <t>Line of Credit Facility [Line Items]</t>
        </is>
      </c>
    </row>
    <row r="14">
      <c r="A14" s="4" t="inlineStr">
        <is>
          <t>Maximum borrowing capacity</t>
        </is>
      </c>
      <c r="C14" s="6" t="n">
        <v>10000000</v>
      </c>
    </row>
    <row r="15">
      <c r="A15" s="4" t="inlineStr">
        <is>
          <t>Bridge Loan | Bank Of America And Citibank | Line of Credit</t>
        </is>
      </c>
    </row>
    <row r="16">
      <c r="A16" s="3" t="inlineStr">
        <is>
          <t>Line of Credit Facility [Line Items]</t>
        </is>
      </c>
    </row>
    <row r="17">
      <c r="A17" s="4" t="inlineStr">
        <is>
          <t>Maximum borrowing capacity</t>
        </is>
      </c>
      <c r="C17" s="6" t="n">
        <v>10000000</v>
      </c>
    </row>
    <row r="18">
      <c r="A18" s="4" t="inlineStr">
        <is>
          <t>Foreign Line of Credit | Bank Of America And Citibank | Line of Credit</t>
        </is>
      </c>
    </row>
    <row r="19">
      <c r="A19" s="3" t="inlineStr">
        <is>
          <t>Line of Credit Facility [Line Items]</t>
        </is>
      </c>
    </row>
    <row r="20">
      <c r="A20" s="4" t="inlineStr">
        <is>
          <t>Maximum borrowing capacity</t>
        </is>
      </c>
      <c r="C20" s="5" t="n">
        <v>1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Impact on Balance Sheet (Details) - USD ($) $ in Thousand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Prepaid expenses and other current assets</t>
        </is>
      </c>
      <c r="B3" s="5" t="n">
        <v>18735</v>
      </c>
      <c r="C3" s="5" t="n">
        <v>14852</v>
      </c>
      <c r="D3" s="5" t="n">
        <v>11776</v>
      </c>
      <c r="E3" s="5" t="n">
        <v>12200</v>
      </c>
    </row>
    <row r="4">
      <c r="A4" s="4" t="inlineStr">
        <is>
          <t>Total current assets</t>
        </is>
      </c>
      <c r="B4" s="6" t="n">
        <v>617702</v>
      </c>
      <c r="C4" s="6" t="n">
        <v>463134</v>
      </c>
      <c r="D4" s="6" t="n">
        <v>410302</v>
      </c>
      <c r="E4" s="6" t="n">
        <v>410726</v>
      </c>
    </row>
    <row r="5">
      <c r="A5" s="4" t="inlineStr">
        <is>
          <t>Operating lease right-of-use assets</t>
        </is>
      </c>
      <c r="B5" s="6" t="n">
        <v>41192</v>
      </c>
      <c r="C5" s="6" t="n">
        <v>43717</v>
      </c>
      <c r="D5" s="6" t="n">
        <v>43277</v>
      </c>
    </row>
    <row r="6">
      <c r="A6" s="4" t="inlineStr">
        <is>
          <t>Total assets</t>
        </is>
      </c>
      <c r="B6" s="6" t="n">
        <v>822983</v>
      </c>
      <c r="C6" s="6" t="n">
        <v>665901</v>
      </c>
      <c r="D6" s="6" t="n">
        <v>557859</v>
      </c>
      <c r="E6" s="6" t="n">
        <v>515006</v>
      </c>
    </row>
    <row r="7">
      <c r="A7" s="4" t="inlineStr">
        <is>
          <t>Accrued liabilities</t>
        </is>
      </c>
      <c r="B7" s="6" t="n">
        <v>85795</v>
      </c>
      <c r="C7" s="6" t="n">
        <v>67630</v>
      </c>
      <c r="D7" s="6" t="n">
        <v>57754</v>
      </c>
      <c r="E7" s="6" t="n">
        <v>57886</v>
      </c>
    </row>
    <row r="8">
      <c r="A8" s="4" t="inlineStr">
        <is>
          <t>Current operating lease liabilities</t>
        </is>
      </c>
      <c r="B8" s="6" t="n">
        <v>4697</v>
      </c>
      <c r="C8" s="6" t="n">
        <v>4142</v>
      </c>
      <c r="D8" s="6" t="n">
        <v>3608</v>
      </c>
    </row>
    <row r="9">
      <c r="A9" s="4" t="inlineStr">
        <is>
          <t>Total current liabilities</t>
        </is>
      </c>
      <c r="B9" s="6" t="n">
        <v>105932</v>
      </c>
      <c r="C9" s="6" t="n">
        <v>91048</v>
      </c>
      <c r="D9" s="6" t="n">
        <v>69538</v>
      </c>
      <c r="E9" s="6" t="n">
        <v>66062</v>
      </c>
    </row>
    <row r="10">
      <c r="A10" s="4" t="inlineStr">
        <is>
          <t>Deferred rent</t>
        </is>
      </c>
      <c r="D10" s="6" t="n">
        <v>0</v>
      </c>
      <c r="E10" s="6" t="n">
        <v>7586</v>
      </c>
    </row>
    <row r="11">
      <c r="A11" s="4" t="inlineStr">
        <is>
          <t>Non-current operating lease liabilities</t>
        </is>
      </c>
      <c r="B11" s="6" t="n">
        <v>44183</v>
      </c>
      <c r="C11" s="6" t="n">
        <v>47242</v>
      </c>
      <c r="D11" s="6" t="n">
        <v>46963</v>
      </c>
    </row>
    <row r="12">
      <c r="A12" s="4" t="inlineStr">
        <is>
          <t>Liabilities</t>
        </is>
      </c>
      <c r="B12" s="6" t="n">
        <v>185195</v>
      </c>
      <c r="C12" s="6" t="n">
        <v>180288</v>
      </c>
      <c r="D12" s="6" t="n">
        <v>135444</v>
      </c>
      <c r="E12" s="6" t="n">
        <v>92591</v>
      </c>
    </row>
    <row r="13">
      <c r="A13" s="4" t="inlineStr">
        <is>
          <t>Liabilities and Equity</t>
        </is>
      </c>
      <c r="B13" s="5" t="n">
        <v>822983</v>
      </c>
      <c r="C13" s="5" t="n">
        <v>665901</v>
      </c>
      <c r="D13" s="6" t="n">
        <v>557859</v>
      </c>
      <c r="E13" s="5" t="n">
        <v>515006</v>
      </c>
    </row>
    <row r="14">
      <c r="A14" s="4" t="inlineStr">
        <is>
          <t>Accounting Standards Update 2016-02</t>
        </is>
      </c>
    </row>
    <row r="15">
      <c r="A15" s="3" t="inlineStr">
        <is>
          <t>New Accounting Pronouncements or Change in Accounting Principle [Line Items]</t>
        </is>
      </c>
    </row>
    <row r="16">
      <c r="A16" s="4" t="inlineStr">
        <is>
          <t>Prepaid expenses and other current assets</t>
        </is>
      </c>
      <c r="D16" s="6" t="n">
        <v>-424</v>
      </c>
    </row>
    <row r="17">
      <c r="A17" s="4" t="inlineStr">
        <is>
          <t>Total current assets</t>
        </is>
      </c>
      <c r="D17" s="6" t="n">
        <v>-424</v>
      </c>
    </row>
    <row r="18">
      <c r="A18" s="4" t="inlineStr">
        <is>
          <t>Operating lease right-of-use assets</t>
        </is>
      </c>
      <c r="D18" s="6" t="n">
        <v>43277</v>
      </c>
    </row>
    <row r="19">
      <c r="A19" s="4" t="inlineStr">
        <is>
          <t>Total assets</t>
        </is>
      </c>
      <c r="D19" s="6" t="n">
        <v>42853</v>
      </c>
    </row>
    <row r="20">
      <c r="A20" s="4" t="inlineStr">
        <is>
          <t>Accrued liabilities</t>
        </is>
      </c>
      <c r="D20" s="6" t="n">
        <v>-132</v>
      </c>
    </row>
    <row r="21">
      <c r="A21" s="4" t="inlineStr">
        <is>
          <t>Current operating lease liabilities</t>
        </is>
      </c>
      <c r="D21" s="6" t="n">
        <v>3608</v>
      </c>
    </row>
    <row r="22">
      <c r="A22" s="4" t="inlineStr">
        <is>
          <t>Total current liabilities</t>
        </is>
      </c>
      <c r="D22" s="6" t="n">
        <v>3476</v>
      </c>
    </row>
    <row r="23">
      <c r="A23" s="4" t="inlineStr">
        <is>
          <t>Deferred rent</t>
        </is>
      </c>
      <c r="D23" s="6" t="n">
        <v>-7586</v>
      </c>
    </row>
    <row r="24">
      <c r="A24" s="4" t="inlineStr">
        <is>
          <t>Non-current operating lease liabilities</t>
        </is>
      </c>
      <c r="D24" s="6" t="n">
        <v>46963</v>
      </c>
    </row>
    <row r="25">
      <c r="A25" s="4" t="inlineStr">
        <is>
          <t>Liabilities</t>
        </is>
      </c>
      <c r="D25" s="6" t="n">
        <v>42853</v>
      </c>
    </row>
    <row r="26">
      <c r="A26" s="4" t="inlineStr">
        <is>
          <t>Liabilities and Equity</t>
        </is>
      </c>
      <c r="D26" s="5" t="n">
        <v>42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18</t>
        </is>
      </c>
      <c r="C2" s="2" t="inlineStr">
        <is>
          <t>Dec. 31, 2020</t>
        </is>
      </c>
      <c r="D2" s="2" t="inlineStr">
        <is>
          <t>Sep. 30, 2020</t>
        </is>
      </c>
      <c r="E2" s="2" t="inlineStr">
        <is>
          <t>Sep. 30, 2019</t>
        </is>
      </c>
    </row>
    <row r="3">
      <c r="A3" s="3" t="inlineStr">
        <is>
          <t>Lessee, Lease, Description [Line Items]</t>
        </is>
      </c>
    </row>
    <row r="4">
      <c r="A4" s="4" t="inlineStr">
        <is>
          <t>Rent expense</t>
        </is>
      </c>
      <c r="B4" s="9" t="n">
        <v>5.8</v>
      </c>
    </row>
    <row r="5">
      <c r="A5" s="4" t="inlineStr">
        <is>
          <t>1310 Harbor Bay Lease</t>
        </is>
      </c>
    </row>
    <row r="6">
      <c r="A6" s="3" t="inlineStr">
        <is>
          <t>Lessee, Lease, Description [Line Items]</t>
        </is>
      </c>
    </row>
    <row r="7">
      <c r="A7" s="4" t="inlineStr">
        <is>
          <t>Operating lease, lease not yet commenced, term of contract</t>
        </is>
      </c>
      <c r="D7" s="4" t="inlineStr">
        <is>
          <t>15 years</t>
        </is>
      </c>
    </row>
    <row r="8">
      <c r="A8" s="4" t="inlineStr">
        <is>
          <t>Roseville Lease</t>
        </is>
      </c>
    </row>
    <row r="9">
      <c r="A9" s="3" t="inlineStr">
        <is>
          <t>Lessee, Lease, Description [Line Items]</t>
        </is>
      </c>
    </row>
    <row r="10">
      <c r="A10" s="4" t="inlineStr">
        <is>
          <t>Operating lease, lease not yet commenced, term of contract</t>
        </is>
      </c>
      <c r="E10" s="4" t="inlineStr">
        <is>
          <t>15 years</t>
        </is>
      </c>
    </row>
    <row r="11">
      <c r="A11" s="4" t="inlineStr">
        <is>
          <t>Minimum</t>
        </is>
      </c>
    </row>
    <row r="12">
      <c r="A12" s="3" t="inlineStr">
        <is>
          <t>Lessee, Lease, Description [Line Items]</t>
        </is>
      </c>
    </row>
    <row r="13">
      <c r="A13" s="4" t="inlineStr">
        <is>
          <t>Lease, renewal term</t>
        </is>
      </c>
      <c r="C13" s="4" t="inlineStr">
        <is>
          <t>5 years</t>
        </is>
      </c>
    </row>
    <row r="14">
      <c r="A14" s="4" t="inlineStr">
        <is>
          <t>Maximum</t>
        </is>
      </c>
    </row>
    <row r="15">
      <c r="A15" s="3" t="inlineStr">
        <is>
          <t>Lessee, Lease, Description [Line Items]</t>
        </is>
      </c>
    </row>
    <row r="16">
      <c r="A16" s="4" t="inlineStr">
        <is>
          <t>Lease, renewal term</t>
        </is>
      </c>
      <c r="C16"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3" customWidth="1" min="2" max="2"/>
    <col width="14" customWidth="1" min="3" max="3"/>
  </cols>
  <sheetData>
    <row r="1">
      <c r="A1" s="1" t="inlineStr">
        <is>
          <t>Leases - Summary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7602</v>
      </c>
      <c r="C4" s="5" t="n">
        <v>7293</v>
      </c>
    </row>
    <row r="5">
      <c r="A5" s="4" t="inlineStr">
        <is>
          <t>Amortization of right-of-use assets</t>
        </is>
      </c>
      <c r="B5" s="6" t="n">
        <v>2787</v>
      </c>
      <c r="C5" s="6" t="n">
        <v>284</v>
      </c>
    </row>
    <row r="6">
      <c r="A6" s="4" t="inlineStr">
        <is>
          <t>Interest on lease liabilities</t>
        </is>
      </c>
      <c r="B6" s="6" t="n">
        <v>1517</v>
      </c>
      <c r="C6" s="6" t="n">
        <v>186</v>
      </c>
    </row>
    <row r="7">
      <c r="A7" s="4" t="inlineStr">
        <is>
          <t>Variable lease cost</t>
        </is>
      </c>
      <c r="B7" s="6" t="n">
        <v>5139</v>
      </c>
      <c r="C7" s="6" t="n">
        <v>3570</v>
      </c>
    </row>
    <row r="8">
      <c r="A8" s="4" t="inlineStr">
        <is>
          <t>Total lease costs</t>
        </is>
      </c>
      <c r="B8" s="5" t="n">
        <v>17045</v>
      </c>
      <c r="C8" s="5" t="n">
        <v>11333</v>
      </c>
    </row>
    <row r="9">
      <c r="A9" s="4" t="inlineStr">
        <is>
          <t>Operating lease, weighted average remaining lease term</t>
        </is>
      </c>
      <c r="B9" s="4" t="inlineStr">
        <is>
          <t>9 years 1 month 6 days</t>
        </is>
      </c>
      <c r="C9" s="4" t="inlineStr">
        <is>
          <t>10 years</t>
        </is>
      </c>
    </row>
    <row r="10">
      <c r="A10" s="4" t="inlineStr">
        <is>
          <t>Finance lease, weighted average remaining lease term</t>
        </is>
      </c>
      <c r="B10" s="4" t="inlineStr">
        <is>
          <t>13 years 6 months</t>
        </is>
      </c>
      <c r="C10" s="4" t="inlineStr">
        <is>
          <t>15 years</t>
        </is>
      </c>
    </row>
    <row r="11">
      <c r="A11" s="4" t="inlineStr">
        <is>
          <t>Operating lease, weighted average discount rate</t>
        </is>
      </c>
      <c r="B11" s="4" t="inlineStr">
        <is>
          <t>6.16%</t>
        </is>
      </c>
      <c r="C11" s="4" t="inlineStr">
        <is>
          <t>6.20%</t>
        </is>
      </c>
    </row>
    <row r="12">
      <c r="A12" s="4" t="inlineStr">
        <is>
          <t>Finance lease, weighted average discount rate</t>
        </is>
      </c>
      <c r="B12" s="4" t="inlineStr">
        <is>
          <t>5.36%</t>
        </is>
      </c>
      <c r="C12" s="4" t="inlineStr">
        <is>
          <t>5.42%</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Dec. 31, 2020USD ($)</t>
        </is>
      </c>
    </row>
    <row r="2">
      <c r="A2" s="3" t="inlineStr">
        <is>
          <t>Lessee, Operating Lease, Description [Abstract]</t>
        </is>
      </c>
    </row>
    <row r="3">
      <c r="A3" s="4" t="inlineStr">
        <is>
          <t>2021</t>
        </is>
      </c>
      <c r="B3" s="5" t="n">
        <v>7538</v>
      </c>
    </row>
    <row r="4">
      <c r="A4" s="4" t="inlineStr">
        <is>
          <t>2022</t>
        </is>
      </c>
      <c r="B4" s="6" t="n">
        <v>7157</v>
      </c>
    </row>
    <row r="5">
      <c r="A5" s="4" t="inlineStr">
        <is>
          <t>2023</t>
        </is>
      </c>
      <c r="B5" s="6" t="n">
        <v>6739</v>
      </c>
    </row>
    <row r="6">
      <c r="A6" s="4" t="inlineStr">
        <is>
          <t>2024</t>
        </is>
      </c>
      <c r="B6" s="6" t="n">
        <v>6459</v>
      </c>
    </row>
    <row r="7">
      <c r="A7" s="4" t="inlineStr">
        <is>
          <t>2025</t>
        </is>
      </c>
      <c r="B7" s="6" t="n">
        <v>6271</v>
      </c>
    </row>
    <row r="8">
      <c r="A8" s="4" t="inlineStr">
        <is>
          <t>Thereafter</t>
        </is>
      </c>
      <c r="B8" s="6" t="n">
        <v>30277</v>
      </c>
    </row>
    <row r="9">
      <c r="A9" s="4" t="inlineStr">
        <is>
          <t>Total undiscounted lease payments</t>
        </is>
      </c>
      <c r="B9" s="6" t="n">
        <v>64441</v>
      </c>
    </row>
    <row r="10">
      <c r="A10" s="4" t="inlineStr">
        <is>
          <t>Less imputed interest</t>
        </is>
      </c>
      <c r="B10" s="6" t="n">
        <v>-15561</v>
      </c>
    </row>
    <row r="11">
      <c r="A11" s="4" t="inlineStr">
        <is>
          <t>Present value of lease liabilities</t>
        </is>
      </c>
      <c r="B11" s="6" t="n">
        <v>48880</v>
      </c>
    </row>
    <row r="12">
      <c r="A12" s="3" t="inlineStr">
        <is>
          <t>Lessee, Finance Lease, Description [Abstract]</t>
        </is>
      </c>
    </row>
    <row r="13">
      <c r="A13" s="4" t="inlineStr">
        <is>
          <t>2021</t>
        </is>
      </c>
      <c r="B13" s="6" t="n">
        <v>2805</v>
      </c>
    </row>
    <row r="14">
      <c r="A14" s="4" t="inlineStr">
        <is>
          <t>2022</t>
        </is>
      </c>
      <c r="B14" s="6" t="n">
        <v>2853</v>
      </c>
    </row>
    <row r="15">
      <c r="A15" s="4" t="inlineStr">
        <is>
          <t>2023</t>
        </is>
      </c>
      <c r="B15" s="6" t="n">
        <v>2902</v>
      </c>
    </row>
    <row r="16">
      <c r="A16" s="4" t="inlineStr">
        <is>
          <t>2024</t>
        </is>
      </c>
      <c r="B16" s="6" t="n">
        <v>2952</v>
      </c>
    </row>
    <row r="17">
      <c r="A17" s="4" t="inlineStr">
        <is>
          <t>2025</t>
        </is>
      </c>
      <c r="B17" s="6" t="n">
        <v>2877</v>
      </c>
    </row>
    <row r="18">
      <c r="A18" s="4" t="inlineStr">
        <is>
          <t>Thereafter</t>
        </is>
      </c>
      <c r="B18" s="6" t="n">
        <v>26219</v>
      </c>
    </row>
    <row r="19">
      <c r="A19" s="4" t="inlineStr">
        <is>
          <t>Total undiscounted lease payments</t>
        </is>
      </c>
      <c r="B19" s="6" t="n">
        <v>40608</v>
      </c>
    </row>
    <row r="20">
      <c r="A20" s="4" t="inlineStr">
        <is>
          <t>Less imputed interest</t>
        </is>
      </c>
      <c r="B20" s="6" t="n">
        <v>-12211</v>
      </c>
    </row>
    <row r="21">
      <c r="A21" s="4" t="inlineStr">
        <is>
          <t>Present value of lease liabilities</t>
        </is>
      </c>
      <c r="B21" s="5" t="n">
        <v>283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rom operating leases</t>
        </is>
      </c>
      <c r="B4" s="5" t="n">
        <v>7561</v>
      </c>
      <c r="C4" s="5" t="n">
        <v>6829</v>
      </c>
    </row>
    <row r="5">
      <c r="A5" s="4" t="inlineStr">
        <is>
          <t>Financing cash flows from finance leases</t>
        </is>
      </c>
      <c r="B5" s="6" t="n">
        <v>3418</v>
      </c>
      <c r="C5" s="6" t="n">
        <v>2570</v>
      </c>
      <c r="D5" s="5" t="n">
        <v>0</v>
      </c>
    </row>
    <row r="6">
      <c r="A6" s="4" t="inlineStr">
        <is>
          <t>Right-of-use asset obtained in exchange for lease obligations, operating leases</t>
        </is>
      </c>
      <c r="B6" s="6" t="n">
        <v>1515</v>
      </c>
      <c r="C6" s="6" t="n">
        <v>4261</v>
      </c>
    </row>
    <row r="7">
      <c r="A7" s="4" t="inlineStr">
        <is>
          <t>Right-of-use asset obtained in exchange for lease obligations, finance leases</t>
        </is>
      </c>
      <c r="B7" s="5" t="n">
        <v>1632</v>
      </c>
      <c r="C7" s="5" t="n">
        <v>332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Commitments and Contingencies - Royalty Obligations (Details) - USD ($)</t>
        </is>
      </c>
      <c r="B1" s="2" t="inlineStr">
        <is>
          <t>1 Months Ended</t>
        </is>
      </c>
      <c r="C1" s="2" t="inlineStr">
        <is>
          <t>12 Months Ended</t>
        </is>
      </c>
    </row>
    <row r="2">
      <c r="B2" s="2" t="inlineStr">
        <is>
          <t>Jul. 31, 2019</t>
        </is>
      </c>
      <c r="C2" s="2" t="inlineStr">
        <is>
          <t>Dec. 31, 2020</t>
        </is>
      </c>
      <c r="D2" s="2" t="inlineStr">
        <is>
          <t>Dec. 31, 2019</t>
        </is>
      </c>
      <c r="E2" s="2" t="inlineStr">
        <is>
          <t>Dec. 31, 2018</t>
        </is>
      </c>
      <c r="F2" s="2" t="inlineStr">
        <is>
          <t>Mar. 31, 2018</t>
        </is>
      </c>
    </row>
    <row r="3">
      <c r="A3" s="3" t="inlineStr">
        <is>
          <t>Other Commitments [Line Items]</t>
        </is>
      </c>
    </row>
    <row r="4">
      <c r="A4" s="4" t="inlineStr">
        <is>
          <t>Purchase obligations</t>
        </is>
      </c>
      <c r="C4" s="5" t="n">
        <v>14100000</v>
      </c>
    </row>
    <row r="5">
      <c r="A5" s="4" t="inlineStr">
        <is>
          <t>Gross Carrying Amount</t>
        </is>
      </c>
      <c r="C5" s="6" t="n">
        <v>14452000</v>
      </c>
      <c r="D5" s="5" t="n">
        <v>13666000</v>
      </c>
    </row>
    <row r="6">
      <c r="A6" s="4" t="inlineStr">
        <is>
          <t>Cost of revenue</t>
        </is>
      </c>
    </row>
    <row r="7">
      <c r="A7" s="3" t="inlineStr">
        <is>
          <t>Other Commitments [Line Items]</t>
        </is>
      </c>
    </row>
    <row r="8">
      <c r="A8" s="4" t="inlineStr">
        <is>
          <t>Royalty expense</t>
        </is>
      </c>
      <c r="C8" s="6" t="n">
        <v>2500000</v>
      </c>
      <c r="D8" s="6" t="n">
        <v>3800000</v>
      </c>
      <c r="E8" s="5" t="n">
        <v>3400000</v>
      </c>
    </row>
    <row r="9">
      <c r="A9" s="4" t="inlineStr">
        <is>
          <t>Royalty Agreement, March 2005</t>
        </is>
      </c>
    </row>
    <row r="10">
      <c r="A10" s="3" t="inlineStr">
        <is>
          <t>Other Commitments [Line Items]</t>
        </is>
      </c>
    </row>
    <row r="11">
      <c r="A11" s="4" t="inlineStr">
        <is>
          <t>Minimum annual royalty payments</t>
        </is>
      </c>
      <c r="E11" s="5" t="n">
        <v>100000</v>
      </c>
    </row>
    <row r="12">
      <c r="A12" s="4" t="inlineStr">
        <is>
          <t>Extended term of agreement (in years)</t>
        </is>
      </c>
      <c r="B12" s="4" t="inlineStr">
        <is>
          <t>10 years</t>
        </is>
      </c>
    </row>
    <row r="13">
      <c r="A13" s="4" t="inlineStr">
        <is>
          <t>Increase in minimum annual royalty payments</t>
        </is>
      </c>
      <c r="B13" s="5" t="n">
        <v>200000</v>
      </c>
    </row>
    <row r="14">
      <c r="A14" s="4" t="inlineStr">
        <is>
          <t>Minimum quarterly royalty payments</t>
        </is>
      </c>
      <c r="C14" s="5" t="n">
        <v>300000</v>
      </c>
      <c r="D14" s="6" t="n">
        <v>300000</v>
      </c>
    </row>
    <row r="15">
      <c r="A15" s="4" t="inlineStr">
        <is>
          <t>Royalty Agreement, April 2012</t>
        </is>
      </c>
    </row>
    <row r="16">
      <c r="A16" s="3" t="inlineStr">
        <is>
          <t>Other Commitments [Line Items]</t>
        </is>
      </c>
    </row>
    <row r="17">
      <c r="A17" s="4" t="inlineStr">
        <is>
          <t>Royalty as a percent of sales</t>
        </is>
      </c>
      <c r="C17" s="4" t="inlineStr">
        <is>
          <t>5.00%</t>
        </is>
      </c>
    </row>
    <row r="18">
      <c r="A18" s="4" t="inlineStr">
        <is>
          <t>Term of royalty agreement (in years)</t>
        </is>
      </c>
      <c r="C18" s="4" t="inlineStr">
        <is>
          <t>15 years</t>
        </is>
      </c>
    </row>
    <row r="19">
      <c r="A19" s="4" t="inlineStr">
        <is>
          <t>Royalty Agreement, November 2013, Less than $5 Million in Sales</t>
        </is>
      </c>
    </row>
    <row r="20">
      <c r="A20" s="3" t="inlineStr">
        <is>
          <t>Other Commitments [Line Items]</t>
        </is>
      </c>
    </row>
    <row r="21">
      <c r="A21" s="4" t="inlineStr">
        <is>
          <t>Royalty as a percent of sales</t>
        </is>
      </c>
      <c r="C21" s="4" t="inlineStr">
        <is>
          <t>3.00%</t>
        </is>
      </c>
    </row>
    <row r="22">
      <c r="A22" s="4" t="inlineStr">
        <is>
          <t>Royalty Agreement, November 2013, Greater than $5 Million in Sales</t>
        </is>
      </c>
    </row>
    <row r="23">
      <c r="A23" s="3" t="inlineStr">
        <is>
          <t>Other Commitments [Line Items]</t>
        </is>
      </c>
    </row>
    <row r="24">
      <c r="A24" s="4" t="inlineStr">
        <is>
          <t>Royalty as a percent of sales</t>
        </is>
      </c>
      <c r="C24" s="4" t="inlineStr">
        <is>
          <t>1.00%</t>
        </is>
      </c>
    </row>
    <row r="25">
      <c r="A25" s="4" t="inlineStr">
        <is>
          <t>Royalty agreement, threshold</t>
        </is>
      </c>
      <c r="C25" s="5" t="n">
        <v>5000000</v>
      </c>
    </row>
    <row r="26">
      <c r="A26" s="4" t="inlineStr">
        <is>
          <t>Royalty Agreement, April 2015</t>
        </is>
      </c>
    </row>
    <row r="27">
      <c r="A27" s="3" t="inlineStr">
        <is>
          <t>Other Commitments [Line Items]</t>
        </is>
      </c>
    </row>
    <row r="28">
      <c r="A28" s="4" t="inlineStr">
        <is>
          <t>Royalty as a percent of sales</t>
        </is>
      </c>
      <c r="C28" s="4" t="inlineStr">
        <is>
          <t>2.00%</t>
        </is>
      </c>
    </row>
    <row r="29">
      <c r="A29" s="4" t="inlineStr">
        <is>
          <t>Trade secrets and processes</t>
        </is>
      </c>
    </row>
    <row r="30">
      <c r="A30" s="3" t="inlineStr">
        <is>
          <t>Other Commitments [Line Items]</t>
        </is>
      </c>
    </row>
    <row r="31">
      <c r="A31" s="4" t="inlineStr">
        <is>
          <t>Gross Carrying Amount</t>
        </is>
      </c>
      <c r="C31" s="5" t="n">
        <v>5256000</v>
      </c>
      <c r="D31" s="5" t="n">
        <v>5256000</v>
      </c>
      <c r="F31" s="5" t="n">
        <v>53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4" customWidth="1" min="3" max="3"/>
    <col width="20" customWidth="1" min="4" max="4"/>
  </cols>
  <sheetData>
    <row r="1">
      <c r="A1" s="1" t="inlineStr">
        <is>
          <t>Stockholders' Equity - Preferred Stock and Common Stock (Details) $ in Millions</t>
        </is>
      </c>
      <c r="B1" s="2" t="inlineStr">
        <is>
          <t>3 Months Ended</t>
        </is>
      </c>
      <c r="C1" s="2" t="inlineStr">
        <is>
          <t>12 Months Ended</t>
        </is>
      </c>
    </row>
    <row r="2">
      <c r="B2" s="2" t="inlineStr">
        <is>
          <t>Mar. 31, 2018USD ($)shares</t>
        </is>
      </c>
      <c r="C2" s="2" t="inlineStr">
        <is>
          <t>Dec. 31, 2020voteshares</t>
        </is>
      </c>
      <c r="D2" s="2" t="inlineStr">
        <is>
          <t>Dec. 31, 2019shares</t>
        </is>
      </c>
    </row>
    <row r="3">
      <c r="A3" s="3" t="inlineStr">
        <is>
          <t>Share-based Compensation Arrangement by Share-based Payment Award [Line Items]</t>
        </is>
      </c>
    </row>
    <row r="4">
      <c r="A4" s="4" t="inlineStr">
        <is>
          <t>Preferred stock, shares authorized (in shares)</t>
        </is>
      </c>
      <c r="C4" s="6" t="n">
        <v>5000000</v>
      </c>
      <c r="D4" s="6" t="n">
        <v>5000000</v>
      </c>
    </row>
    <row r="5">
      <c r="A5" s="4" t="inlineStr">
        <is>
          <t>Preferred stock, shares outstanding (in shares)</t>
        </is>
      </c>
      <c r="C5" s="6" t="n">
        <v>0</v>
      </c>
      <c r="D5" s="6" t="n">
        <v>0</v>
      </c>
    </row>
    <row r="6">
      <c r="A6" s="4" t="inlineStr">
        <is>
          <t>Common stock, number of votes per share | vote</t>
        </is>
      </c>
      <c r="C6" s="6" t="n">
        <v>1</v>
      </c>
    </row>
    <row r="7">
      <c r="A7" s="4" t="inlineStr">
        <is>
          <t>Restricted Stock Units (RSUs)</t>
        </is>
      </c>
    </row>
    <row r="8">
      <c r="A8" s="3" t="inlineStr">
        <is>
          <t>Share-based Compensation Arrangement by Share-based Payment Award [Line Items]</t>
        </is>
      </c>
    </row>
    <row r="9">
      <c r="A9" s="4" t="inlineStr">
        <is>
          <t>Shares issued in connection with Buyout Agreement</t>
        </is>
      </c>
      <c r="B9" s="6" t="n">
        <v>53256</v>
      </c>
    </row>
    <row r="10">
      <c r="A10" s="4" t="inlineStr">
        <is>
          <t>Fair value of shares issued | $</t>
        </is>
      </c>
      <c r="B10" s="9" t="n">
        <v>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Issuance of Stock (Details) - USD ($) $ / shares in Units, $ in Thousands</t>
        </is>
      </c>
      <c r="B1" s="2" t="inlineStr">
        <is>
          <t>1 Months Ended</t>
        </is>
      </c>
      <c r="C1" s="2" t="inlineStr">
        <is>
          <t>12 Months Ended</t>
        </is>
      </c>
    </row>
    <row r="2">
      <c r="B2" s="2" t="inlineStr">
        <is>
          <t>Jun. 30, 2020</t>
        </is>
      </c>
      <c r="C2" s="2" t="inlineStr">
        <is>
          <t>Dec. 31, 2020</t>
        </is>
      </c>
      <c r="D2" s="2" t="inlineStr">
        <is>
          <t>Dec. 31, 2018</t>
        </is>
      </c>
    </row>
    <row r="3">
      <c r="A3" s="3" t="inlineStr">
        <is>
          <t>Class of Stock [Line Items]</t>
        </is>
      </c>
    </row>
    <row r="4">
      <c r="A4" s="4" t="inlineStr">
        <is>
          <t>Net cash proceeds from shares issued and sold</t>
        </is>
      </c>
      <c r="C4" s="5" t="n">
        <v>134759</v>
      </c>
      <c r="D4" s="5" t="n">
        <v>5256</v>
      </c>
    </row>
    <row r="5">
      <c r="A5" s="4" t="inlineStr">
        <is>
          <t>Public Stock Offering</t>
        </is>
      </c>
    </row>
    <row r="6">
      <c r="A6" s="3" t="inlineStr">
        <is>
          <t>Class of Stock [Line Items]</t>
        </is>
      </c>
    </row>
    <row r="7">
      <c r="A7" s="4" t="inlineStr">
        <is>
          <t>Shares issued (in shares)</t>
        </is>
      </c>
      <c r="B7" s="6" t="n">
        <v>865963</v>
      </c>
    </row>
    <row r="8">
      <c r="A8" s="4" t="inlineStr">
        <is>
          <t>Shares issued, price per share (in dollars per share)</t>
        </is>
      </c>
      <c r="B8" s="5" t="n">
        <v>166</v>
      </c>
    </row>
    <row r="9">
      <c r="A9" s="4" t="inlineStr">
        <is>
          <t>Net cash proceeds from shares issued and sold</t>
        </is>
      </c>
      <c r="B9" s="5" t="n">
        <v>134800</v>
      </c>
    </row>
    <row r="10">
      <c r="A10" s="4" t="inlineStr">
        <is>
          <t>Underwriting discounts and commissions</t>
        </is>
      </c>
      <c r="B10" s="6" t="n">
        <v>8600</v>
      </c>
    </row>
    <row r="11">
      <c r="A11" s="4" t="inlineStr">
        <is>
          <t>Other issuance costs</t>
        </is>
      </c>
      <c r="B11" s="5" t="n">
        <v>4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5" customWidth="1" min="5" max="5"/>
  </cols>
  <sheetData>
    <row r="1">
      <c r="A1" s="1" t="inlineStr">
        <is>
          <t>Stockholders' Equity - Stock Plans Narrative (Details) - USD ($)</t>
        </is>
      </c>
      <c r="B1" s="2" t="inlineStr">
        <is>
          <t>Sep. 17, 2015</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Number of options unvested and subject to repurchase (in shares)</t>
        </is>
      </c>
      <c r="C3" s="6" t="n">
        <v>0</v>
      </c>
      <c r="D3" s="6" t="n">
        <v>0</v>
      </c>
    </row>
    <row r="4">
      <c r="A4" s="4" t="inlineStr">
        <is>
          <t>Intrinsic value of options exercised in period</t>
        </is>
      </c>
      <c r="C4" s="5" t="n">
        <v>70100000</v>
      </c>
      <c r="D4" s="5" t="n">
        <v>46100000</v>
      </c>
      <c r="E4" s="5" t="n">
        <v>49100000</v>
      </c>
    </row>
    <row r="5">
      <c r="A5" s="4" t="inlineStr">
        <is>
          <t>Issuance of common stock under employee stock purchase plan (in shares)</t>
        </is>
      </c>
      <c r="C5" s="6" t="n">
        <v>77528</v>
      </c>
      <c r="D5" s="6" t="n">
        <v>81644</v>
      </c>
      <c r="E5" s="6" t="n">
        <v>74344</v>
      </c>
    </row>
    <row r="6">
      <c r="A6" s="4" t="inlineStr">
        <is>
          <t>Issuance of common stock under employee stock purchase plan</t>
        </is>
      </c>
      <c r="C6" s="5" t="n">
        <v>11300000</v>
      </c>
      <c r="D6" s="5" t="n">
        <v>8984000</v>
      </c>
      <c r="E6" s="5" t="n">
        <v>7231000</v>
      </c>
    </row>
    <row r="7">
      <c r="A7" s="4" t="inlineStr">
        <is>
          <t>Unrecognized compensation cost related to unvested share-based compensation arrangements</t>
        </is>
      </c>
      <c r="C7" s="5" t="n">
        <v>51100000</v>
      </c>
    </row>
    <row r="8">
      <c r="A8" s="4" t="inlineStr">
        <is>
          <t>Unrecognized compensation cost, expected recognition period</t>
        </is>
      </c>
      <c r="C8" s="4" t="inlineStr">
        <is>
          <t>2 years 10 months 24 days</t>
        </is>
      </c>
    </row>
    <row r="9">
      <c r="A9" s="4" t="inlineStr">
        <is>
          <t>Share-based compensation expense capitalized in inventory</t>
        </is>
      </c>
      <c r="C9" s="5" t="n">
        <v>1200000</v>
      </c>
      <c r="D9" s="5" t="n">
        <v>800000</v>
      </c>
      <c r="E9" s="6" t="n">
        <v>400000</v>
      </c>
    </row>
    <row r="10">
      <c r="A10" s="4" t="inlineStr">
        <is>
          <t>Stock Options</t>
        </is>
      </c>
    </row>
    <row r="11">
      <c r="A11" s="3" t="inlineStr">
        <is>
          <t>Share-based Compensation Arrangement by Share-based Payment Award [Line Items]</t>
        </is>
      </c>
    </row>
    <row r="12">
      <c r="A12" s="4" t="inlineStr">
        <is>
          <t>Weighted average grant date fair value of stock options (in dollars per share)</t>
        </is>
      </c>
      <c r="D12" s="8" t="n">
        <v>69.73</v>
      </c>
    </row>
    <row r="13">
      <c r="A13" s="4" t="inlineStr">
        <is>
          <t>Restricted Stock and Restricted Stock Units (RSUs)</t>
        </is>
      </c>
    </row>
    <row r="14">
      <c r="A14" s="3" t="inlineStr">
        <is>
          <t>Share-based Compensation Arrangement by Share-based Payment Award [Line Items]</t>
        </is>
      </c>
    </row>
    <row r="15">
      <c r="A15" s="4" t="inlineStr">
        <is>
          <t>Fair value of restricted stock vested</t>
        </is>
      </c>
      <c r="C15" s="5" t="n">
        <v>32100000</v>
      </c>
      <c r="D15" s="5" t="n">
        <v>42700000</v>
      </c>
      <c r="E15" s="5" t="n">
        <v>47000000</v>
      </c>
    </row>
    <row r="16">
      <c r="A16" s="4" t="inlineStr">
        <is>
          <t>Expected to vest (in shares)</t>
        </is>
      </c>
      <c r="C16" s="6" t="n">
        <v>348564</v>
      </c>
    </row>
    <row r="17">
      <c r="A17" s="4" t="inlineStr">
        <is>
          <t>Employee Stock Purchase Plan</t>
        </is>
      </c>
    </row>
    <row r="18">
      <c r="A18" s="3" t="inlineStr">
        <is>
          <t>Share-based Compensation Arrangement by Share-based Payment Award [Line Items]</t>
        </is>
      </c>
    </row>
    <row r="19">
      <c r="A19" s="4" t="inlineStr">
        <is>
          <t>Shares of common stock reserved for future issuance (in shares)</t>
        </is>
      </c>
      <c r="B19" s="6" t="n">
        <v>600000</v>
      </c>
      <c r="C19" s="6" t="n">
        <v>1018167</v>
      </c>
    </row>
    <row r="20">
      <c r="A20" s="4" t="inlineStr">
        <is>
          <t>Minimum percent of eligible compensation per pay period to be used to purchase shares under plan</t>
        </is>
      </c>
      <c r="C20" s="4" t="inlineStr">
        <is>
          <t>1.00%</t>
        </is>
      </c>
    </row>
    <row r="21">
      <c r="A21" s="4" t="inlineStr">
        <is>
          <t>Maximum percent of eligible compensation per pay period to be used to purchase shares under plan</t>
        </is>
      </c>
      <c r="C21" s="4" t="inlineStr">
        <is>
          <t>15.00%</t>
        </is>
      </c>
    </row>
    <row r="22">
      <c r="A22" s="4" t="inlineStr">
        <is>
          <t>Purchase price of common stock, percent of fair market value</t>
        </is>
      </c>
      <c r="C22" s="4" t="inlineStr">
        <is>
          <t>85.00%</t>
        </is>
      </c>
    </row>
    <row r="23">
      <c r="A23" s="4" t="inlineStr">
        <is>
          <t>Maximum number of shares that may be purchased by any one employee (in shares)</t>
        </is>
      </c>
      <c r="C23" s="6" t="n">
        <v>2000</v>
      </c>
    </row>
    <row r="24">
      <c r="A24" s="4" t="inlineStr">
        <is>
          <t>Maximum value of shares that may be purchased by any one employee</t>
        </is>
      </c>
      <c r="C24" s="5" t="n">
        <v>25000</v>
      </c>
    </row>
    <row r="25">
      <c r="A25" s="4" t="inlineStr">
        <is>
          <t>2005 Stock Plan | Stock Options | Vesting, First Year</t>
        </is>
      </c>
    </row>
    <row r="26">
      <c r="A26" s="3" t="inlineStr">
        <is>
          <t>Share-based Compensation Arrangement by Share-based Payment Award [Line Items]</t>
        </is>
      </c>
    </row>
    <row r="27">
      <c r="A27" s="4" t="inlineStr">
        <is>
          <t>Award vesting rate</t>
        </is>
      </c>
      <c r="C27" s="4" t="inlineStr">
        <is>
          <t>25.00%</t>
        </is>
      </c>
    </row>
    <row r="28">
      <c r="A28" s="4" t="inlineStr">
        <is>
          <t>2005 Stock Plan | Stock Options | Vesting, After First Year, Monthly Vesting Rate</t>
        </is>
      </c>
    </row>
    <row r="29">
      <c r="A29" s="3" t="inlineStr">
        <is>
          <t>Share-based Compensation Arrangement by Share-based Payment Award [Line Items]</t>
        </is>
      </c>
    </row>
    <row r="30">
      <c r="A30" s="4" t="inlineStr">
        <is>
          <t>Award vesting rate</t>
        </is>
      </c>
      <c r="C30" s="4" t="inlineStr">
        <is>
          <t>2.00%</t>
        </is>
      </c>
    </row>
    <row r="31">
      <c r="A31" s="4" t="inlineStr">
        <is>
          <t>2005 Stock Plan | Other Options | Maximum</t>
        </is>
      </c>
    </row>
    <row r="32">
      <c r="A32" s="3" t="inlineStr">
        <is>
          <t>Share-based Compensation Arrangement by Share-based Payment Award [Line Items]</t>
        </is>
      </c>
    </row>
    <row r="33">
      <c r="A33" s="4" t="inlineStr">
        <is>
          <t>Term of award (in years)</t>
        </is>
      </c>
      <c r="C33" s="4" t="inlineStr">
        <is>
          <t>10 years</t>
        </is>
      </c>
    </row>
    <row r="34">
      <c r="A34" s="4" t="inlineStr">
        <is>
          <t>2005 Stock Plan | Incentive Stock Options (ISO)</t>
        </is>
      </c>
    </row>
    <row r="35">
      <c r="A35" s="3" t="inlineStr">
        <is>
          <t>Share-based Compensation Arrangement by Share-based Payment Award [Line Items]</t>
        </is>
      </c>
    </row>
    <row r="36">
      <c r="A36" s="4" t="inlineStr">
        <is>
          <t>Minimum voting rights for determination of exercise price, percent</t>
        </is>
      </c>
      <c r="C36" s="4" t="inlineStr">
        <is>
          <t>10.00%</t>
        </is>
      </c>
    </row>
    <row r="37">
      <c r="A37" s="4" t="inlineStr">
        <is>
          <t>Minimum exercise price, percent over fair market value</t>
        </is>
      </c>
      <c r="C37" s="4" t="inlineStr">
        <is>
          <t>110.00%</t>
        </is>
      </c>
    </row>
    <row r="38">
      <c r="A38" s="4" t="inlineStr">
        <is>
          <t>Shares transferred to different plan (in shares)</t>
        </is>
      </c>
      <c r="C38" s="6" t="n">
        <v>564</v>
      </c>
    </row>
    <row r="39">
      <c r="A39" s="4" t="inlineStr">
        <is>
          <t>Shares of common stock reserved for future issuance (in shares)</t>
        </is>
      </c>
      <c r="C39" s="6" t="n">
        <v>50274</v>
      </c>
    </row>
    <row r="40">
      <c r="A40" s="4" t="inlineStr">
        <is>
          <t>2005 Stock Plan | Incentive Stock Options (ISO) | Maximum</t>
        </is>
      </c>
    </row>
    <row r="41">
      <c r="A41" s="3" t="inlineStr">
        <is>
          <t>Share-based Compensation Arrangement by Share-based Payment Award [Line Items]</t>
        </is>
      </c>
    </row>
    <row r="42">
      <c r="A42" s="4" t="inlineStr">
        <is>
          <t>Term of award (in years)</t>
        </is>
      </c>
      <c r="C42" s="4" t="inlineStr">
        <is>
          <t>5 years</t>
        </is>
      </c>
    </row>
    <row r="43">
      <c r="A43" s="4" t="inlineStr">
        <is>
          <t>2011 Equity Incentive Plan | Stock Options</t>
        </is>
      </c>
    </row>
    <row r="44">
      <c r="A44" s="3" t="inlineStr">
        <is>
          <t>Share-based Compensation Arrangement by Share-based Payment Award [Line Items]</t>
        </is>
      </c>
    </row>
    <row r="45">
      <c r="A45" s="4" t="inlineStr">
        <is>
          <t>Term of award (in years)</t>
        </is>
      </c>
      <c r="C45" s="4" t="inlineStr">
        <is>
          <t>10 years</t>
        </is>
      </c>
    </row>
    <row r="46">
      <c r="A46" s="4" t="inlineStr">
        <is>
          <t>Shares transferred to different plan (in shares)</t>
        </is>
      </c>
      <c r="B46" s="6" t="n">
        <v>89559</v>
      </c>
    </row>
    <row r="47">
      <c r="A47" s="4" t="inlineStr">
        <is>
          <t>Shares of common stock reserved for future issuance (in shares)</t>
        </is>
      </c>
      <c r="C47" s="6" t="n">
        <v>145000</v>
      </c>
    </row>
    <row r="48">
      <c r="A48" s="4" t="inlineStr">
        <is>
          <t>Award vesting period (in years)</t>
        </is>
      </c>
      <c r="C48" s="4" t="inlineStr">
        <is>
          <t>4 years</t>
        </is>
      </c>
    </row>
    <row r="49">
      <c r="A49" s="4" t="inlineStr">
        <is>
          <t>2011 Equity Incentive Plan | Incentive Stock Options (ISO)</t>
        </is>
      </c>
    </row>
    <row r="50">
      <c r="A50" s="3" t="inlineStr">
        <is>
          <t>Share-based Compensation Arrangement by Share-based Payment Award [Line Items]</t>
        </is>
      </c>
    </row>
    <row r="51">
      <c r="A51" s="4" t="inlineStr">
        <is>
          <t>Minimum voting rights for determination of exercise price, percent</t>
        </is>
      </c>
      <c r="C51" s="4" t="inlineStr">
        <is>
          <t>10.00%</t>
        </is>
      </c>
    </row>
    <row r="52">
      <c r="A52" s="4" t="inlineStr">
        <is>
          <t>Minimum exercise price, percent over fair market value</t>
        </is>
      </c>
      <c r="C52" s="4" t="inlineStr">
        <is>
          <t>110.00%</t>
        </is>
      </c>
    </row>
    <row r="53">
      <c r="A53" s="4" t="inlineStr">
        <is>
          <t>2014 Equity Incentive Plan</t>
        </is>
      </c>
    </row>
    <row r="54">
      <c r="A54" s="3" t="inlineStr">
        <is>
          <t>Share-based Compensation Arrangement by Share-based Payment Award [Line Items]</t>
        </is>
      </c>
    </row>
    <row r="55">
      <c r="A55" s="4" t="inlineStr">
        <is>
          <t>Shares of common stock reserved for future issuance (in shares)</t>
        </is>
      </c>
      <c r="C55" s="6" t="n">
        <v>8044802</v>
      </c>
    </row>
    <row r="56">
      <c r="A56" s="4" t="inlineStr">
        <is>
          <t>Number of shares available for grant (in shares)</t>
        </is>
      </c>
      <c r="C56" s="6" t="n">
        <v>6849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9257000</v>
      </c>
      <c r="C4" s="5" t="n">
        <v>47004000</v>
      </c>
      <c r="D4" s="5" t="n">
        <v>2910000</v>
      </c>
    </row>
    <row r="5">
      <c r="A5" s="3" t="inlineStr">
        <is>
          <t>Adjustments to reconcile net (loss) income to net cash (used in) provided by operating activities:</t>
        </is>
      </c>
    </row>
    <row r="6">
      <c r="A6" s="4" t="inlineStr">
        <is>
          <t>Depreciation and amortization</t>
        </is>
      </c>
      <c r="B6" s="6" t="n">
        <v>12891000</v>
      </c>
      <c r="C6" s="6" t="n">
        <v>8104000</v>
      </c>
      <c r="D6" s="6" t="n">
        <v>6168000</v>
      </c>
    </row>
    <row r="7">
      <c r="A7" s="4" t="inlineStr">
        <is>
          <t>Stock-based compensation</t>
        </is>
      </c>
      <c r="B7" s="6" t="n">
        <v>25541000</v>
      </c>
      <c r="C7" s="6" t="n">
        <v>21485000</v>
      </c>
      <c r="D7" s="6" t="n">
        <v>18422000</v>
      </c>
    </row>
    <row r="8">
      <c r="A8" s="4" t="inlineStr">
        <is>
          <t>Loss on non-marketable equity investments</t>
        </is>
      </c>
      <c r="B8" s="6" t="n">
        <v>0</v>
      </c>
      <c r="C8" s="6" t="n">
        <v>0</v>
      </c>
      <c r="D8" s="6" t="n">
        <v>3101000</v>
      </c>
    </row>
    <row r="9">
      <c r="A9" s="4" t="inlineStr">
        <is>
          <t>Inventory write-offs and write-downs</t>
        </is>
      </c>
      <c r="B9" s="6" t="n">
        <v>10571000</v>
      </c>
      <c r="C9" s="6" t="n">
        <v>4411000</v>
      </c>
      <c r="D9" s="6" t="n">
        <v>1700000</v>
      </c>
    </row>
    <row r="10">
      <c r="A10" s="4" t="inlineStr">
        <is>
          <t>Deferred taxes</t>
        </is>
      </c>
      <c r="B10" s="6" t="n">
        <v>-18818000</v>
      </c>
      <c r="C10" s="6" t="n">
        <v>1820000</v>
      </c>
      <c r="D10" s="6" t="n">
        <v>-6480000</v>
      </c>
    </row>
    <row r="11">
      <c r="A11" s="4" t="inlineStr">
        <is>
          <t>Impairment of intangible asset</t>
        </is>
      </c>
      <c r="B11" s="6" t="n">
        <v>2500000</v>
      </c>
      <c r="C11" s="6" t="n">
        <v>0</v>
      </c>
      <c r="D11" s="6" t="n">
        <v>0</v>
      </c>
    </row>
    <row r="12">
      <c r="A12" s="4" t="inlineStr">
        <is>
          <t>Acquired in-process research and development</t>
        </is>
      </c>
      <c r="B12" s="6" t="n">
        <v>0</v>
      </c>
      <c r="C12" s="6" t="n">
        <v>0</v>
      </c>
      <c r="D12" s="6" t="n">
        <v>30835000</v>
      </c>
    </row>
    <row r="13">
      <c r="A13" s="4" t="inlineStr">
        <is>
          <t>Other</t>
        </is>
      </c>
      <c r="B13" s="6" t="n">
        <v>4520000</v>
      </c>
      <c r="C13" s="6" t="n">
        <v>670000</v>
      </c>
      <c r="D13" s="6" t="n">
        <v>2412000</v>
      </c>
    </row>
    <row r="14">
      <c r="A14" s="3" t="inlineStr">
        <is>
          <t>Changes in operating assets and liabilities:</t>
        </is>
      </c>
    </row>
    <row r="15">
      <c r="A15" s="4" t="inlineStr">
        <is>
          <t>Accounts receivable</t>
        </is>
      </c>
      <c r="B15" s="6" t="n">
        <v>-8295000</v>
      </c>
      <c r="C15" s="6" t="n">
        <v>-25029000</v>
      </c>
      <c r="D15" s="6" t="n">
        <v>-25762000</v>
      </c>
    </row>
    <row r="16">
      <c r="A16" s="4" t="inlineStr">
        <is>
          <t>Inventories</t>
        </is>
      </c>
      <c r="B16" s="6" t="n">
        <v>-56981000</v>
      </c>
      <c r="C16" s="6" t="n">
        <v>-41407000</v>
      </c>
      <c r="D16" s="6" t="n">
        <v>-22288000</v>
      </c>
    </row>
    <row r="17">
      <c r="A17" s="4" t="inlineStr">
        <is>
          <t>Prepaid expenses and other current and non-current assets</t>
        </is>
      </c>
      <c r="B17" s="6" t="n">
        <v>-8865000</v>
      </c>
      <c r="C17" s="6" t="n">
        <v>-4001000</v>
      </c>
      <c r="D17" s="6" t="n">
        <v>2231000</v>
      </c>
    </row>
    <row r="18">
      <c r="A18" s="4" t="inlineStr">
        <is>
          <t>Accounts payable</t>
        </is>
      </c>
      <c r="B18" s="6" t="n">
        <v>-308000</v>
      </c>
      <c r="C18" s="6" t="n">
        <v>6038000</v>
      </c>
      <c r="D18" s="6" t="n">
        <v>1329000</v>
      </c>
    </row>
    <row r="19">
      <c r="A19" s="4" t="inlineStr">
        <is>
          <t>Accrued expenses and other non-current liabilities</t>
        </is>
      </c>
      <c r="B19" s="6" t="n">
        <v>23259000</v>
      </c>
      <c r="C19" s="6" t="n">
        <v>7557000</v>
      </c>
      <c r="D19" s="6" t="n">
        <v>14230000</v>
      </c>
    </row>
    <row r="20">
      <c r="A20" s="4" t="inlineStr">
        <is>
          <t>Net cash (used in) provided by operating activities</t>
        </is>
      </c>
      <c r="B20" s="6" t="n">
        <v>-33242000</v>
      </c>
      <c r="C20" s="6" t="n">
        <v>26652000</v>
      </c>
      <c r="D20" s="6" t="n">
        <v>28808000</v>
      </c>
    </row>
    <row r="21">
      <c r="A21" s="3" t="inlineStr">
        <is>
          <t>CASH FLOWS FROM INVESTING ACTIVITIES:</t>
        </is>
      </c>
    </row>
    <row r="22">
      <c r="A22" s="4" t="inlineStr">
        <is>
          <t>Asset acquisition, net of cash acquired</t>
        </is>
      </c>
      <c r="B22" s="6" t="n">
        <v>0</v>
      </c>
      <c r="C22" s="6" t="n">
        <v>0</v>
      </c>
      <c r="D22" s="6" t="n">
        <v>-20414000</v>
      </c>
    </row>
    <row r="23">
      <c r="A23" s="4" t="inlineStr">
        <is>
          <t>Contributions to non-marketable investments</t>
        </is>
      </c>
      <c r="B23" s="6" t="n">
        <v>0</v>
      </c>
      <c r="C23" s="6" t="n">
        <v>0</v>
      </c>
      <c r="D23" s="6" t="n">
        <v>-1382000</v>
      </c>
    </row>
    <row r="24">
      <c r="A24" s="4" t="inlineStr">
        <is>
          <t>Lease payments made prior to commencement</t>
        </is>
      </c>
      <c r="B24" s="6" t="n">
        <v>0</v>
      </c>
      <c r="C24" s="6" t="n">
        <v>-6636000</v>
      </c>
      <c r="D24" s="6" t="n">
        <v>0</v>
      </c>
    </row>
    <row r="25">
      <c r="A25" s="4" t="inlineStr">
        <is>
          <t>Purchases of marketable investments</t>
        </is>
      </c>
      <c r="B25" s="6" t="n">
        <v>-153061000</v>
      </c>
      <c r="C25" s="6" t="n">
        <v>-77326000</v>
      </c>
      <c r="D25" s="6" t="n">
        <v>-108227000</v>
      </c>
    </row>
    <row r="26">
      <c r="A26" s="4" t="inlineStr">
        <is>
          <t>Proceeds from sales of marketable investments</t>
        </is>
      </c>
      <c r="B26" s="6" t="n">
        <v>7897000</v>
      </c>
      <c r="C26" s="6" t="n">
        <v>4746000</v>
      </c>
      <c r="D26" s="6" t="n">
        <v>12129000</v>
      </c>
    </row>
    <row r="27">
      <c r="A27" s="4" t="inlineStr">
        <is>
          <t>Proceeds from maturities of marketable investments</t>
        </is>
      </c>
      <c r="B27" s="6" t="n">
        <v>68831000</v>
      </c>
      <c r="C27" s="6" t="n">
        <v>90614000</v>
      </c>
      <c r="D27" s="6" t="n">
        <v>127112000</v>
      </c>
    </row>
    <row r="28">
      <c r="A28" s="4" t="inlineStr">
        <is>
          <t>Purchases of property and equipment</t>
        </is>
      </c>
      <c r="B28" s="6" t="n">
        <v>-24756000</v>
      </c>
      <c r="C28" s="6" t="n">
        <v>-22109000</v>
      </c>
      <c r="D28" s="6" t="n">
        <v>-9603000</v>
      </c>
    </row>
    <row r="29">
      <c r="A29" s="4" t="inlineStr">
        <is>
          <t>Other</t>
        </is>
      </c>
      <c r="B29" s="6" t="n">
        <v>-3060000</v>
      </c>
      <c r="C29" s="6" t="n">
        <v>-2000000</v>
      </c>
      <c r="D29" s="6" t="n">
        <v>0</v>
      </c>
    </row>
    <row r="30">
      <c r="A30" s="4" t="inlineStr">
        <is>
          <t>Net cash used in investing activities</t>
        </is>
      </c>
      <c r="B30" s="6" t="n">
        <v>-104149000</v>
      </c>
      <c r="C30" s="6" t="n">
        <v>-12711000</v>
      </c>
      <c r="D30" s="6" t="n">
        <v>-385000</v>
      </c>
    </row>
    <row r="31">
      <c r="A31" s="3" t="inlineStr">
        <is>
          <t>CASH FLOWS FROM FINANCING ACTIVITIES:</t>
        </is>
      </c>
    </row>
    <row r="32">
      <c r="A32" s="4" t="inlineStr">
        <is>
          <t>Proceeds from issuance of common stock upon underwritten public offering, net of issuance cost</t>
        </is>
      </c>
      <c r="B32" s="6" t="n">
        <v>134759000</v>
      </c>
      <c r="C32" s="6" t="n">
        <v>0</v>
      </c>
      <c r="D32" s="6" t="n">
        <v>0</v>
      </c>
    </row>
    <row r="33">
      <c r="A33" s="4" t="inlineStr">
        <is>
          <t>Proceeds from exercises of stock options</t>
        </is>
      </c>
      <c r="B33" s="6" t="n">
        <v>5239000</v>
      </c>
      <c r="C33" s="6" t="n">
        <v>4120000</v>
      </c>
      <c r="D33" s="6" t="n">
        <v>5064000</v>
      </c>
    </row>
    <row r="34">
      <c r="A34" s="4" t="inlineStr">
        <is>
          <t>Proceeds from issuance of stock under employee stock purchase plan</t>
        </is>
      </c>
      <c r="B34" s="6" t="n">
        <v>11300000</v>
      </c>
      <c r="C34" s="6" t="n">
        <v>8984000</v>
      </c>
      <c r="D34" s="6" t="n">
        <v>7231000</v>
      </c>
    </row>
    <row r="35">
      <c r="A35" s="4" t="inlineStr">
        <is>
          <t>Payment of obligations on debt and credit facilities</t>
        </is>
      </c>
      <c r="B35" s="6" t="n">
        <v>0</v>
      </c>
      <c r="C35" s="6" t="n">
        <v>0</v>
      </c>
      <c r="D35" s="6" t="n">
        <v>-404000</v>
      </c>
    </row>
    <row r="36">
      <c r="A36" s="4" t="inlineStr">
        <is>
          <t>Payment of employee taxes related to vested common and restricted stock</t>
        </is>
      </c>
      <c r="B36" s="6" t="n">
        <v>-10066000</v>
      </c>
      <c r="C36" s="6" t="n">
        <v>-18535000</v>
      </c>
      <c r="D36" s="6" t="n">
        <v>-17725000</v>
      </c>
    </row>
    <row r="37">
      <c r="A37" s="4" t="inlineStr">
        <is>
          <t>Payments of finance lease obligations</t>
        </is>
      </c>
      <c r="B37" s="6" t="n">
        <v>-3418000</v>
      </c>
      <c r="C37" s="6" t="n">
        <v>-2570000</v>
      </c>
      <c r="D37" s="6" t="n">
        <v>0</v>
      </c>
    </row>
    <row r="38">
      <c r="A38" s="4" t="inlineStr">
        <is>
          <t>Payment of acquisition-related obligations</t>
        </is>
      </c>
      <c r="B38" s="6" t="n">
        <v>-683000</v>
      </c>
      <c r="C38" s="6" t="n">
        <v>-1758000</v>
      </c>
      <c r="D38" s="6" t="n">
        <v>-4481000</v>
      </c>
    </row>
    <row r="39">
      <c r="A39" s="4" t="inlineStr">
        <is>
          <t>Proceeds from capital contribution from non-controlling interest</t>
        </is>
      </c>
      <c r="B39" s="6" t="n">
        <v>0</v>
      </c>
      <c r="C39" s="6" t="n">
        <v>800000</v>
      </c>
      <c r="D39" s="6" t="n">
        <v>500000</v>
      </c>
    </row>
    <row r="40">
      <c r="A40" s="4" t="inlineStr">
        <is>
          <t>Other</t>
        </is>
      </c>
      <c r="B40" s="6" t="n">
        <v>-2214000</v>
      </c>
      <c r="C40" s="6" t="n">
        <v>0</v>
      </c>
      <c r="D40" s="6" t="n">
        <v>0</v>
      </c>
    </row>
    <row r="41">
      <c r="A41" s="4" t="inlineStr">
        <is>
          <t>Net cash provided by (used in) financing activities</t>
        </is>
      </c>
      <c r="B41" s="6" t="n">
        <v>134917000</v>
      </c>
      <c r="C41" s="6" t="n">
        <v>-8959000</v>
      </c>
      <c r="D41" s="6" t="n">
        <v>-9815000</v>
      </c>
    </row>
    <row r="42">
      <c r="A42" s="4" t="inlineStr">
        <is>
          <t>Effect of foreign exchange rate changes on cash and cash equivalents</t>
        </is>
      </c>
      <c r="B42" s="6" t="n">
        <v>-635000</v>
      </c>
      <c r="C42" s="6" t="n">
        <v>-53000</v>
      </c>
      <c r="D42" s="6" t="n">
        <v>-1395000</v>
      </c>
    </row>
    <row r="43">
      <c r="A43" s="4" t="inlineStr">
        <is>
          <t>NET (DECREASE) INCREASE IN CASH AND CASH EQUIVALENTS</t>
        </is>
      </c>
      <c r="B43" s="6" t="n">
        <v>-3109000</v>
      </c>
      <c r="C43" s="6" t="n">
        <v>4929000</v>
      </c>
      <c r="D43" s="6" t="n">
        <v>17213000</v>
      </c>
    </row>
    <row r="44">
      <c r="A44" s="4" t="inlineStr">
        <is>
          <t>CASH AND CASH EQUIVALENTS—Beginning of period</t>
        </is>
      </c>
      <c r="B44" s="6" t="n">
        <v>72779000</v>
      </c>
      <c r="C44" s="6" t="n">
        <v>67850000</v>
      </c>
      <c r="D44" s="6" t="n">
        <v>50637000</v>
      </c>
    </row>
    <row r="45">
      <c r="A45" s="4" t="inlineStr">
        <is>
          <t>CASH AND CASH EQUIVALENTS—End of period</t>
        </is>
      </c>
      <c r="B45" s="6" t="n">
        <v>69670000</v>
      </c>
      <c r="C45" s="6" t="n">
        <v>72779000</v>
      </c>
      <c r="D45" s="6" t="n">
        <v>67850000</v>
      </c>
    </row>
    <row r="46">
      <c r="A46" s="3" t="inlineStr">
        <is>
          <t>SUPPLEMENTAL DISCLOSURES OF CASH FLOW INFORMATION:</t>
        </is>
      </c>
    </row>
    <row r="47">
      <c r="A47" s="4" t="inlineStr">
        <is>
          <t>Cash paid for income taxes</t>
        </is>
      </c>
      <c r="B47" s="6" t="n">
        <v>1414000</v>
      </c>
      <c r="C47" s="6" t="n">
        <v>175000</v>
      </c>
      <c r="D47" s="6" t="n">
        <v>156000</v>
      </c>
    </row>
    <row r="48">
      <c r="A48" s="3" t="inlineStr">
        <is>
          <t>NONCASH INVESTING AND FINANCING ACTIVITIES:</t>
        </is>
      </c>
    </row>
    <row r="49">
      <c r="A49" s="4" t="inlineStr">
        <is>
          <t>Common shares issued as consideration with a buyout agreement</t>
        </is>
      </c>
      <c r="B49" s="6" t="n">
        <v>0</v>
      </c>
      <c r="C49" s="6" t="n">
        <v>0</v>
      </c>
      <c r="D49" s="6" t="n">
        <v>5256000</v>
      </c>
    </row>
    <row r="50">
      <c r="A50" s="4" t="inlineStr">
        <is>
          <t>Purchase of property and equipment funded through accounts payable and accrued liabilities</t>
        </is>
      </c>
      <c r="B50" s="6" t="n">
        <v>1407000</v>
      </c>
      <c r="C50" s="6" t="n">
        <v>2903000</v>
      </c>
      <c r="D50" s="6" t="n">
        <v>1037000</v>
      </c>
    </row>
    <row r="51">
      <c r="A51" s="4" t="inlineStr">
        <is>
          <t>Asset acquisition an acquisition of business related contingent and working capital liabilities</t>
        </is>
      </c>
      <c r="B51" s="5" t="n">
        <v>0</v>
      </c>
      <c r="C51" s="5" t="n">
        <v>0</v>
      </c>
      <c r="D51" s="5" t="n">
        <v>4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 Activity (Details)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Beginning balance (in shares) | shares</t>
        </is>
      </c>
      <c r="B4" s="6" t="n">
        <v>1379075</v>
      </c>
    </row>
    <row r="5">
      <c r="A5" s="4" t="inlineStr">
        <is>
          <t>Exercised (in shares) | shares</t>
        </is>
      </c>
      <c r="B5" s="6" t="n">
        <v>-358097</v>
      </c>
    </row>
    <row r="6">
      <c r="A6" s="4" t="inlineStr">
        <is>
          <t>Cancelled/Forfeited (in shares) | shares</t>
        </is>
      </c>
      <c r="B6" s="6" t="n">
        <v>0</v>
      </c>
    </row>
    <row r="7">
      <c r="A7" s="4" t="inlineStr">
        <is>
          <t>Ending balance (in shares) | shares</t>
        </is>
      </c>
      <c r="B7" s="6" t="n">
        <v>1020978</v>
      </c>
    </row>
    <row r="8">
      <c r="A8" s="3" t="inlineStr">
        <is>
          <t>Share-based Compensation Arrangement by Share-based Payment Award, Options, Outstanding, Weighted Average Exercise Price [Abstract]</t>
        </is>
      </c>
    </row>
    <row r="9">
      <c r="A9" s="4" t="inlineStr">
        <is>
          <t>Beginning balance (in dollars per share) | $ / shares</t>
        </is>
      </c>
      <c r="B9" s="8" t="n">
        <v>21.02</v>
      </c>
    </row>
    <row r="10">
      <c r="A10" s="4" t="inlineStr">
        <is>
          <t>Grants (in dollars per share) | $ / shares</t>
        </is>
      </c>
      <c r="B10" s="6" t="n">
        <v>0</v>
      </c>
    </row>
    <row r="11">
      <c r="A11" s="4" t="inlineStr">
        <is>
          <t>Exercised (in dollars per share) | $ / shares</t>
        </is>
      </c>
      <c r="B11" s="10" t="n">
        <v>14.28</v>
      </c>
    </row>
    <row r="12">
      <c r="A12" s="4" t="inlineStr">
        <is>
          <t>Cancelled/Forfeited (in dollars per share) | $ / shares</t>
        </is>
      </c>
      <c r="B12" s="6" t="n">
        <v>0</v>
      </c>
    </row>
    <row r="13">
      <c r="A13" s="4" t="inlineStr">
        <is>
          <t>Ending balance (in dollars per share) | $ / shares</t>
        </is>
      </c>
      <c r="B13" s="8" t="n">
        <v>23.38</v>
      </c>
    </row>
    <row r="14">
      <c r="A14" s="3" t="inlineStr">
        <is>
          <t>Options Vested and Expected to Vest</t>
        </is>
      </c>
    </row>
    <row r="15">
      <c r="A15" s="4" t="inlineStr">
        <is>
          <t>Vested and expected to vest (in shares) | shares</t>
        </is>
      </c>
      <c r="B15" s="6" t="n">
        <v>1020659</v>
      </c>
    </row>
    <row r="16">
      <c r="A16" s="4" t="inlineStr">
        <is>
          <t>Vested and expected to vest, Weighted Average Exercise Price (in dollars per share) | $ / shares</t>
        </is>
      </c>
      <c r="B16" s="8" t="n">
        <v>23.34</v>
      </c>
    </row>
    <row r="17">
      <c r="A17" s="4" t="inlineStr">
        <is>
          <t>Vested and expected to vest, Weighted average remaining contractual life (in years)</t>
        </is>
      </c>
      <c r="B17" s="4" t="inlineStr">
        <is>
          <t>4 years 3 months 25 days</t>
        </is>
      </c>
    </row>
    <row r="18">
      <c r="A18" s="4" t="inlineStr">
        <is>
          <t>Vested and expected to vest, aggregate intrinsic value | $</t>
        </is>
      </c>
      <c r="B18" s="5" t="n">
        <v>154795</v>
      </c>
    </row>
    <row r="19">
      <c r="A19" s="4" t="inlineStr">
        <is>
          <t>Exercisable (in shares) | shares</t>
        </is>
      </c>
      <c r="B19" s="6" t="n">
        <v>1015053</v>
      </c>
    </row>
    <row r="20">
      <c r="A20" s="4" t="inlineStr">
        <is>
          <t>Exercisable, weighted average exercise price (in dollars per share) | $ / shares</t>
        </is>
      </c>
      <c r="B20" s="8" t="n">
        <v>22.59</v>
      </c>
    </row>
    <row r="21">
      <c r="A21" s="4" t="inlineStr">
        <is>
          <t>Exercisable, weighted average remaining contractual life (in years)</t>
        </is>
      </c>
      <c r="B21" s="4" t="inlineStr">
        <is>
          <t>4 years 3 months 18 days</t>
        </is>
      </c>
    </row>
    <row r="22">
      <c r="A22" s="4" t="inlineStr">
        <is>
          <t>Exercisable, aggregate intrinsic value | $</t>
        </is>
      </c>
      <c r="B22" s="5" t="n">
        <v>154701</v>
      </c>
    </row>
    <row r="23">
      <c r="A23" s="4" t="inlineStr">
        <is>
          <t>2014 Equity Incentive Plan</t>
        </is>
      </c>
    </row>
    <row r="24">
      <c r="A24" s="3" t="inlineStr">
        <is>
          <t>Share-based Compensation Arrangement by Share-based Payment Award, Options, Outstanding [Roll Forward]</t>
        </is>
      </c>
    </row>
    <row r="25">
      <c r="A25" s="4" t="inlineStr">
        <is>
          <t>Grants (in shares) | shares</t>
        </is>
      </c>
      <c r="B2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ctivity (Details) - Restricted Stock and Restricted Stock Units (RSUs)</t>
        </is>
      </c>
      <c r="B1" s="2" t="inlineStr">
        <is>
          <t>12 Months Ended</t>
        </is>
      </c>
    </row>
    <row r="2">
      <c r="B2" s="2" t="inlineStr">
        <is>
          <t>Dec. 31, 2020$ / sharesshares</t>
        </is>
      </c>
    </row>
    <row r="3">
      <c r="A3" s="3" t="inlineStr">
        <is>
          <t>Number of Shares</t>
        </is>
      </c>
    </row>
    <row r="4">
      <c r="A4" s="4" t="inlineStr">
        <is>
          <t>Unvested beginning balance (in shares) | shares</t>
        </is>
      </c>
      <c r="B4" s="6" t="n">
        <v>371206</v>
      </c>
    </row>
    <row r="5">
      <c r="A5" s="4" t="inlineStr">
        <is>
          <t>Granted (in shares) | shares</t>
        </is>
      </c>
      <c r="B5" s="6" t="n">
        <v>172204</v>
      </c>
    </row>
    <row r="6">
      <c r="A6" s="4" t="inlineStr">
        <is>
          <t>Vested (in shares) | shares</t>
        </is>
      </c>
      <c r="B6" s="6" t="n">
        <v>-162088</v>
      </c>
    </row>
    <row r="7">
      <c r="A7" s="4" t="inlineStr">
        <is>
          <t>Cancelled/Forfeited (in shares) | shares</t>
        </is>
      </c>
      <c r="B7" s="6" t="n">
        <v>-11693</v>
      </c>
    </row>
    <row r="8">
      <c r="A8" s="4" t="inlineStr">
        <is>
          <t>Unvested ending balance (in shares) | shares</t>
        </is>
      </c>
      <c r="B8" s="6" t="n">
        <v>369629</v>
      </c>
    </row>
    <row r="9">
      <c r="A9" s="3" t="inlineStr">
        <is>
          <t>Weighted Average Grant Date Fair Value</t>
        </is>
      </c>
    </row>
    <row r="10">
      <c r="A10" s="4" t="inlineStr">
        <is>
          <t>Unvested beginning balance (in dollars per share) | $ / shares</t>
        </is>
      </c>
      <c r="B10" s="8" t="n">
        <v>130.47</v>
      </c>
    </row>
    <row r="11">
      <c r="A11" s="4" t="inlineStr">
        <is>
          <t>Granted (in dollars per share) | $ / shares</t>
        </is>
      </c>
      <c r="B11" s="10" t="n">
        <v>189.62</v>
      </c>
    </row>
    <row r="12">
      <c r="A12" s="4" t="inlineStr">
        <is>
          <t>Vested (in dollars per share) | $ / shares</t>
        </is>
      </c>
      <c r="B12" s="10" t="n">
        <v>118.15</v>
      </c>
    </row>
    <row r="13">
      <c r="A13" s="4" t="inlineStr">
        <is>
          <t>Cancelled/Forfeited (in dollars per share) | $ / shares</t>
        </is>
      </c>
      <c r="B13" s="10" t="n">
        <v>143.21</v>
      </c>
    </row>
    <row r="14">
      <c r="A14" s="4" t="inlineStr">
        <is>
          <t>Unvested ending balance (in dollars per share) | $ / shares</t>
        </is>
      </c>
      <c r="B14" s="8" t="n">
        <v>163.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26" customWidth="1" min="3" max="3"/>
    <col width="14" customWidth="1" min="4" max="4"/>
  </cols>
  <sheetData>
    <row r="1">
      <c r="A1" s="1" t="inlineStr">
        <is>
          <t>Stockholders' Equity - Stock Options Assumptions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Expected term (in years)</t>
        </is>
      </c>
      <c r="C5" s="4" t="inlineStr">
        <is>
          <t>6 years 10 months 20 days</t>
        </is>
      </c>
    </row>
    <row r="6">
      <c r="A6" s="4" t="inlineStr">
        <is>
          <t>Expected volatility (percent)</t>
        </is>
      </c>
      <c r="C6" s="4" t="inlineStr">
        <is>
          <t>40.00%</t>
        </is>
      </c>
    </row>
    <row r="7">
      <c r="A7" s="4" t="inlineStr">
        <is>
          <t>Risk-free interest rate</t>
        </is>
      </c>
      <c r="C7" s="4" t="inlineStr">
        <is>
          <t>1.82%</t>
        </is>
      </c>
    </row>
    <row r="8">
      <c r="A8" s="4" t="inlineStr">
        <is>
          <t>Expected dividend rate (percent)</t>
        </is>
      </c>
      <c r="C8" s="4" t="inlineStr">
        <is>
          <t>0.00%</t>
        </is>
      </c>
    </row>
    <row r="9">
      <c r="A9" s="4" t="inlineStr">
        <is>
          <t>Employee Stock Purchase Plan</t>
        </is>
      </c>
    </row>
    <row r="10">
      <c r="A10" s="3" t="inlineStr">
        <is>
          <t>Share-based Compensation Arrangement by Share-based Payment Award [Line Items]</t>
        </is>
      </c>
    </row>
    <row r="11">
      <c r="A11" s="4" t="inlineStr">
        <is>
          <t>Expected term (in years)</t>
        </is>
      </c>
      <c r="B11" s="4" t="inlineStr">
        <is>
          <t>6 months</t>
        </is>
      </c>
      <c r="C11" s="4" t="inlineStr">
        <is>
          <t>6 months</t>
        </is>
      </c>
      <c r="D11" s="4" t="inlineStr">
        <is>
          <t>6 months</t>
        </is>
      </c>
    </row>
    <row r="12">
      <c r="A12" s="4" t="inlineStr">
        <is>
          <t>Expected volatility (percent)</t>
        </is>
      </c>
      <c r="B12" s="4" t="inlineStr">
        <is>
          <t>48.00%</t>
        </is>
      </c>
      <c r="C12" s="4" t="inlineStr">
        <is>
          <t>45.00%</t>
        </is>
      </c>
      <c r="D12" s="4" t="inlineStr">
        <is>
          <t>42.00%</t>
        </is>
      </c>
    </row>
    <row r="13">
      <c r="A13" s="4" t="inlineStr">
        <is>
          <t>Risk-free interest rate</t>
        </is>
      </c>
      <c r="B13" s="4" t="inlineStr">
        <is>
          <t>0.70%</t>
        </is>
      </c>
      <c r="C13" s="4" t="inlineStr">
        <is>
          <t>2.30%</t>
        </is>
      </c>
      <c r="D13" s="4" t="inlineStr">
        <is>
          <t>2.36%</t>
        </is>
      </c>
    </row>
    <row r="14">
      <c r="A14" s="4" t="inlineStr">
        <is>
          <t>Expected dividend rate (percent)</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5" t="n">
        <v>25541</v>
      </c>
      <c r="C4" s="5" t="n">
        <v>21485</v>
      </c>
      <c r="D4" s="5" t="n">
        <v>18422</v>
      </c>
    </row>
    <row r="5">
      <c r="A5" s="4" t="inlineStr">
        <is>
          <t>Cost of sales</t>
        </is>
      </c>
    </row>
    <row r="6">
      <c r="A6" s="3" t="inlineStr">
        <is>
          <t>Share-based Compensation Arrangement by Share-based Payment Award, Compensation Cost [Line Items]</t>
        </is>
      </c>
    </row>
    <row r="7">
      <c r="A7" s="4" t="inlineStr">
        <is>
          <t>Stock-based compensation expense</t>
        </is>
      </c>
      <c r="B7" s="6" t="n">
        <v>2304</v>
      </c>
      <c r="C7" s="6" t="n">
        <v>1396</v>
      </c>
      <c r="D7" s="6" t="n">
        <v>1004</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6" t="n">
        <v>3686</v>
      </c>
      <c r="C10" s="6" t="n">
        <v>2835</v>
      </c>
      <c r="D10" s="6" t="n">
        <v>1597</v>
      </c>
    </row>
    <row r="11">
      <c r="A11" s="4" t="inlineStr">
        <is>
          <t>Sales, general and administrative</t>
        </is>
      </c>
    </row>
    <row r="12">
      <c r="A12" s="3" t="inlineStr">
        <is>
          <t>Share-based Compensation Arrangement by Share-based Payment Award, Compensation Cost [Line Items]</t>
        </is>
      </c>
    </row>
    <row r="13">
      <c r="A13" s="4" t="inlineStr">
        <is>
          <t>Stock-based compensation expense</t>
        </is>
      </c>
      <c r="B13" s="5" t="n">
        <v>19551</v>
      </c>
      <c r="C13" s="5" t="n">
        <v>17254</v>
      </c>
      <c r="D13" s="5" t="n">
        <v>158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Income (Details) - USD ($)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AOCI Attributable to Parent, Net of Tax [Roll Forward]</t>
        </is>
      </c>
    </row>
    <row r="4">
      <c r="A4" s="4" t="inlineStr">
        <is>
          <t>Beginning balance</t>
        </is>
      </c>
      <c r="B4" s="5" t="n">
        <v>485892</v>
      </c>
      <c r="C4" s="5" t="n">
        <v>485892</v>
      </c>
    </row>
    <row r="5">
      <c r="A5" s="3" t="inlineStr">
        <is>
          <t>Amounts reclassified from accumulated other comprehensive loss to consolidated net income:</t>
        </is>
      </c>
    </row>
    <row r="6">
      <c r="A6" s="4" t="inlineStr">
        <is>
          <t>Net current-year other comprehensive income (loss)</t>
        </is>
      </c>
      <c r="C6" s="6" t="n">
        <v>4865</v>
      </c>
      <c r="D6" s="5" t="n">
        <v>-382</v>
      </c>
      <c r="E6" s="5" t="n">
        <v>-3511</v>
      </c>
    </row>
    <row r="7">
      <c r="A7" s="4" t="inlineStr">
        <is>
          <t>Ending balance</t>
        </is>
      </c>
      <c r="C7" s="6" t="n">
        <v>641498</v>
      </c>
      <c r="D7" s="6" t="n">
        <v>485892</v>
      </c>
    </row>
    <row r="8">
      <c r="A8" s="4" t="inlineStr">
        <is>
          <t>Marketable Investments</t>
        </is>
      </c>
    </row>
    <row r="9">
      <c r="A9" s="3" t="inlineStr">
        <is>
          <t>AOCI Attributable to Parent, Net of Tax [Roll Forward]</t>
        </is>
      </c>
    </row>
    <row r="10">
      <c r="A10" s="4" t="inlineStr">
        <is>
          <t>Beginning balance</t>
        </is>
      </c>
      <c r="B10" s="6" t="n">
        <v>238</v>
      </c>
      <c r="C10" s="6" t="n">
        <v>238</v>
      </c>
      <c r="D10" s="6" t="n">
        <v>-500</v>
      </c>
    </row>
    <row r="11">
      <c r="A11" s="3" t="inlineStr">
        <is>
          <t>Other comprehensive income (loss) before reclassifications:</t>
        </is>
      </c>
    </row>
    <row r="12">
      <c r="A12" s="4" t="inlineStr">
        <is>
          <t>OCI, before reclassifications, before tax, attributable to parent</t>
        </is>
      </c>
      <c r="C12" s="6" t="n">
        <v>530</v>
      </c>
      <c r="D12" s="6" t="n">
        <v>811</v>
      </c>
    </row>
    <row r="13">
      <c r="A13" s="4" t="inlineStr">
        <is>
          <t>Income tax effect — expense</t>
        </is>
      </c>
      <c r="C13" s="6" t="n">
        <v>-121</v>
      </c>
      <c r="D13" s="6" t="n">
        <v>-73</v>
      </c>
    </row>
    <row r="14">
      <c r="A14" s="4" t="inlineStr">
        <is>
          <t>Net of tax</t>
        </is>
      </c>
      <c r="C14" s="6" t="n">
        <v>409</v>
      </c>
      <c r="D14" s="6" t="n">
        <v>738</v>
      </c>
    </row>
    <row r="15">
      <c r="A15" s="3" t="inlineStr">
        <is>
          <t>Amounts reclassified from accumulated other comprehensive loss to consolidated net income:</t>
        </is>
      </c>
    </row>
    <row r="16">
      <c r="A16" s="4" t="inlineStr">
        <is>
          <t>Realized (gain) loss — marketable investments</t>
        </is>
      </c>
      <c r="B16" s="6" t="n">
        <v>0</v>
      </c>
      <c r="C16" s="6" t="n">
        <v>0</v>
      </c>
    </row>
    <row r="17">
      <c r="A17" s="4" t="inlineStr">
        <is>
          <t>Income tax effect — (expense) benefit</t>
        </is>
      </c>
      <c r="C17" s="6" t="n">
        <v>0</v>
      </c>
      <c r="D17" s="6" t="n">
        <v>0</v>
      </c>
    </row>
    <row r="18">
      <c r="A18" s="4" t="inlineStr">
        <is>
          <t>Net of tax</t>
        </is>
      </c>
      <c r="C18" s="6" t="n">
        <v>0</v>
      </c>
      <c r="D18" s="6" t="n">
        <v>0</v>
      </c>
    </row>
    <row r="19">
      <c r="A19" s="4" t="inlineStr">
        <is>
          <t>Net current-year other comprehensive income (loss)</t>
        </is>
      </c>
      <c r="C19" s="6" t="n">
        <v>409</v>
      </c>
      <c r="D19" s="6" t="n">
        <v>738</v>
      </c>
    </row>
    <row r="20">
      <c r="A20" s="4" t="inlineStr">
        <is>
          <t>Ending balance</t>
        </is>
      </c>
      <c r="C20" s="6" t="n">
        <v>647</v>
      </c>
      <c r="D20" s="6" t="n">
        <v>238</v>
      </c>
      <c r="E20" s="6" t="n">
        <v>-500</v>
      </c>
    </row>
    <row r="21">
      <c r="A21" s="4" t="inlineStr">
        <is>
          <t>Currency Translation Adjustments</t>
        </is>
      </c>
    </row>
    <row r="22">
      <c r="A22" s="3" t="inlineStr">
        <is>
          <t>AOCI Attributable to Parent, Net of Tax [Roll Forward]</t>
        </is>
      </c>
    </row>
    <row r="23">
      <c r="A23" s="4" t="inlineStr">
        <is>
          <t>Beginning balance</t>
        </is>
      </c>
      <c r="B23" s="6" t="n">
        <v>-2562</v>
      </c>
      <c r="C23" s="6" t="n">
        <v>-2562</v>
      </c>
      <c r="D23" s="6" t="n">
        <v>-1442</v>
      </c>
    </row>
    <row r="24">
      <c r="A24" s="3" t="inlineStr">
        <is>
          <t>Other comprehensive income (loss) before reclassifications:</t>
        </is>
      </c>
    </row>
    <row r="25">
      <c r="A25" s="4" t="inlineStr">
        <is>
          <t>OCI, before reclassifications, before tax, attributable to parent</t>
        </is>
      </c>
      <c r="C25" s="6" t="n">
        <v>4458</v>
      </c>
      <c r="D25" s="6" t="n">
        <v>-1120</v>
      </c>
    </row>
    <row r="26">
      <c r="A26" s="4" t="inlineStr">
        <is>
          <t>Income tax effect — expense</t>
        </is>
      </c>
      <c r="C26" s="6" t="n">
        <v>-2</v>
      </c>
      <c r="D26" s="6" t="n">
        <v>0</v>
      </c>
    </row>
    <row r="27">
      <c r="A27" s="4" t="inlineStr">
        <is>
          <t>Net of tax</t>
        </is>
      </c>
      <c r="C27" s="6" t="n">
        <v>4456</v>
      </c>
      <c r="D27" s="6" t="n">
        <v>-1120</v>
      </c>
    </row>
    <row r="28">
      <c r="A28" s="3" t="inlineStr">
        <is>
          <t>Amounts reclassified from accumulated other comprehensive loss to consolidated net income:</t>
        </is>
      </c>
    </row>
    <row r="29">
      <c r="A29" s="4" t="inlineStr">
        <is>
          <t>Realized (gain) loss — marketable investments</t>
        </is>
      </c>
      <c r="B29" s="6" t="n">
        <v>0</v>
      </c>
      <c r="C29" s="6" t="n">
        <v>0</v>
      </c>
    </row>
    <row r="30">
      <c r="A30" s="4" t="inlineStr">
        <is>
          <t>Income tax effect — (expense) benefit</t>
        </is>
      </c>
      <c r="C30" s="6" t="n">
        <v>0</v>
      </c>
      <c r="D30" s="6" t="n">
        <v>0</v>
      </c>
    </row>
    <row r="31">
      <c r="A31" s="4" t="inlineStr">
        <is>
          <t>Net of tax</t>
        </is>
      </c>
      <c r="C31" s="6" t="n">
        <v>0</v>
      </c>
      <c r="D31" s="6" t="n">
        <v>0</v>
      </c>
    </row>
    <row r="32">
      <c r="A32" s="4" t="inlineStr">
        <is>
          <t>Net current-year other comprehensive income (loss)</t>
        </is>
      </c>
      <c r="C32" s="6" t="n">
        <v>4456</v>
      </c>
      <c r="D32" s="6" t="n">
        <v>-1120</v>
      </c>
    </row>
    <row r="33">
      <c r="A33" s="4" t="inlineStr">
        <is>
          <t>Ending balance</t>
        </is>
      </c>
      <c r="C33" s="6" t="n">
        <v>1894</v>
      </c>
      <c r="D33" s="6" t="n">
        <v>-2562</v>
      </c>
      <c r="E33" s="6" t="n">
        <v>-1442</v>
      </c>
    </row>
    <row r="34">
      <c r="A34" s="4" t="inlineStr">
        <is>
          <t>Accumulated Other Comprehensive (Loss) Income</t>
        </is>
      </c>
    </row>
    <row r="35">
      <c r="A35" s="3" t="inlineStr">
        <is>
          <t>AOCI Attributable to Parent, Net of Tax [Roll Forward]</t>
        </is>
      </c>
    </row>
    <row r="36">
      <c r="A36" s="4" t="inlineStr">
        <is>
          <t>Beginning balance</t>
        </is>
      </c>
      <c r="B36" s="6" t="n">
        <v>-2324</v>
      </c>
      <c r="C36" s="6" t="n">
        <v>-2324</v>
      </c>
      <c r="D36" s="6" t="n">
        <v>-1942</v>
      </c>
    </row>
    <row r="37">
      <c r="A37" s="3" t="inlineStr">
        <is>
          <t>Other comprehensive income (loss) before reclassifications:</t>
        </is>
      </c>
    </row>
    <row r="38">
      <c r="A38" s="4" t="inlineStr">
        <is>
          <t>Income tax effect — expense</t>
        </is>
      </c>
      <c r="C38" s="6" t="n">
        <v>-123</v>
      </c>
      <c r="D38" s="6" t="n">
        <v>-73</v>
      </c>
    </row>
    <row r="39">
      <c r="A39" s="4" t="inlineStr">
        <is>
          <t>Net of tax</t>
        </is>
      </c>
      <c r="C39" s="6" t="n">
        <v>4865</v>
      </c>
      <c r="D39" s="6" t="n">
        <v>-382</v>
      </c>
    </row>
    <row r="40">
      <c r="A40" s="3" t="inlineStr">
        <is>
          <t>Amounts reclassified from accumulated other comprehensive loss to consolidated net income:</t>
        </is>
      </c>
    </row>
    <row r="41">
      <c r="A41" s="4" t="inlineStr">
        <is>
          <t>Realized (gain) loss — marketable investments</t>
        </is>
      </c>
      <c r="B41" s="5" t="n">
        <v>0</v>
      </c>
      <c r="C41" s="6" t="n">
        <v>0</v>
      </c>
    </row>
    <row r="42">
      <c r="A42" s="4" t="inlineStr">
        <is>
          <t>Income tax effect — (expense) benefit</t>
        </is>
      </c>
      <c r="C42" s="6" t="n">
        <v>0</v>
      </c>
      <c r="D42" s="6" t="n">
        <v>0</v>
      </c>
    </row>
    <row r="43">
      <c r="A43" s="4" t="inlineStr">
        <is>
          <t>Net of tax</t>
        </is>
      </c>
      <c r="C43" s="6" t="n">
        <v>0</v>
      </c>
      <c r="D43" s="6" t="n">
        <v>0</v>
      </c>
    </row>
    <row r="44">
      <c r="A44" s="4" t="inlineStr">
        <is>
          <t>Net current-year other comprehensive income (loss)</t>
        </is>
      </c>
      <c r="C44" s="6" t="n">
        <v>4865</v>
      </c>
      <c r="D44" s="6" t="n">
        <v>-382</v>
      </c>
      <c r="E44" s="6" t="n">
        <v>-3511</v>
      </c>
    </row>
    <row r="45">
      <c r="A45" s="4" t="inlineStr">
        <is>
          <t>Ending balance</t>
        </is>
      </c>
      <c r="C45" s="5" t="n">
        <v>2541</v>
      </c>
      <c r="D45" s="5" t="n">
        <v>-2324</v>
      </c>
      <c r="E45" s="5" t="n">
        <v>-194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 cost</t>
        </is>
      </c>
      <c r="B4" s="9" t="n">
        <v>4.5</v>
      </c>
      <c r="C4" s="9" t="n">
        <v>3.2</v>
      </c>
      <c r="D4" s="9" t="n">
        <v>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t>
        </is>
      </c>
      <c r="J4" s="5" t="n">
        <v>-40278</v>
      </c>
      <c r="K4" s="5" t="n">
        <v>46859</v>
      </c>
      <c r="L4" s="5" t="n">
        <v>-2790</v>
      </c>
    </row>
    <row r="5">
      <c r="A5" s="4" t="inlineStr">
        <is>
          <t>Foreign</t>
        </is>
      </c>
      <c r="J5" s="6" t="n">
        <v>2260</v>
      </c>
      <c r="K5" s="6" t="n">
        <v>3276</v>
      </c>
      <c r="L5" s="6" t="n">
        <v>4398</v>
      </c>
    </row>
    <row r="6">
      <c r="A6" s="4" t="inlineStr">
        <is>
          <t>Total (loss) income before income taxes and equity in losses of unconsolidated investee</t>
        </is>
      </c>
      <c r="B6" s="5" t="n">
        <v>-511</v>
      </c>
      <c r="C6" s="5" t="n">
        <v>-19731</v>
      </c>
      <c r="D6" s="5" t="n">
        <v>-17030</v>
      </c>
      <c r="E6" s="5" t="n">
        <v>-746</v>
      </c>
      <c r="F6" s="5" t="n">
        <v>11749</v>
      </c>
      <c r="G6" s="5" t="n">
        <v>12963</v>
      </c>
      <c r="H6" s="5" t="n">
        <v>13514</v>
      </c>
      <c r="I6" s="5" t="n">
        <v>11909</v>
      </c>
      <c r="J6" s="5" t="n">
        <v>-38018</v>
      </c>
      <c r="K6" s="5" t="n">
        <v>50135</v>
      </c>
      <c r="L6" s="5" t="n">
        <v>1608</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Benefit from)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302</v>
      </c>
      <c r="K4" s="5" t="n">
        <v>-738</v>
      </c>
      <c r="L4" s="5" t="n">
        <v>290</v>
      </c>
    </row>
    <row r="5">
      <c r="A5" s="4" t="inlineStr">
        <is>
          <t>State</t>
        </is>
      </c>
      <c r="J5" s="6" t="n">
        <v>357</v>
      </c>
      <c r="K5" s="6" t="n">
        <v>34</v>
      </c>
      <c r="L5" s="6" t="n">
        <v>183</v>
      </c>
    </row>
    <row r="6">
      <c r="A6" s="4" t="inlineStr">
        <is>
          <t>Foreign</t>
        </is>
      </c>
      <c r="J6" s="6" t="n">
        <v>907</v>
      </c>
      <c r="K6" s="6" t="n">
        <v>2458</v>
      </c>
      <c r="L6" s="6" t="n">
        <v>1689</v>
      </c>
    </row>
    <row r="7">
      <c r="A7" s="4" t="inlineStr">
        <is>
          <t>Total current</t>
        </is>
      </c>
      <c r="J7" s="6" t="n">
        <v>962</v>
      </c>
      <c r="K7" s="6" t="n">
        <v>1754</v>
      </c>
      <c r="L7" s="6" t="n">
        <v>2162</v>
      </c>
    </row>
    <row r="8">
      <c r="A8" s="3" t="inlineStr">
        <is>
          <t>Deferred:</t>
        </is>
      </c>
    </row>
    <row r="9">
      <c r="A9" s="4" t="inlineStr">
        <is>
          <t>Federal</t>
        </is>
      </c>
      <c r="J9" s="6" t="n">
        <v>-18129</v>
      </c>
      <c r="K9" s="6" t="n">
        <v>1556</v>
      </c>
      <c r="L9" s="6" t="n">
        <v>-5436</v>
      </c>
    </row>
    <row r="10">
      <c r="A10" s="4" t="inlineStr">
        <is>
          <t>State</t>
        </is>
      </c>
      <c r="J10" s="6" t="n">
        <v>-1488</v>
      </c>
      <c r="K10" s="6" t="n">
        <v>295</v>
      </c>
      <c r="L10" s="6" t="n">
        <v>-770</v>
      </c>
    </row>
    <row r="11">
      <c r="A11" s="4" t="inlineStr">
        <is>
          <t>Foreign</t>
        </is>
      </c>
      <c r="J11" s="6" t="n">
        <v>-106</v>
      </c>
      <c r="K11" s="6" t="n">
        <v>-474</v>
      </c>
      <c r="L11" s="6" t="n">
        <v>-359</v>
      </c>
    </row>
    <row r="12">
      <c r="A12" s="4" t="inlineStr">
        <is>
          <t>Total deferred</t>
        </is>
      </c>
      <c r="J12" s="6" t="n">
        <v>-19723</v>
      </c>
      <c r="K12" s="6" t="n">
        <v>1377</v>
      </c>
      <c r="L12" s="6" t="n">
        <v>-6565</v>
      </c>
    </row>
    <row r="13">
      <c r="A13" s="4" t="inlineStr">
        <is>
          <t>(Benefit from) Provision for Income Taxes</t>
        </is>
      </c>
      <c r="B13" s="5" t="n">
        <v>-3143</v>
      </c>
      <c r="C13" s="5" t="n">
        <v>-9855</v>
      </c>
      <c r="D13" s="5" t="n">
        <v>-4129</v>
      </c>
      <c r="E13" s="5" t="n">
        <v>-1634</v>
      </c>
      <c r="F13" s="5" t="n">
        <v>2448</v>
      </c>
      <c r="G13" s="5" t="n">
        <v>1963</v>
      </c>
      <c r="H13" s="5" t="n">
        <v>-2735</v>
      </c>
      <c r="I13" s="5" t="n">
        <v>1455</v>
      </c>
      <c r="J13" s="5" t="n">
        <v>-18761</v>
      </c>
      <c r="K13" s="5" t="n">
        <v>3131</v>
      </c>
      <c r="L13" s="5" t="n">
        <v>-440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federal statutory rate</t>
        </is>
      </c>
      <c r="B4" s="4" t="inlineStr">
        <is>
          <t>21.00%</t>
        </is>
      </c>
      <c r="C4" s="4" t="inlineStr">
        <is>
          <t>21.00%</t>
        </is>
      </c>
      <c r="D4" s="4" t="inlineStr">
        <is>
          <t>21.00%</t>
        </is>
      </c>
    </row>
    <row r="5">
      <c r="A5" s="4" t="inlineStr">
        <is>
          <t>State income taxes, net of federal benefit</t>
        </is>
      </c>
      <c r="B5" s="4" t="inlineStr">
        <is>
          <t>3.20%</t>
        </is>
      </c>
      <c r="C5" s="4" t="inlineStr">
        <is>
          <t>0.40%</t>
        </is>
      </c>
      <c r="D5" s="4" t="inlineStr">
        <is>
          <t>(33.10%)</t>
        </is>
      </c>
    </row>
    <row r="6">
      <c r="A6" s="4" t="inlineStr">
        <is>
          <t>Foreign taxes differential</t>
        </is>
      </c>
      <c r="B6" s="4" t="inlineStr">
        <is>
          <t>(1.30%)</t>
        </is>
      </c>
      <c r="C6" s="4" t="inlineStr">
        <is>
          <t>2.20%</t>
        </is>
      </c>
      <c r="D6" s="4" t="inlineStr">
        <is>
          <t>37.20%</t>
        </is>
      </c>
    </row>
    <row r="7">
      <c r="A7" s="4" t="inlineStr">
        <is>
          <t>Prepaid tax ASC 810-10</t>
        </is>
      </c>
      <c r="B7" s="4" t="inlineStr">
        <is>
          <t>0.80%</t>
        </is>
      </c>
      <c r="C7" s="4" t="inlineStr">
        <is>
          <t>(0.80%)</t>
        </is>
      </c>
      <c r="D7" s="4" t="inlineStr">
        <is>
          <t>5.00%</t>
        </is>
      </c>
    </row>
    <row r="8">
      <c r="A8" s="4" t="inlineStr">
        <is>
          <t>IPR&amp;D charge</t>
        </is>
      </c>
      <c r="B8" s="4" t="inlineStr">
        <is>
          <t>0.00%</t>
        </is>
      </c>
      <c r="C8" s="4" t="inlineStr">
        <is>
          <t>0.00%</t>
        </is>
      </c>
      <c r="D8" s="4" t="inlineStr">
        <is>
          <t>402.50%</t>
        </is>
      </c>
    </row>
    <row r="9">
      <c r="A9" s="4" t="inlineStr">
        <is>
          <t>Stock-based compensation</t>
        </is>
      </c>
      <c r="B9" s="4" t="inlineStr">
        <is>
          <t>26.80%</t>
        </is>
      </c>
      <c r="C9" s="4" t="inlineStr">
        <is>
          <t>(20.80%)</t>
        </is>
      </c>
      <c r="D9" s="4" t="inlineStr">
        <is>
          <t>(809.60%)</t>
        </is>
      </c>
    </row>
    <row r="10">
      <c r="A10" s="4" t="inlineStr">
        <is>
          <t>Non-deductible meals and entertainment</t>
        </is>
      </c>
      <c r="B10" s="4" t="inlineStr">
        <is>
          <t>(1.30%)</t>
        </is>
      </c>
      <c r="C10" s="4" t="inlineStr">
        <is>
          <t>1.60%</t>
        </is>
      </c>
      <c r="D10" s="4" t="inlineStr">
        <is>
          <t>31.30%</t>
        </is>
      </c>
    </row>
    <row r="11">
      <c r="A11" s="4" t="inlineStr">
        <is>
          <t>Imputed interest</t>
        </is>
      </c>
      <c r="B11" s="4" t="inlineStr">
        <is>
          <t>(0.10%)</t>
        </is>
      </c>
      <c r="C11" s="4" t="inlineStr">
        <is>
          <t>0.60%</t>
        </is>
      </c>
      <c r="D11" s="4" t="inlineStr">
        <is>
          <t>19.80%</t>
        </is>
      </c>
    </row>
    <row r="12">
      <c r="A12" s="4" t="inlineStr">
        <is>
          <t>Global intangible low-taxed income ("GILTI")</t>
        </is>
      </c>
      <c r="B12" s="4" t="inlineStr">
        <is>
          <t>0.00%</t>
        </is>
      </c>
      <c r="C12" s="4" t="inlineStr">
        <is>
          <t>0.80%</t>
        </is>
      </c>
      <c r="D12" s="4" t="inlineStr">
        <is>
          <t>14.00%</t>
        </is>
      </c>
    </row>
    <row r="13">
      <c r="A13" s="4" t="inlineStr">
        <is>
          <t>Contingent liabilities</t>
        </is>
      </c>
      <c r="B13" s="4" t="inlineStr">
        <is>
          <t>0.00%</t>
        </is>
      </c>
      <c r="C13" s="4" t="inlineStr">
        <is>
          <t>0.00%</t>
        </is>
      </c>
      <c r="D13" s="4" t="inlineStr">
        <is>
          <t>12.40%</t>
        </is>
      </c>
    </row>
    <row r="14">
      <c r="A14" s="4" t="inlineStr">
        <is>
          <t>Executive compensation</t>
        </is>
      </c>
      <c r="B14" s="4" t="inlineStr">
        <is>
          <t>(0.10%)</t>
        </is>
      </c>
      <c r="C14" s="4" t="inlineStr">
        <is>
          <t>0.40%</t>
        </is>
      </c>
      <c r="D14" s="4" t="inlineStr">
        <is>
          <t>6.50%</t>
        </is>
      </c>
    </row>
    <row r="15">
      <c r="A15" s="4" t="inlineStr">
        <is>
          <t>Non-deductible expenses</t>
        </is>
      </c>
      <c r="B15" s="4" t="inlineStr">
        <is>
          <t>0.00%</t>
        </is>
      </c>
      <c r="C15" s="4" t="inlineStr">
        <is>
          <t>0.00%</t>
        </is>
      </c>
      <c r="D15" s="4" t="inlineStr">
        <is>
          <t>15.30%</t>
        </is>
      </c>
    </row>
    <row r="16">
      <c r="A16" s="4" t="inlineStr">
        <is>
          <t>Other</t>
        </is>
      </c>
      <c r="B16" s="4" t="inlineStr">
        <is>
          <t>0.30%</t>
        </is>
      </c>
      <c r="C16" s="4" t="inlineStr">
        <is>
          <t>0.80%</t>
        </is>
      </c>
      <c r="D16" s="4" t="inlineStr">
        <is>
          <t>3.90%</t>
        </is>
      </c>
    </row>
    <row r="17">
      <c r="A17" s="4" t="inlineStr">
        <is>
          <t>Effective tax rate</t>
        </is>
      </c>
      <c r="B17" s="4" t="inlineStr">
        <is>
          <t>49.30%</t>
        </is>
      </c>
      <c r="C17" s="4" t="inlineStr">
        <is>
          <t>6.20%</t>
        </is>
      </c>
      <c r="D17" s="4" t="inlineStr">
        <is>
          <t>(273.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5" t="n">
        <v>36236</v>
      </c>
      <c r="C3" s="5" t="n">
        <v>24470</v>
      </c>
    </row>
    <row r="4">
      <c r="A4" s="4" t="inlineStr">
        <is>
          <t>Tax credits</t>
        </is>
      </c>
      <c r="B4" s="6" t="n">
        <v>22955</v>
      </c>
      <c r="C4" s="6" t="n">
        <v>15992</v>
      </c>
    </row>
    <row r="5">
      <c r="A5" s="4" t="inlineStr">
        <is>
          <t>Accruals and reserves</t>
        </is>
      </c>
      <c r="B5" s="6" t="n">
        <v>11550</v>
      </c>
      <c r="C5" s="6" t="n">
        <v>4700</v>
      </c>
    </row>
    <row r="6">
      <c r="A6" s="4" t="inlineStr">
        <is>
          <t>Stock-based compensation</t>
        </is>
      </c>
      <c r="B6" s="6" t="n">
        <v>4558</v>
      </c>
      <c r="C6" s="6" t="n">
        <v>4252</v>
      </c>
    </row>
    <row r="7">
      <c r="A7" s="4" t="inlineStr">
        <is>
          <t>Translation adjustment</t>
        </is>
      </c>
      <c r="B7" s="6" t="n">
        <v>154</v>
      </c>
      <c r="C7" s="6" t="n">
        <v>155</v>
      </c>
    </row>
    <row r="8">
      <c r="A8" s="4" t="inlineStr">
        <is>
          <t>UNICAP adjustments</t>
        </is>
      </c>
      <c r="B8" s="6" t="n">
        <v>9923</v>
      </c>
      <c r="C8" s="6" t="n">
        <v>6816</v>
      </c>
    </row>
    <row r="9">
      <c r="A9" s="4" t="inlineStr">
        <is>
          <t>ASC 842 Lease Liabilities</t>
        </is>
      </c>
      <c r="B9" s="6" t="n">
        <v>18773</v>
      </c>
      <c r="C9" s="6" t="n">
        <v>20183</v>
      </c>
    </row>
    <row r="10">
      <c r="A10" s="4" t="inlineStr">
        <is>
          <t>Other</t>
        </is>
      </c>
      <c r="B10" s="6" t="n">
        <v>430</v>
      </c>
      <c r="C10" s="6" t="n">
        <v>471</v>
      </c>
    </row>
    <row r="11">
      <c r="A11" s="4" t="inlineStr">
        <is>
          <t>Gross deferred tax assets</t>
        </is>
      </c>
      <c r="B11" s="6" t="n">
        <v>104579</v>
      </c>
      <c r="C11" s="6" t="n">
        <v>77039</v>
      </c>
    </row>
    <row r="12">
      <c r="A12" s="4" t="inlineStr">
        <is>
          <t>Valuation allowance</t>
        </is>
      </c>
      <c r="B12" s="6" t="n">
        <v>-28768</v>
      </c>
      <c r="C12" s="6" t="n">
        <v>-21558</v>
      </c>
      <c r="D12" s="5" t="n">
        <v>-17284</v>
      </c>
      <c r="E12" s="5" t="n">
        <v>-10295</v>
      </c>
    </row>
    <row r="13">
      <c r="A13" s="4" t="inlineStr">
        <is>
          <t>Total deferred tax assets</t>
        </is>
      </c>
      <c r="B13" s="6" t="n">
        <v>75811</v>
      </c>
      <c r="C13" s="6" t="n">
        <v>55481</v>
      </c>
    </row>
    <row r="14">
      <c r="A14" s="3" t="inlineStr">
        <is>
          <t>Deferred tax liabilities:</t>
        </is>
      </c>
    </row>
    <row r="15">
      <c r="A15" s="4" t="inlineStr">
        <is>
          <t>Depreciation and amortization</t>
        </is>
      </c>
      <c r="B15" s="6" t="n">
        <v>-7622</v>
      </c>
      <c r="C15" s="6" t="n">
        <v>-5550</v>
      </c>
    </row>
    <row r="16">
      <c r="A16" s="4" t="inlineStr">
        <is>
          <t>Unrealized Gains</t>
        </is>
      </c>
      <c r="B16" s="6" t="n">
        <v>-195</v>
      </c>
      <c r="C16" s="6" t="n">
        <v>-73</v>
      </c>
    </row>
    <row r="17">
      <c r="A17" s="4" t="inlineStr">
        <is>
          <t>ASC 842 Lease ROU Assets</t>
        </is>
      </c>
      <c r="B17" s="6" t="n">
        <v>-19251</v>
      </c>
      <c r="C17" s="6" t="n">
        <v>-20394</v>
      </c>
    </row>
    <row r="18">
      <c r="A18" s="4" t="inlineStr">
        <is>
          <t>Other</t>
        </is>
      </c>
      <c r="B18" s="6" t="n">
        <v>-255</v>
      </c>
      <c r="C18" s="6" t="n">
        <v>0</v>
      </c>
    </row>
    <row r="19">
      <c r="A19" s="4" t="inlineStr">
        <is>
          <t>Total deferred tax liabilities</t>
        </is>
      </c>
      <c r="B19" s="6" t="n">
        <v>-27323</v>
      </c>
      <c r="C19" s="6" t="n">
        <v>-26017</v>
      </c>
    </row>
    <row r="20">
      <c r="A20" s="4" t="inlineStr">
        <is>
          <t>Net deferred tax assets</t>
        </is>
      </c>
      <c r="B20" s="5" t="n">
        <v>48488</v>
      </c>
      <c r="C20" s="5" t="n">
        <v>29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Penumbra, Inc. (the “Company”) is a global healthcare company focused on innovative therapies. The Company designs, develops, manufactures and markets novel products and has a broad portfolio that addresses challenging medical conditions in markets with significant unmet ne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Operating Loss Carryforwards (Details) $ in Millions</t>
        </is>
      </c>
      <c r="B1" s="2" t="inlineStr">
        <is>
          <t>Dec. 31, 2020USD ($)</t>
        </is>
      </c>
    </row>
    <row r="2">
      <c r="A2" s="3" t="inlineStr">
        <is>
          <t>Operating Loss Carryforwards [Line Items]</t>
        </is>
      </c>
    </row>
    <row r="3">
      <c r="A3" s="4" t="inlineStr">
        <is>
          <t>Operating loss carryforwards, limited to offset taxable income in year utilized, percent</t>
        </is>
      </c>
      <c r="B3" s="4" t="inlineStr">
        <is>
          <t>80.00%</t>
        </is>
      </c>
    </row>
    <row r="4">
      <c r="A4" s="4" t="inlineStr">
        <is>
          <t>Federal</t>
        </is>
      </c>
    </row>
    <row r="5">
      <c r="A5" s="3" t="inlineStr">
        <is>
          <t>Operating Loss Carryforwards [Line Items]</t>
        </is>
      </c>
    </row>
    <row r="6">
      <c r="A6" s="4" t="inlineStr">
        <is>
          <t>Operating loss carryforwards</t>
        </is>
      </c>
      <c r="B6" s="9" t="n">
        <v>142.3</v>
      </c>
    </row>
    <row r="7">
      <c r="A7" s="4" t="inlineStr">
        <is>
          <t>Operating loss carryforward not subject to expiration</t>
        </is>
      </c>
      <c r="B7" s="11" t="n">
        <v>70.7</v>
      </c>
    </row>
    <row r="8">
      <c r="A8" s="4" t="inlineStr">
        <is>
          <t>State</t>
        </is>
      </c>
    </row>
    <row r="9">
      <c r="A9" s="3" t="inlineStr">
        <is>
          <t>Operating Loss Carryforwards [Line Items]</t>
        </is>
      </c>
    </row>
    <row r="10">
      <c r="A10" s="4" t="inlineStr">
        <is>
          <t>Operating loss carryforwards</t>
        </is>
      </c>
      <c r="B10" s="11" t="n">
        <v>93.09999999999999</v>
      </c>
    </row>
    <row r="11">
      <c r="A11" s="4" t="inlineStr">
        <is>
          <t>Foreign</t>
        </is>
      </c>
    </row>
    <row r="12">
      <c r="A12" s="3" t="inlineStr">
        <is>
          <t>Operating Loss Carryforwards [Line Items]</t>
        </is>
      </c>
    </row>
    <row r="13">
      <c r="A13" s="4" t="inlineStr">
        <is>
          <t>Operating loss carryforwards</t>
        </is>
      </c>
      <c r="B13" s="9"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Credit Carryforwards (Details) - USD ($) $ in Millions</t>
        </is>
      </c>
      <c r="B1" s="2" t="inlineStr">
        <is>
          <t>12 Months Ended</t>
        </is>
      </c>
    </row>
    <row r="2">
      <c r="B2" s="2" t="inlineStr">
        <is>
          <t>Dec. 31, 2020</t>
        </is>
      </c>
      <c r="C2" s="2" t="inlineStr">
        <is>
          <t>Dec. 31, 2019</t>
        </is>
      </c>
    </row>
    <row r="3">
      <c r="A3" s="3" t="inlineStr">
        <is>
          <t>Tax Credit Carryforward [Line Items]</t>
        </is>
      </c>
    </row>
    <row r="4">
      <c r="A4" s="4" t="inlineStr">
        <is>
          <t>Foreign earnings repatriated</t>
        </is>
      </c>
      <c r="B4" s="9" t="n">
        <v>11.3</v>
      </c>
    </row>
    <row r="5">
      <c r="A5" s="4" t="inlineStr">
        <is>
          <t>MVI Health Inc.</t>
        </is>
      </c>
    </row>
    <row r="6">
      <c r="A6" s="3" t="inlineStr">
        <is>
          <t>Tax Credit Carryforward [Line Items]</t>
        </is>
      </c>
    </row>
    <row r="7">
      <c r="A7" s="4" t="inlineStr">
        <is>
          <t>Asset Acquisition MVI DTA</t>
        </is>
      </c>
      <c r="B7" s="11" t="n">
        <v>3.1</v>
      </c>
    </row>
    <row r="8">
      <c r="A8" s="4" t="inlineStr">
        <is>
          <t>Research Tax Credit | Federal</t>
        </is>
      </c>
    </row>
    <row r="9">
      <c r="A9" s="3" t="inlineStr">
        <is>
          <t>Tax Credit Carryforward [Line Items]</t>
        </is>
      </c>
    </row>
    <row r="10">
      <c r="A10" s="4" t="inlineStr">
        <is>
          <t>Tax credit carryforwards</t>
        </is>
      </c>
      <c r="B10" s="9" t="n">
        <v>14.1</v>
      </c>
    </row>
    <row r="11">
      <c r="A11" s="4" t="inlineStr">
        <is>
          <t>Period for which credits are carried forward</t>
        </is>
      </c>
      <c r="B11" s="4" t="inlineStr">
        <is>
          <t>20 years</t>
        </is>
      </c>
    </row>
    <row r="12">
      <c r="A12" s="4" t="inlineStr">
        <is>
          <t>Research Tax Credit | State</t>
        </is>
      </c>
    </row>
    <row r="13">
      <c r="A13" s="3" t="inlineStr">
        <is>
          <t>Tax Credit Carryforward [Line Items]</t>
        </is>
      </c>
    </row>
    <row r="14">
      <c r="A14" s="4" t="inlineStr">
        <is>
          <t>Tax credit carryforwards</t>
        </is>
      </c>
      <c r="B14" s="9" t="n">
        <v>14.5</v>
      </c>
    </row>
    <row r="15">
      <c r="A15" s="4" t="inlineStr">
        <is>
          <t>Federal</t>
        </is>
      </c>
    </row>
    <row r="16">
      <c r="A16" s="3" t="inlineStr">
        <is>
          <t>Tax Credit Carryforward [Line Items]</t>
        </is>
      </c>
    </row>
    <row r="17">
      <c r="A17" s="4" t="inlineStr">
        <is>
          <t>Operating loss carryforwards, carryforward period</t>
        </is>
      </c>
      <c r="C17" s="4" t="inlineStr">
        <is>
          <t>20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Reconciliation of valuation allowance</t>
        </is>
      </c>
    </row>
    <row r="4">
      <c r="A4" s="4" t="inlineStr">
        <is>
          <t>Beginning Balance</t>
        </is>
      </c>
      <c r="B4" s="5" t="n">
        <v>21558</v>
      </c>
      <c r="C4" s="5" t="n">
        <v>17284</v>
      </c>
      <c r="D4" s="5" t="n">
        <v>10295</v>
      </c>
    </row>
    <row r="5">
      <c r="A5" s="4" t="inlineStr">
        <is>
          <t>Additions Charged To Expenses or Other Accounts</t>
        </is>
      </c>
      <c r="B5" s="6" t="n">
        <v>7322</v>
      </c>
      <c r="C5" s="6" t="n">
        <v>4395</v>
      </c>
      <c r="D5" s="6" t="n">
        <v>6989</v>
      </c>
    </row>
    <row r="6">
      <c r="A6" s="4" t="inlineStr">
        <is>
          <t>Deductions Credited to Expenses or Other Accounts</t>
        </is>
      </c>
      <c r="B6" s="6" t="n">
        <v>-112</v>
      </c>
      <c r="C6" s="6" t="n">
        <v>-121</v>
      </c>
      <c r="D6" s="6" t="n">
        <v>0</v>
      </c>
    </row>
    <row r="7">
      <c r="A7" s="4" t="inlineStr">
        <is>
          <t>Ending Balance</t>
        </is>
      </c>
      <c r="B7" s="5" t="n">
        <v>28768</v>
      </c>
      <c r="C7" s="5" t="n">
        <v>21558</v>
      </c>
      <c r="D7" s="5" t="n">
        <v>172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conciliation of the change in gross unrecognized tax benefits</t>
        </is>
      </c>
    </row>
    <row r="4">
      <c r="A4" s="4" t="inlineStr">
        <is>
          <t>Beginning balance</t>
        </is>
      </c>
      <c r="B4" s="5" t="n">
        <v>6075</v>
      </c>
      <c r="C4" s="5" t="n">
        <v>5174</v>
      </c>
      <c r="D4" s="5" t="n">
        <v>4152</v>
      </c>
    </row>
    <row r="5">
      <c r="A5" s="4" t="inlineStr">
        <is>
          <t>Gross increase for tax positions of current year</t>
        </is>
      </c>
      <c r="B5" s="6" t="n">
        <v>2389</v>
      </c>
      <c r="C5" s="6" t="n">
        <v>1191</v>
      </c>
      <c r="D5" s="6" t="n">
        <v>1421</v>
      </c>
    </row>
    <row r="6">
      <c r="A6" s="4" t="inlineStr">
        <is>
          <t>Gross increase for tax positions of prior years</t>
        </is>
      </c>
      <c r="B6" s="6" t="n">
        <v>304</v>
      </c>
      <c r="C6" s="6" t="n">
        <v>386</v>
      </c>
      <c r="D6" s="6" t="n">
        <v>238</v>
      </c>
    </row>
    <row r="7">
      <c r="A7" s="4" t="inlineStr">
        <is>
          <t>Gross decrease for tax positions of prior years</t>
        </is>
      </c>
      <c r="B7" s="6" t="n">
        <v>-143</v>
      </c>
      <c r="C7" s="6" t="n">
        <v>-565</v>
      </c>
      <c r="D7" s="6" t="n">
        <v>-616</v>
      </c>
    </row>
    <row r="8">
      <c r="A8" s="4" t="inlineStr">
        <is>
          <t>Lapse of statute of limitations</t>
        </is>
      </c>
      <c r="B8" s="6" t="n">
        <v>0</v>
      </c>
      <c r="C8" s="6" t="n">
        <v>-111</v>
      </c>
      <c r="D8" s="6" t="n">
        <v>-21</v>
      </c>
    </row>
    <row r="9">
      <c r="A9" s="4" t="inlineStr">
        <is>
          <t>Ending balance</t>
        </is>
      </c>
      <c r="B9" s="6" t="n">
        <v>8625</v>
      </c>
      <c r="C9" s="6" t="n">
        <v>6075</v>
      </c>
      <c r="D9" s="6" t="n">
        <v>5174</v>
      </c>
    </row>
    <row r="10">
      <c r="A10" s="4" t="inlineStr">
        <is>
          <t>Accrued interest and penalties related to uncertain tax positions</t>
        </is>
      </c>
      <c r="E10" s="5" t="n">
        <v>300</v>
      </c>
      <c r="F10" s="5" t="n">
        <v>200</v>
      </c>
      <c r="G10" s="5" t="n">
        <v>200</v>
      </c>
    </row>
    <row r="11">
      <c r="A11" s="4" t="inlineStr">
        <is>
          <t>Unrecognized tax benefits</t>
        </is>
      </c>
      <c r="B11" s="5" t="n">
        <v>8625</v>
      </c>
      <c r="C11" s="5" t="n">
        <v>5174</v>
      </c>
      <c r="D11" s="5" t="n">
        <v>5174</v>
      </c>
      <c r="E11" s="6" t="n">
        <v>8625</v>
      </c>
      <c r="F11" s="5" t="n">
        <v>6075</v>
      </c>
      <c r="G11" s="5" t="n">
        <v>5174</v>
      </c>
    </row>
    <row r="12">
      <c r="A12" s="4" t="inlineStr">
        <is>
          <t>Unrecognized tax benefits that would affect the effective tax rate if recognized</t>
        </is>
      </c>
      <c r="E12" s="5" t="n">
        <v>2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Attributable to Penumbra, Inc. Per Share -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Penumbra, Inc.</t>
        </is>
      </c>
      <c r="B4" s="5" t="n">
        <v>3648</v>
      </c>
      <c r="C4" s="5" t="n">
        <v>-8815</v>
      </c>
      <c r="D4" s="5" t="n">
        <v>-11960</v>
      </c>
      <c r="E4" s="5" t="n">
        <v>1425</v>
      </c>
      <c r="F4" s="5" t="n">
        <v>9689</v>
      </c>
      <c r="G4" s="5" t="n">
        <v>11483</v>
      </c>
      <c r="H4" s="5" t="n">
        <v>16588</v>
      </c>
      <c r="I4" s="5" t="n">
        <v>10698</v>
      </c>
      <c r="J4" s="5" t="n">
        <v>-15702</v>
      </c>
      <c r="K4" s="5" t="n">
        <v>48458</v>
      </c>
      <c r="L4" s="5" t="n">
        <v>6601</v>
      </c>
    </row>
    <row r="5">
      <c r="A5" s="3" t="inlineStr">
        <is>
          <t>Denominator:</t>
        </is>
      </c>
    </row>
    <row r="6">
      <c r="A6" s="4" t="inlineStr">
        <is>
          <t>Weighted average shares outstanding: Basic (in shares)</t>
        </is>
      </c>
      <c r="B6" s="6" t="n">
        <v>36357495</v>
      </c>
      <c r="C6" s="6" t="n">
        <v>36207716</v>
      </c>
      <c r="D6" s="6" t="n">
        <v>35400542</v>
      </c>
      <c r="E6" s="6" t="n">
        <v>35042912</v>
      </c>
      <c r="F6" s="6" t="n">
        <v>34955043</v>
      </c>
      <c r="G6" s="6" t="n">
        <v>34840370</v>
      </c>
      <c r="H6" s="6" t="n">
        <v>34694228</v>
      </c>
      <c r="I6" s="6" t="n">
        <v>34507279</v>
      </c>
      <c r="J6" s="6" t="n">
        <v>35766892</v>
      </c>
      <c r="K6" s="6" t="n">
        <v>34750706</v>
      </c>
      <c r="L6" s="6" t="n">
        <v>34138176</v>
      </c>
    </row>
    <row r="7">
      <c r="A7" s="4" t="inlineStr">
        <is>
          <t>Potential dilutive stock-based options and awards, as calculated using treasury stock method (in shares)</t>
        </is>
      </c>
      <c r="J7" s="6" t="n">
        <v>0</v>
      </c>
      <c r="K7" s="6" t="n">
        <v>1515293</v>
      </c>
      <c r="L7" s="6" t="n">
        <v>1948645</v>
      </c>
    </row>
    <row r="8">
      <c r="A8" s="4" t="inlineStr">
        <is>
          <t>Weighted average shares outstanding: Diluted (in shares)</t>
        </is>
      </c>
      <c r="B8" s="6" t="n">
        <v>37453842</v>
      </c>
      <c r="C8" s="6" t="n">
        <v>36207716</v>
      </c>
      <c r="D8" s="6" t="n">
        <v>35400542</v>
      </c>
      <c r="E8" s="6" t="n">
        <v>36362726</v>
      </c>
      <c r="F8" s="6" t="n">
        <v>36312471</v>
      </c>
      <c r="G8" s="6" t="n">
        <v>36271394</v>
      </c>
      <c r="H8" s="6" t="n">
        <v>36214321</v>
      </c>
      <c r="I8" s="6" t="n">
        <v>36213164</v>
      </c>
      <c r="J8" s="6" t="n">
        <v>35766892</v>
      </c>
      <c r="K8" s="6" t="n">
        <v>36265999</v>
      </c>
      <c r="L8" s="6" t="n">
        <v>36086821</v>
      </c>
    </row>
    <row r="9">
      <c r="A9" s="4" t="inlineStr">
        <is>
          <t>Net income (loss) attributable to Penumbra, Inc. per share: Basic (in dollars per share)</t>
        </is>
      </c>
      <c r="B9" s="8" t="n">
        <v>0.1</v>
      </c>
      <c r="C9" s="8" t="n">
        <v>-0.24</v>
      </c>
      <c r="D9" s="8" t="n">
        <v>-0.34</v>
      </c>
      <c r="E9" s="8" t="n">
        <v>0.04</v>
      </c>
      <c r="F9" s="8" t="n">
        <v>0.28</v>
      </c>
      <c r="G9" s="8" t="n">
        <v>0.33</v>
      </c>
      <c r="H9" s="8" t="n">
        <v>0.48</v>
      </c>
      <c r="I9" s="8" t="n">
        <v>0.31</v>
      </c>
      <c r="J9" s="8" t="n">
        <v>-0.44</v>
      </c>
      <c r="K9" s="8" t="n">
        <v>1.39</v>
      </c>
      <c r="L9" s="8" t="n">
        <v>0.19</v>
      </c>
    </row>
    <row r="10">
      <c r="A10" s="4" t="inlineStr">
        <is>
          <t>Net income (loss) attributable to Penumbra, Inc. per share: Diluted (in dollars per share)</t>
        </is>
      </c>
      <c r="B10" s="8" t="n">
        <v>0.1</v>
      </c>
      <c r="C10" s="8" t="n">
        <v>-0.24</v>
      </c>
      <c r="D10" s="8" t="n">
        <v>-0.34</v>
      </c>
      <c r="E10" s="8" t="n">
        <v>0.04</v>
      </c>
      <c r="F10" s="8" t="n">
        <v>0.27</v>
      </c>
      <c r="G10" s="8" t="n">
        <v>0.32</v>
      </c>
      <c r="H10" s="8" t="n">
        <v>0.46</v>
      </c>
      <c r="I10" s="8" t="n">
        <v>0.3</v>
      </c>
      <c r="J10" s="8" t="n">
        <v>-0.44</v>
      </c>
      <c r="K10" s="8" t="n">
        <v>1.34</v>
      </c>
      <c r="L10" s="8" t="n">
        <v>0.1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Penumbra, Inc.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Antidilutive securities excluded from the computation of earnings per share (in shares)</t>
        </is>
      </c>
      <c r="C4" s="6" t="n">
        <v>100</v>
      </c>
      <c r="D4" s="6" t="n">
        <v>49</v>
      </c>
    </row>
    <row r="5">
      <c r="A5" s="4" t="inlineStr">
        <is>
          <t>Employee Stock Purchase Plan</t>
        </is>
      </c>
    </row>
    <row r="6">
      <c r="A6" s="3" t="inlineStr">
        <is>
          <t>Class of Stock [Line Items]</t>
        </is>
      </c>
    </row>
    <row r="7">
      <c r="A7" s="4" t="inlineStr">
        <is>
          <t>Antidilutive securities excluded from the computation of earnings per share (in shares)</t>
        </is>
      </c>
      <c r="B7" s="6" t="n">
        <v>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166898</v>
      </c>
      <c r="C4" s="5" t="n">
        <v>151076</v>
      </c>
      <c r="D4" s="5" t="n">
        <v>105109</v>
      </c>
      <c r="E4" s="5" t="n">
        <v>137329</v>
      </c>
      <c r="F4" s="5" t="n">
        <v>145263</v>
      </c>
      <c r="G4" s="5" t="n">
        <v>139502</v>
      </c>
      <c r="H4" s="5" t="n">
        <v>134201</v>
      </c>
      <c r="I4" s="5" t="n">
        <v>128439</v>
      </c>
      <c r="J4" s="5" t="n">
        <v>560412</v>
      </c>
      <c r="K4" s="5" t="n">
        <v>547405</v>
      </c>
      <c r="L4" s="5" t="n">
        <v>444938</v>
      </c>
    </row>
    <row r="5">
      <c r="A5" s="4" t="inlineStr">
        <is>
          <t>China Distribution and Technology Licensing Agreement</t>
        </is>
      </c>
    </row>
    <row r="6">
      <c r="A6" s="3" t="inlineStr">
        <is>
          <t>Disaggregation of Revenue [Line Items]</t>
        </is>
      </c>
    </row>
    <row r="7">
      <c r="A7" s="4" t="inlineStr">
        <is>
          <t>Revenue</t>
        </is>
      </c>
      <c r="J7" s="6" t="n">
        <v>12700</v>
      </c>
    </row>
    <row r="8">
      <c r="A8" s="4" t="inlineStr">
        <is>
          <t>Vascular</t>
        </is>
      </c>
    </row>
    <row r="9">
      <c r="A9" s="3" t="inlineStr">
        <is>
          <t>Disaggregation of Revenue [Line Items]</t>
        </is>
      </c>
    </row>
    <row r="10">
      <c r="A10" s="4" t="inlineStr">
        <is>
          <t>Revenue</t>
        </is>
      </c>
      <c r="J10" s="6" t="n">
        <v>267783</v>
      </c>
      <c r="K10" s="6" t="n">
        <v>215720</v>
      </c>
      <c r="L10" s="6" t="n">
        <v>150605</v>
      </c>
    </row>
    <row r="11">
      <c r="A11" s="4" t="inlineStr">
        <is>
          <t>Neuro</t>
        </is>
      </c>
    </row>
    <row r="12">
      <c r="A12" s="3" t="inlineStr">
        <is>
          <t>Disaggregation of Revenue [Line Items]</t>
        </is>
      </c>
    </row>
    <row r="13">
      <c r="A13" s="4" t="inlineStr">
        <is>
          <t>Revenue</t>
        </is>
      </c>
      <c r="J13" s="6" t="n">
        <v>292629</v>
      </c>
      <c r="K13" s="6" t="n">
        <v>331685</v>
      </c>
      <c r="L13" s="6" t="n">
        <v>294333</v>
      </c>
    </row>
    <row r="14">
      <c r="A14" s="4" t="inlineStr">
        <is>
          <t>United States</t>
        </is>
      </c>
    </row>
    <row r="15">
      <c r="A15" s="3" t="inlineStr">
        <is>
          <t>Disaggregation of Revenue [Line Items]</t>
        </is>
      </c>
    </row>
    <row r="16">
      <c r="A16" s="4" t="inlineStr">
        <is>
          <t>Revenue</t>
        </is>
      </c>
      <c r="J16" s="6" t="n">
        <v>400270</v>
      </c>
      <c r="K16" s="6" t="n">
        <v>355222</v>
      </c>
      <c r="L16" s="6" t="n">
        <v>290716</v>
      </c>
    </row>
    <row r="17">
      <c r="A17" s="4" t="inlineStr">
        <is>
          <t>Other International</t>
        </is>
      </c>
    </row>
    <row r="18">
      <c r="A18" s="3" t="inlineStr">
        <is>
          <t>Disaggregation of Revenue [Line Items]</t>
        </is>
      </c>
    </row>
    <row r="19">
      <c r="A19" s="4" t="inlineStr">
        <is>
          <t>Revenue</t>
        </is>
      </c>
      <c r="J19" s="5" t="n">
        <v>160142</v>
      </c>
      <c r="K19" s="5" t="n">
        <v>192183</v>
      </c>
      <c r="L19" s="5" t="n">
        <v>15422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elected Statement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166898</v>
      </c>
      <c r="C4" s="5" t="n">
        <v>151076</v>
      </c>
      <c r="D4" s="5" t="n">
        <v>105109</v>
      </c>
      <c r="E4" s="5" t="n">
        <v>137329</v>
      </c>
      <c r="F4" s="5" t="n">
        <v>145263</v>
      </c>
      <c r="G4" s="5" t="n">
        <v>139502</v>
      </c>
      <c r="H4" s="5" t="n">
        <v>134201</v>
      </c>
      <c r="I4" s="5" t="n">
        <v>128439</v>
      </c>
      <c r="J4" s="5" t="n">
        <v>560412</v>
      </c>
      <c r="K4" s="5" t="n">
        <v>547405</v>
      </c>
      <c r="L4" s="5" t="n">
        <v>444938</v>
      </c>
    </row>
    <row r="5">
      <c r="A5" s="4" t="inlineStr">
        <is>
          <t>Cost of revenue</t>
        </is>
      </c>
      <c r="B5" s="6" t="n">
        <v>72585</v>
      </c>
      <c r="C5" s="6" t="n">
        <v>60153</v>
      </c>
      <c r="D5" s="6" t="n">
        <v>40179</v>
      </c>
      <c r="E5" s="6" t="n">
        <v>49320</v>
      </c>
      <c r="F5" s="6" t="n">
        <v>47135</v>
      </c>
      <c r="G5" s="6" t="n">
        <v>43504</v>
      </c>
      <c r="H5" s="6" t="n">
        <v>40273</v>
      </c>
      <c r="I5" s="6" t="n">
        <v>44529</v>
      </c>
      <c r="J5" s="6" t="n">
        <v>222237</v>
      </c>
      <c r="K5" s="6" t="n">
        <v>175441</v>
      </c>
      <c r="L5" s="6" t="n">
        <v>152405</v>
      </c>
    </row>
    <row r="6">
      <c r="A6" s="4" t="inlineStr">
        <is>
          <t>Gross profit</t>
        </is>
      </c>
      <c r="B6" s="6" t="n">
        <v>94313</v>
      </c>
      <c r="C6" s="6" t="n">
        <v>90923</v>
      </c>
      <c r="D6" s="6" t="n">
        <v>64930</v>
      </c>
      <c r="E6" s="6" t="n">
        <v>88009</v>
      </c>
      <c r="F6" s="6" t="n">
        <v>98128</v>
      </c>
      <c r="G6" s="6" t="n">
        <v>95998</v>
      </c>
      <c r="H6" s="6" t="n">
        <v>93928</v>
      </c>
      <c r="I6" s="6" t="n">
        <v>83910</v>
      </c>
      <c r="J6" s="6" t="n">
        <v>338175</v>
      </c>
      <c r="K6" s="6" t="n">
        <v>371964</v>
      </c>
      <c r="L6" s="6" t="n">
        <v>292533</v>
      </c>
    </row>
    <row r="7">
      <c r="A7" s="4" t="inlineStr">
        <is>
          <t>Total operating expenses</t>
        </is>
      </c>
      <c r="B7" s="6" t="n">
        <v>96058</v>
      </c>
      <c r="C7" s="6" t="n">
        <v>111081</v>
      </c>
      <c r="D7" s="6" t="n">
        <v>82579</v>
      </c>
      <c r="E7" s="6" t="n">
        <v>87399</v>
      </c>
      <c r="F7" s="6" t="n">
        <v>87549</v>
      </c>
      <c r="G7" s="6" t="n">
        <v>83022</v>
      </c>
      <c r="H7" s="6" t="n">
        <v>81127</v>
      </c>
      <c r="I7" s="6" t="n">
        <v>72758</v>
      </c>
      <c r="J7" s="6" t="n">
        <v>377117</v>
      </c>
      <c r="K7" s="6" t="n">
        <v>324456</v>
      </c>
      <c r="L7" s="6" t="n">
        <v>293385</v>
      </c>
    </row>
    <row r="8">
      <c r="A8" s="4" t="inlineStr">
        <is>
          <t>Loss before (benefit from) for income taxes</t>
        </is>
      </c>
      <c r="B8" s="6" t="n">
        <v>-511</v>
      </c>
      <c r="C8" s="6" t="n">
        <v>-19731</v>
      </c>
      <c r="D8" s="6" t="n">
        <v>-17030</v>
      </c>
      <c r="E8" s="6" t="n">
        <v>-746</v>
      </c>
      <c r="F8" s="6" t="n">
        <v>11749</v>
      </c>
      <c r="G8" s="6" t="n">
        <v>12963</v>
      </c>
      <c r="H8" s="6" t="n">
        <v>13514</v>
      </c>
      <c r="I8" s="6" t="n">
        <v>11909</v>
      </c>
      <c r="J8" s="6" t="n">
        <v>-38018</v>
      </c>
      <c r="K8" s="6" t="n">
        <v>50135</v>
      </c>
      <c r="L8" s="6" t="n">
        <v>1608</v>
      </c>
    </row>
    <row r="9">
      <c r="A9" s="4" t="inlineStr">
        <is>
          <t>(Benefit from) income taxes</t>
        </is>
      </c>
      <c r="B9" s="6" t="n">
        <v>-3143</v>
      </c>
      <c r="C9" s="6" t="n">
        <v>-9855</v>
      </c>
      <c r="D9" s="6" t="n">
        <v>-4129</v>
      </c>
      <c r="E9" s="6" t="n">
        <v>-1634</v>
      </c>
      <c r="F9" s="6" t="n">
        <v>2448</v>
      </c>
      <c r="G9" s="6" t="n">
        <v>1963</v>
      </c>
      <c r="H9" s="6" t="n">
        <v>-2735</v>
      </c>
      <c r="I9" s="6" t="n">
        <v>1455</v>
      </c>
      <c r="J9" s="6" t="n">
        <v>-18761</v>
      </c>
      <c r="K9" s="6" t="n">
        <v>3131</v>
      </c>
      <c r="L9" s="6" t="n">
        <v>-4403</v>
      </c>
    </row>
    <row r="10">
      <c r="A10" s="4" t="inlineStr">
        <is>
          <t>Consolidated net income (loss)</t>
        </is>
      </c>
      <c r="B10" s="6" t="n">
        <v>2632</v>
      </c>
      <c r="C10" s="6" t="n">
        <v>-9876</v>
      </c>
      <c r="D10" s="6" t="n">
        <v>-12901</v>
      </c>
      <c r="E10" s="6" t="n">
        <v>888</v>
      </c>
      <c r="F10" s="6" t="n">
        <v>9301</v>
      </c>
      <c r="G10" s="6" t="n">
        <v>11000</v>
      </c>
      <c r="H10" s="6" t="n">
        <v>16249</v>
      </c>
      <c r="I10" s="6" t="n">
        <v>10454</v>
      </c>
      <c r="J10" s="6" t="n">
        <v>-19257</v>
      </c>
      <c r="K10" s="6" t="n">
        <v>47004</v>
      </c>
      <c r="L10" s="6" t="n">
        <v>2910</v>
      </c>
    </row>
    <row r="11">
      <c r="A11" s="4" t="inlineStr">
        <is>
          <t>Net loss attributable to non-controlling interest</t>
        </is>
      </c>
      <c r="B11" s="6" t="n">
        <v>-1016</v>
      </c>
      <c r="C11" s="6" t="n">
        <v>-1061</v>
      </c>
      <c r="D11" s="6" t="n">
        <v>-941</v>
      </c>
      <c r="E11" s="6" t="n">
        <v>-537</v>
      </c>
      <c r="F11" s="6" t="n">
        <v>-388</v>
      </c>
      <c r="G11" s="6" t="n">
        <v>-483</v>
      </c>
      <c r="H11" s="6" t="n">
        <v>-339</v>
      </c>
      <c r="I11" s="6" t="n">
        <v>-244</v>
      </c>
      <c r="J11" s="6" t="n">
        <v>-3555</v>
      </c>
      <c r="K11" s="6" t="n">
        <v>-1454</v>
      </c>
      <c r="L11" s="6" t="n">
        <v>-3691</v>
      </c>
    </row>
    <row r="12">
      <c r="A12" s="4" t="inlineStr">
        <is>
          <t>Net (loss) income attributable to Penumbra, Inc.</t>
        </is>
      </c>
      <c r="B12" s="5" t="n">
        <v>3648</v>
      </c>
      <c r="C12" s="5" t="n">
        <v>-8815</v>
      </c>
      <c r="D12" s="5" t="n">
        <v>-11960</v>
      </c>
      <c r="E12" s="5" t="n">
        <v>1425</v>
      </c>
      <c r="F12" s="5" t="n">
        <v>9689</v>
      </c>
      <c r="G12" s="5" t="n">
        <v>11483</v>
      </c>
      <c r="H12" s="5" t="n">
        <v>16588</v>
      </c>
      <c r="I12" s="5" t="n">
        <v>10698</v>
      </c>
      <c r="J12" s="5" t="n">
        <v>-15702</v>
      </c>
      <c r="K12" s="5" t="n">
        <v>48458</v>
      </c>
      <c r="L12" s="5" t="n">
        <v>6601</v>
      </c>
    </row>
    <row r="13">
      <c r="A13" s="4" t="inlineStr">
        <is>
          <t>Net income (loss) attributable to Penumbra, Inc. per share: Basic (in dollars per share)</t>
        </is>
      </c>
      <c r="B13" s="8" t="n">
        <v>0.1</v>
      </c>
      <c r="C13" s="8" t="n">
        <v>-0.24</v>
      </c>
      <c r="D13" s="8" t="n">
        <v>-0.34</v>
      </c>
      <c r="E13" s="8" t="n">
        <v>0.04</v>
      </c>
      <c r="F13" s="8" t="n">
        <v>0.28</v>
      </c>
      <c r="G13" s="8" t="n">
        <v>0.33</v>
      </c>
      <c r="H13" s="8" t="n">
        <v>0.48</v>
      </c>
      <c r="I13" s="8" t="n">
        <v>0.31</v>
      </c>
      <c r="J13" s="8" t="n">
        <v>-0.44</v>
      </c>
      <c r="K13" s="8" t="n">
        <v>1.39</v>
      </c>
      <c r="L13" s="8" t="n">
        <v>0.19</v>
      </c>
    </row>
    <row r="14">
      <c r="A14" s="4" t="inlineStr">
        <is>
          <t>Net income (loss) attributable to Penumbra, Inc. per share: Diluted (in dollars per share)</t>
        </is>
      </c>
      <c r="B14" s="8" t="n">
        <v>0.1</v>
      </c>
      <c r="C14" s="8" t="n">
        <v>-0.24</v>
      </c>
      <c r="D14" s="8" t="n">
        <v>-0.34</v>
      </c>
      <c r="E14" s="8" t="n">
        <v>0.04</v>
      </c>
      <c r="F14" s="8" t="n">
        <v>0.27</v>
      </c>
      <c r="G14" s="8" t="n">
        <v>0.32</v>
      </c>
      <c r="H14" s="8" t="n">
        <v>0.46</v>
      </c>
      <c r="I14" s="8" t="n">
        <v>0.3</v>
      </c>
      <c r="J14" s="8" t="n">
        <v>-0.44</v>
      </c>
      <c r="K14" s="8" t="n">
        <v>1.34</v>
      </c>
      <c r="L14" s="8" t="n">
        <v>0.18</v>
      </c>
    </row>
    <row r="15">
      <c r="A15" s="4" t="inlineStr">
        <is>
          <t>Weighted average shares outstanding: Basic (in shares)</t>
        </is>
      </c>
      <c r="B15" s="6" t="n">
        <v>36357495</v>
      </c>
      <c r="C15" s="6" t="n">
        <v>36207716</v>
      </c>
      <c r="D15" s="6" t="n">
        <v>35400542</v>
      </c>
      <c r="E15" s="6" t="n">
        <v>35042912</v>
      </c>
      <c r="F15" s="6" t="n">
        <v>34955043</v>
      </c>
      <c r="G15" s="6" t="n">
        <v>34840370</v>
      </c>
      <c r="H15" s="6" t="n">
        <v>34694228</v>
      </c>
      <c r="I15" s="6" t="n">
        <v>34507279</v>
      </c>
      <c r="J15" s="6" t="n">
        <v>35766892</v>
      </c>
      <c r="K15" s="6" t="n">
        <v>34750706</v>
      </c>
      <c r="L15" s="6" t="n">
        <v>34138176</v>
      </c>
    </row>
    <row r="16">
      <c r="A16" s="4" t="inlineStr">
        <is>
          <t>Weighted average shares outstanding: Diluted (in shares)</t>
        </is>
      </c>
      <c r="B16" s="6" t="n">
        <v>37453842</v>
      </c>
      <c r="C16" s="6" t="n">
        <v>36207716</v>
      </c>
      <c r="D16" s="6" t="n">
        <v>35400542</v>
      </c>
      <c r="E16" s="6" t="n">
        <v>36362726</v>
      </c>
      <c r="F16" s="6" t="n">
        <v>36312471</v>
      </c>
      <c r="G16" s="6" t="n">
        <v>36271394</v>
      </c>
      <c r="H16" s="6" t="n">
        <v>36214321</v>
      </c>
      <c r="I16" s="6" t="n">
        <v>36213164</v>
      </c>
      <c r="J16" s="6" t="n">
        <v>35766892</v>
      </c>
      <c r="K16" s="6" t="n">
        <v>36265999</v>
      </c>
      <c r="L16" s="6" t="n">
        <v>3608682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Selected Quarterly Financial Data (Unaudited) - Additional Information (Details) - USD ($)</t>
        </is>
      </c>
      <c r="B1" s="2" t="inlineStr">
        <is>
          <t>Dec. 31, 2020</t>
        </is>
      </c>
      <c r="C1" s="2" t="inlineStr">
        <is>
          <t>Jan. 01, 2020</t>
        </is>
      </c>
      <c r="D1" s="2" t="inlineStr">
        <is>
          <t>Dec. 31, 2019</t>
        </is>
      </c>
      <c r="F1" s="2" t="inlineStr">
        <is>
          <t>Jan. 01, 2019</t>
        </is>
      </c>
      <c r="G1" s="2" t="inlineStr">
        <is>
          <t>Dec. 31, 2018</t>
        </is>
      </c>
      <c r="H1" s="2" t="inlineStr">
        <is>
          <t>Dec. 31, 2017</t>
        </is>
      </c>
    </row>
    <row r="2">
      <c r="A2" s="3" t="inlineStr">
        <is>
          <t>New Accounting Pronouncements or Change in Accounting Principle [Line Items]</t>
        </is>
      </c>
    </row>
    <row r="3">
      <c r="A3" s="4" t="inlineStr">
        <is>
          <t>Cumulative-effective adjustment recorded to retained earnings</t>
        </is>
      </c>
      <c r="B3" s="5" t="n">
        <v>-637788000</v>
      </c>
      <c r="D3" s="5" t="n">
        <v>-485613000</v>
      </c>
      <c r="G3" s="5" t="n">
        <v>-422415000</v>
      </c>
      <c r="H3" s="5" t="n">
        <v>-400408000</v>
      </c>
    </row>
    <row r="4">
      <c r="A4" s="4" t="inlineStr">
        <is>
          <t>Cumulative Effect, Period of Adoption, Adjustment</t>
        </is>
      </c>
    </row>
    <row r="5">
      <c r="A5" s="3" t="inlineStr">
        <is>
          <t>New Accounting Pronouncements or Change in Accounting Principle [Line Items]</t>
        </is>
      </c>
    </row>
    <row r="6">
      <c r="A6" s="4" t="inlineStr">
        <is>
          <t>Cumulative-effective adjustment recorded to retained earnings</t>
        </is>
      </c>
      <c r="D6" s="6" t="n">
        <v>1198000</v>
      </c>
      <c r="E6" s="4" t="inlineStr">
        <is>
          <t>[1]</t>
        </is>
      </c>
      <c r="H6" s="6" t="n">
        <v>-467000</v>
      </c>
      <c r="I6" s="4" t="inlineStr">
        <is>
          <t>[2]</t>
        </is>
      </c>
    </row>
    <row r="7">
      <c r="A7" s="4" t="inlineStr">
        <is>
          <t>Retained Earnings (Accumulated Deficit)</t>
        </is>
      </c>
    </row>
    <row r="8">
      <c r="A8" s="3" t="inlineStr">
        <is>
          <t>New Accounting Pronouncements or Change in Accounting Principle [Line Items]</t>
        </is>
      </c>
    </row>
    <row r="9">
      <c r="A9" s="4" t="inlineStr">
        <is>
          <t>Cumulative-effective adjustment recorded to retained earnings</t>
        </is>
      </c>
      <c r="B9" s="5" t="n">
        <v>-40622000</v>
      </c>
      <c r="D9" s="6" t="n">
        <v>-57522000</v>
      </c>
      <c r="G9" s="5" t="n">
        <v>-9064000</v>
      </c>
      <c r="H9" s="6" t="n">
        <v>-1996000</v>
      </c>
    </row>
    <row r="10">
      <c r="A10" s="4" t="inlineStr">
        <is>
          <t>Retained Earnings (Accumulated Deficit) | Cumulative Effect, Period of Adoption, Adjustment</t>
        </is>
      </c>
    </row>
    <row r="11">
      <c r="A11" s="3" t="inlineStr">
        <is>
          <t>New Accounting Pronouncements or Change in Accounting Principle [Line Items]</t>
        </is>
      </c>
    </row>
    <row r="12">
      <c r="A12" s="4" t="inlineStr">
        <is>
          <t>Cumulative-effective adjustment recorded to retained earnings</t>
        </is>
      </c>
      <c r="C12" s="5" t="n">
        <v>1200000</v>
      </c>
      <c r="D12" s="5" t="n">
        <v>1198000</v>
      </c>
      <c r="E12" s="4" t="inlineStr">
        <is>
          <t>[1]</t>
        </is>
      </c>
      <c r="F12" s="5" t="n">
        <v>0</v>
      </c>
      <c r="H12" s="5" t="n">
        <v>-467000</v>
      </c>
      <c r="I12" s="4" t="inlineStr">
        <is>
          <t>[2]</t>
        </is>
      </c>
    </row>
    <row r="13"/>
    <row r="14">
      <c r="A14" s="4" t="inlineStr">
        <is>
          <t>[1]</t>
        </is>
      </c>
      <c r="B14" s="4" t="inlineStr">
        <is>
          <t>(2)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row r="15">
      <c r="A15" s="4" t="inlineStr">
        <is>
          <t>[2]</t>
        </is>
      </c>
      <c r="B15" s="4" t="inlineStr">
        <is>
          <t>(1) Cumulative effect adjustments relate to the adoption of Accounting Standard Update (“ASU”) No. 2014-09 - Revenue from Contracts with Customers (“Topic 606”), ASU No. 2016-16 - Income Taxes (“Topic 740”), and ASU No. 2018-02 - Income Statement - Reporting Comprehensive Income (“Topic 220”). Refer to the accompanying notes, including Note “2. Summary of Significant Accounting Policies,” for more information. (2)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sheetData>
  <mergeCells count="5">
    <mergeCell ref="D1:E1"/>
    <mergeCell ref="H1:I1"/>
    <mergeCell ref="A13:I13"/>
    <mergeCell ref="B14:I14"/>
    <mergeCell ref="B15:I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80"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 us-gaap:AccountingStandardsUpdate201616Member us-gaap:AccountingStandardsUpdate2018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generally accepted accounting principles in the United States (“U.S. GAAP”). Certain changes in presentation were made in the consolidated financial statements for the year ended December 31, 2019 and 2018, to conform to the presentation for the year ended December 31, 2020. The consolidated financial statements include the accounts of the Company, its wholly-owned subsidiaries and its majority-owned subsidiary. The portion of equity not attributable to the Company is considered non-controlling interest and is classified separately in the consolidated financial statements. Any subsequent changes in the Company’s ownership interest while the Company retains its controlling interest in its majority-owned subsidiary will be accounted for as equity transaction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standalone selling prices used to allocate revenue to performance obligations which are not directly observable, the amount of variable consideration included in the transaction price, warranty reserve, valuation of inventories, useful lives of property and equipment, operating and finance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CODM”), its Chief Executive Officer, reviews its consolidated operating results for the purpose of allocating resources and evaluating financial performance. The Company’s entity-wide disclosures are included in Note “17. Revenues.” 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re translated using the exchange rate as of the date of transaction and expenses are translated using the average exchange rates in effect for the year involved. The resulting foreign currency translation adjustments are recorded in accumulated other comprehensive income (loss) in the consolidated balance sheets. Transactions denominated in currencies other than the respective functional currencies are translated at exchange rates as of the date of transaction with foreign currency gains and losses recorded in other expense, net in the consolidated statements of operations. The Company realized net foreign currency transaction losses of a nominal amount, $0.8 million and $0.9 million during the years ended December 31, 2020, 2019 and 2018,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S. in excess of federally insured limits. The Company maintained investments in money market funds that were not federally insured during the year ended December 31, 2020 and held cash in foreign entities of approximately $17.4 million and $17.3 million at December 31, 2020 and 2019,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During the year ended December 31, 2020, 2019, and 2018, no customer accounted for greater than 10% of the Company’s revenue. One customer accounted for greater than 10% of the Company’s accounts receivable balance as of December 31, 2020 and 2019. 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Cash, Cash Equivalents and Marketable Investments The Company invests its cash primarily in highly liquid corporate debt securities, debt instruments of U.S. federal, state and municipal governments, and their agencies, in money market funds and in commercial paper.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other income (expense), net. Impairment of Marketable Investments As a result of the of the adoption of the ASU 2016-13 during the year ended December 31, 2020, the Company is exposed to credit losses through its investments in available-for-sale securities. An investment is impaired if the fair value of the investment is less than its amortized cost basis. The Company reviews each impaired available-for-sale security held in its portfolio to determine whether the decline in fair value below its amortized cost basis is the result of credit losses or other factors. An allowance for credit losses is to be recorded as a charge to net income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In fiscal years prior to the adoption of ASU 2016-13, unrealized gains or losses on these securities were recorded to accumulated other comprehensive loss until either the security was sold or the Company determined that the decline in value was other-than-temporary. The primary differentiating factors the Company considered when classifying impairments as either temporary or other-than-temporary impairments was the intent and ability to retain the investment in the issuer for a period of time sufficient to allow for any anticipated recovery in market value, the length of the time and the extent to which the market value of the investment had been less than cost, the financial condition, and near-term prospects of the issuer. During the year ended December 31, 2020, the Company reviewed its impaired available-for-sale securities and concluded that the decline in fair value was not related to credit losses and is recoverable. Accordingly, no allowance for credit losses was recorded and instead the unrealized losses are reported as a component of accumulated other comprehensive loss. There were no other-than-temporary impairments for the years ended December 31, 2019 and 2018. Non-Marketable Equity Investments Entities in which the Company has at least a 20%, but not more than a 50%, interest are accounted for under the equity method unless it is determined that the Company has a controlling financial interest in the entity, in which case the entity would be consolidated. Non-marketable equity investments are classified as long-term investments on the consolidated balance sheet. The Company’s proportionate share of the operating results of its non-marketable equity method investments are recorded as profit or loss and presented in equity in losses of unconsolidated investee, in the consolidated statements of operations. See Note “6. Asset Acquisition” for further details. Accounts Receivable As a result of the adoption of ASU 2016-13 on January 1, 2020, accounts receivable are measured at amortized cost less the allowance for credit losses. The Company measures expected credit losses for its accounts receivables utilizing a loss-rate approach. The allowance for expected credit losses assessment requires a degree of estimation and judgement. The expected loss-rate is calculated by utilizing historical credit losses incurred as a percentage of the Company’s historical accounts receivable balances, pooled by customers with similar geographic credit risk characteristics. The loss-rate is adjusted for management’s expectations regarding current conditions and forecasts about future conditions which impact expected credit losses. The Company considers factors such as customers credit risk, geographic related risks and economic conditions that may affect a customer’s credit quality classification. Prior to the adoption of ASU 2016-13, the Company recognized losses when a loss was incurred or deemed probable by recording a specific allowance against amounts due, and thereby reducing the net recognized receivable to the amount reasonably believed to be collectible. In fiscal years prior to the adoption of ASU 2016-13, accounts receivable were stated at invoice value less estimated allowances for doubtful accounts. The Company recognized losses when a loss was incurred or deemed probable by recording a specific allowance against amounts due, and thereby reducing the net recognized receivable to the amount reasonably believed to be collectible. The Company monitored customer payments and maintained a reserve for estimated losses resulting from its customers’ inability to make required payments considering factors such as historical experience, credit quality, age of the accounts receivable balances, geographic related risks and economic conditions that may affect a customer’s ability to pay. Inventories 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 As a result of these evaluations, the Company recognized total write-offs and write-downs of $10.6 million, $4.4 million, and $1.7 million for the years ended December 31, 2020, 2019 and 2018. 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en year two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of long-lived assets during the years ended December 31, 2020, 2019 or 2018. Contingent Consideration Certain agreements the Company enters into involve the potential payment of future consideration that is contingent upon certain performance and revenue milestones being achiev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gnized generally within sales, general and administrative expense, depending on the nature of the contingent consideration liability, in the consolidated statements of operations. Asset acquisitions are accounted for using a cost accumulation and allocation model and the cost of the acquisition is allocated to the assets acquired and liabilities assumed. Contingent consideration obligations incurred in connection with an asset acquisition are recorded when it is probable that they will occur and they can be reasonably estimated. Intangible Asset s Intangible assets primarily consist of purchased rights to licensed technology, customer relationships, and trade secrets and processes. Indefinite-lived intangible assets consisted of an exclusive right to licensed technology. The acquired licensed technology was accounted for as an indefinite-lived intangible asset. Indefinite-lived intangible assets are tested for impairment at least annually, in the fourth quarter, or more frequently if events or circumstances indicate that it is more likely than not that the asset is impaired. If the fair value of the asset is less than the carrying amount, an impairment loss would be recognized in an amount equal to the difference between the carrying amount and the fair value. Refer to Note “7. Intangible Assets” for more information on the Company’s intangible assets. Finite-lived intangible assets are amortized over the estimated economic useful lives of the assets, which is the period during which expected cash flows support the fair value of such intangible assets. The Company reviews finite-lived intangible assets for impairment whenever events or changes in circumstances indicate that the carrying amount of the assets or asset group may not be recoverable. When such an event occurs, management determines whether there has been impairment by comparing the anticipated undiscounted future net cash flows to the related asset group’s carrying value. Refer to Note “7. Intangible Assets” for more information on the Company’s intangible assets. Goodwill Goodwill represents the excess of the purchase price of an acquired business or asset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Refer to Note “5. Business Combinations” and Note “8. Goodwill” for more information. Revenue Recognition Revenue is primarily comprised of product revenue net of returns, discounts, administration fees and sales rebates. The Company adopted the guidance under ASC 606 on January 1, 2018 using the modified retrospective method for all contracts not completed as of the date of adoption. Under ASC 606, the Company recognizes revenue when control of the promised goods or services is transferred to our customers, in an amount that reflects the consideration we expect to be entitled to in exchange for those goods or services. Revenue from product sales is recognized either on the date of shipment or the date of receipt by the customer, but is deferred for certain transactions when control has not yet transferred. With respect to products that the Company consigns to hospitals, which primarily consist of coils, the Company recognizes revenue at the time hospitals utilize products in a procedure. Certain arrangements with customers contain multiple performance obligations. For these contrac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s considering entity-specific factors including, but not limited to, the expected cost and margin of the products and services, geographies, and other market conditions. The use of alternative estimates could result in a different amount of revenue deferral. Deferred revenue represents amounts that the Company has already invoiced and are ultimately expected to be recognized as revenue, but for which not all revenue recognition criteria have been met. As of December 31, 2020 and December 31, 2019, respectively, the Company's deferred revenue balance was not material.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 The Company’s terms and conditions permit product returns and exchanges. The Company bases its estimates for sales returns on actual historical returns over the prior three years and they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For more information and disclosures on the Company’s revenue, refer to Note “17. Revenues.” Shipping Costs Shipping and handling costs charged to customers are recorded as revenue. Shipping and handling costs are included in cost of revenue. 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ternal Use Software The Company capitalizes certain costs incurred for the development of computer software for internal use. These costs generally relate to third-party software as well as the internal development of software associated with our REAL Immersive System offerings. The Company capitalizes these costs when it is determined that it is probable that the project will be completed and the software will be used to perform the function intended, and the preliminary project stage is completed. Capitalized internal use software development costs are included in Property and equipment, net within the consolidated balance sheets. Capitalized internal use software is amortized on a straight-line basis over its estimated useful life. For software that supports our REAL Immersive System, the amortization expense is recorded in cost of revenue within the consolidated statements of operations. Costs related to the preliminary project stage, post-implementation, training and maintenance are expensed as incurred. Advertising Costs Advertising costs are included in sales, general and administrative expenses and are expensed as incurred. Advertising costs were $0.6 million, $0.5 million and $0.5 million for the years ended December 31, 2020, 2019 and 2018, respectively. 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Prior to the adoption of Accounting Standard Update (“ASU”) No. 2018-07, “Compensation – Stock Compensation,” the Company recorded its equity instruments issued to non-employees at their fair value on the measurement date and were subject to periodic adjustments as the Company remeasured the fair value of the non-employee awards at each reporting period prior to vesting and at the vesting dates of each non-employee award. In the third quarter of 2018, the Company adopted ASU 2018-07 and recognizes the fair value of non-employee awards over the requisite service period (usually the vesting period) on a straight-line basis. Therefore, equity instruments issued to non-employees are recorded at their fair value on the grant date in the same manner as employee awards. The fair value of these equity instruments is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prior to the IPO, the Company used the Staff Accounting Bulletin, No. 110 (“SAB 110”) simplified method to calculate the expected term, which is the average of the contractual term and vesting period. For stock options granted post-IPO, the Company used its historical data to calculate the expected term and volatility used in the valuation of options. Income Taxes The Company accounts for income taxes using the asset and liability method, whereby deferred tax asset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Comprehensive Income Comprehensive income consists of net income, unrealized gains or losses on available-for-sale investments and the effects of foreign currency translation adjustments. The Company presents comprehensive income and its components in the consolidated statements of comprehensive (loss) income. Net (Loss) Income Per Share of Common Stock The Company’s basic net (loss) income attributable to Penumbra, Inc. per share is calculated by dividing the net (loss) income attributable to Penumbra, Inc. per share by the weighted average number of shares of common stock outstanding for the period. The diluted net (loss) income per share attributable to Penumbra, Inc. is computed by giving effect to all potential dilutive common stock equivalents outstanding for the period. For purposes of this calculation, options to purchase common stock, restricted stock and restricted stock units are considered common stock equivalents. Leases The Company adopted the guidance under ASC Topic 842, “Leases” ("ASC 842") on January 1, 2019 using the modified retrospective transition approach. There was no cumulative-effect adjustment recorded to retained earnings 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16:55Z</dcterms:created>
  <dcterms:modified xmlns:dcterms="http://purl.org/dc/terms/" xmlns:xsi="http://www.w3.org/2001/XMLSchema-instance" xsi:type="dcterms:W3CDTF">2021-02-23T17:16:55Z</dcterms:modified>
</cp:coreProperties>
</file>